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Organ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Derivatives and Hedging Transac" sheetId="18" state="visible" r:id="rId18"/>
    <sheet xmlns:r="http://schemas.openxmlformats.org/officeDocument/2006/relationships" name="Fair Value Measurements" sheetId="19" state="visible" r:id="rId19"/>
    <sheet xmlns:r="http://schemas.openxmlformats.org/officeDocument/2006/relationships" name="Segments and Related Informatio"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tockholders_ Equity" sheetId="24" state="visible" r:id="rId24"/>
    <sheet xmlns:r="http://schemas.openxmlformats.org/officeDocument/2006/relationships" name="Stock-based Compensation" sheetId="25" state="visible" r:id="rId25"/>
    <sheet xmlns:r="http://schemas.openxmlformats.org/officeDocument/2006/relationships" name="Retirement Plans" sheetId="26" state="visible" r:id="rId26"/>
    <sheet xmlns:r="http://schemas.openxmlformats.org/officeDocument/2006/relationships" name="Acquisition and Restructuring R" sheetId="27" state="visible" r:id="rId27"/>
    <sheet xmlns:r="http://schemas.openxmlformats.org/officeDocument/2006/relationships" name="Related Party Transactions" sheetId="28" state="visible" r:id="rId28"/>
    <sheet xmlns:r="http://schemas.openxmlformats.org/officeDocument/2006/relationships" name="Condensed Financial Informatio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Accrued Expenses and Other Li_2" sheetId="36" state="visible" r:id="rId36"/>
    <sheet xmlns:r="http://schemas.openxmlformats.org/officeDocument/2006/relationships" name="Income Taxes (Tables)" sheetId="37" state="visible" r:id="rId37"/>
    <sheet xmlns:r="http://schemas.openxmlformats.org/officeDocument/2006/relationships" name="Long-Term Debt (Tables)" sheetId="38" state="visible" r:id="rId38"/>
    <sheet xmlns:r="http://schemas.openxmlformats.org/officeDocument/2006/relationships" name="Derivatives and Hedging Trans_2" sheetId="39" state="visible" r:id="rId39"/>
    <sheet xmlns:r="http://schemas.openxmlformats.org/officeDocument/2006/relationships" name="Segments and Related Informat_2"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Acquisition and Restructuring_2" sheetId="44" state="visible" r:id="rId44"/>
    <sheet xmlns:r="http://schemas.openxmlformats.org/officeDocument/2006/relationships" name="Condensed Financial Informati_2" sheetId="45" state="visible" r:id="rId45"/>
    <sheet xmlns:r="http://schemas.openxmlformats.org/officeDocument/2006/relationships" name="Nature of Operations and Orga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Details)" sheetId="49" state="visible" r:id="rId49"/>
    <sheet xmlns:r="http://schemas.openxmlformats.org/officeDocument/2006/relationships" name="Inventories (Details)" sheetId="50" state="visible" r:id="rId50"/>
    <sheet xmlns:r="http://schemas.openxmlformats.org/officeDocument/2006/relationships" name="Inventories - Obsolescence Rese"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Property, Plant, and Equipmen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rued Expenses and Other Li_3" sheetId="59" state="visible" r:id="rId59"/>
    <sheet xmlns:r="http://schemas.openxmlformats.org/officeDocument/2006/relationships" name="Accrued Expenses and Other Li_4" sheetId="60" state="visible" r:id="rId60"/>
    <sheet xmlns:r="http://schemas.openxmlformats.org/officeDocument/2006/relationships" name="Income Taxes - Income from Oper" sheetId="61" state="visible" r:id="rId61"/>
    <sheet xmlns:r="http://schemas.openxmlformats.org/officeDocument/2006/relationships" name="Income Taxes - Provision for In" sheetId="62" state="visible" r:id="rId62"/>
    <sheet xmlns:r="http://schemas.openxmlformats.org/officeDocument/2006/relationships" name="Income Taxes - Effective Tax Ra" sheetId="63" state="visible" r:id="rId63"/>
    <sheet xmlns:r="http://schemas.openxmlformats.org/officeDocument/2006/relationships" name="Income Taxes - Deferred Tax Ass" sheetId="64" state="visible" r:id="rId64"/>
    <sheet xmlns:r="http://schemas.openxmlformats.org/officeDocument/2006/relationships" name="Income Taxes - Deferred Taxes (" sheetId="65" state="visible" r:id="rId65"/>
    <sheet xmlns:r="http://schemas.openxmlformats.org/officeDocument/2006/relationships" name="Income Taxes - Additional Infor" sheetId="66" state="visible" r:id="rId66"/>
    <sheet xmlns:r="http://schemas.openxmlformats.org/officeDocument/2006/relationships" name="Income Taxes - Valuation Allowa" sheetId="67" state="visible" r:id="rId67"/>
    <sheet xmlns:r="http://schemas.openxmlformats.org/officeDocument/2006/relationships" name="Income Taxes - Unrecognized Tax" sheetId="68" state="visible" r:id="rId68"/>
    <sheet xmlns:r="http://schemas.openxmlformats.org/officeDocument/2006/relationships" name="Long-Term Debt - Schedule of Lo" sheetId="69" state="visible" r:id="rId69"/>
    <sheet xmlns:r="http://schemas.openxmlformats.org/officeDocument/2006/relationships" name="Long-Term Debt - Interest Expen" sheetId="70" state="visible" r:id="rId70"/>
    <sheet xmlns:r="http://schemas.openxmlformats.org/officeDocument/2006/relationships" name="Long-Term Debt - Additional Inf" sheetId="71" state="visible" r:id="rId71"/>
    <sheet xmlns:r="http://schemas.openxmlformats.org/officeDocument/2006/relationships" name="Long-Term Debt - Maturity of Lo" sheetId="72" state="visible" r:id="rId72"/>
    <sheet xmlns:r="http://schemas.openxmlformats.org/officeDocument/2006/relationships" name="Derivatives and Hedging Trans_3" sheetId="73" state="visible" r:id="rId73"/>
    <sheet xmlns:r="http://schemas.openxmlformats.org/officeDocument/2006/relationships" name="Derivatives and Hedging Trans_4" sheetId="74" state="visible" r:id="rId74"/>
    <sheet xmlns:r="http://schemas.openxmlformats.org/officeDocument/2006/relationships" name="Derivatives and Hedging Trans_5" sheetId="75" state="visible" r:id="rId75"/>
    <sheet xmlns:r="http://schemas.openxmlformats.org/officeDocument/2006/relationships" name="Fair Value Measurements (Detail" sheetId="76" state="visible" r:id="rId76"/>
    <sheet xmlns:r="http://schemas.openxmlformats.org/officeDocument/2006/relationships" name="Segments and Related Informat_3" sheetId="77" state="visible" r:id="rId77"/>
    <sheet xmlns:r="http://schemas.openxmlformats.org/officeDocument/2006/relationships" name="Segments and Related Informat_4" sheetId="78" state="visible" r:id="rId78"/>
    <sheet xmlns:r="http://schemas.openxmlformats.org/officeDocument/2006/relationships" name="Segments and Related Informat_5" sheetId="79" state="visible" r:id="rId79"/>
    <sheet xmlns:r="http://schemas.openxmlformats.org/officeDocument/2006/relationships" name="Earnings Per Share (Details)" sheetId="80" state="visible" r:id="rId80"/>
    <sheet xmlns:r="http://schemas.openxmlformats.org/officeDocument/2006/relationships" name="Leases - Lease Cost (Details)" sheetId="81" state="visible" r:id="rId81"/>
    <sheet xmlns:r="http://schemas.openxmlformats.org/officeDocument/2006/relationships" name="Leases - Supplemental Cash Flow" sheetId="82" state="visible" r:id="rId82"/>
    <sheet xmlns:r="http://schemas.openxmlformats.org/officeDocument/2006/relationships" name="Leases - Supplemental Balance S" sheetId="83" state="visible" r:id="rId83"/>
    <sheet xmlns:r="http://schemas.openxmlformats.org/officeDocument/2006/relationships" name="Leases - Weighted Average Infor" sheetId="84" state="visible" r:id="rId84"/>
    <sheet xmlns:r="http://schemas.openxmlformats.org/officeDocument/2006/relationships" name="Leases - Maturities of Lease Li" sheetId="85" state="visible" r:id="rId85"/>
    <sheet xmlns:r="http://schemas.openxmlformats.org/officeDocument/2006/relationships" name="Stockholders_ Equity (Details)" sheetId="86" state="visible" r:id="rId86"/>
    <sheet xmlns:r="http://schemas.openxmlformats.org/officeDocument/2006/relationships" name="Stock-based Compensation - Addi" sheetId="87" state="visible" r:id="rId87"/>
    <sheet xmlns:r="http://schemas.openxmlformats.org/officeDocument/2006/relationships" name="Stock-based Compensation - Rest" sheetId="88" state="visible" r:id="rId88"/>
    <sheet xmlns:r="http://schemas.openxmlformats.org/officeDocument/2006/relationships" name="Stock-based Compensation - Opti" sheetId="89" state="visible" r:id="rId89"/>
    <sheet xmlns:r="http://schemas.openxmlformats.org/officeDocument/2006/relationships" name="Stock-based Compensation - Valu" sheetId="90" state="visible" r:id="rId90"/>
    <sheet xmlns:r="http://schemas.openxmlformats.org/officeDocument/2006/relationships" name="Stock-based Compensation - Aggr" sheetId="91" state="visible" r:id="rId91"/>
    <sheet xmlns:r="http://schemas.openxmlformats.org/officeDocument/2006/relationships" name="Stock-based Compensation - Weig" sheetId="92" state="visible" r:id="rId92"/>
    <sheet xmlns:r="http://schemas.openxmlformats.org/officeDocument/2006/relationships" name="Retirement Plans (Details)" sheetId="93" state="visible" r:id="rId93"/>
    <sheet xmlns:r="http://schemas.openxmlformats.org/officeDocument/2006/relationships" name="Acquisition and Restructuring_3" sheetId="94" state="visible" r:id="rId94"/>
    <sheet xmlns:r="http://schemas.openxmlformats.org/officeDocument/2006/relationships" name="Acquisition and Restructuring_4" sheetId="95" state="visible" r:id="rId95"/>
    <sheet xmlns:r="http://schemas.openxmlformats.org/officeDocument/2006/relationships" name="Acquisition and Restructuring_5" sheetId="96" state="visible" r:id="rId96"/>
    <sheet xmlns:r="http://schemas.openxmlformats.org/officeDocument/2006/relationships" name="Acquisition and Restructuring_6" sheetId="97" state="visible" r:id="rId97"/>
    <sheet xmlns:r="http://schemas.openxmlformats.org/officeDocument/2006/relationships" name="Acquisitions and Restructuring " sheetId="98" state="visible" r:id="rId98"/>
    <sheet xmlns:r="http://schemas.openxmlformats.org/officeDocument/2006/relationships" name="Related Party Transactions (Det"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 xmlns:r="http://schemas.openxmlformats.org/officeDocument/2006/relationships" name="Condensed Financial Informati_6"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4,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08</t>
        </is>
      </c>
      <c r="C9" s="4" t="inlineStr">
        <is>
          <t xml:space="preserve"> </t>
        </is>
      </c>
      <c r="D9" s="4" t="inlineStr">
        <is>
          <t xml:space="preserve"> </t>
        </is>
      </c>
    </row>
    <row r="10">
      <c r="A10" s="4" t="inlineStr">
        <is>
          <t>Entity Registrant Name</t>
        </is>
      </c>
      <c r="B10" s="4" t="inlineStr">
        <is>
          <t>Hayward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060643</t>
        </is>
      </c>
      <c r="C12" s="4" t="inlineStr">
        <is>
          <t xml:space="preserve"> </t>
        </is>
      </c>
      <c r="D12" s="4" t="inlineStr">
        <is>
          <t xml:space="preserve"> </t>
        </is>
      </c>
    </row>
    <row r="13">
      <c r="A13" s="4" t="inlineStr">
        <is>
          <t>Entity Address, Address Line One</t>
        </is>
      </c>
      <c r="B13" s="4" t="inlineStr">
        <is>
          <t>1415 Vantage Park Driv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3</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285-5445</t>
        </is>
      </c>
      <c r="C19" s="4" t="inlineStr">
        <is>
          <t xml:space="preserve"> </t>
        </is>
      </c>
      <c r="D19" s="4" t="inlineStr">
        <is>
          <t xml:space="preserve"> </t>
        </is>
      </c>
    </row>
    <row r="20">
      <c r="A20" s="4" t="inlineStr">
        <is>
          <t>Title of 12(b) Security</t>
        </is>
      </c>
      <c r="B20" s="4" t="inlineStr">
        <is>
          <t>Common stock, $.001 per share</t>
        </is>
      </c>
      <c r="C20" s="4" t="inlineStr">
        <is>
          <t xml:space="preserve"> </t>
        </is>
      </c>
      <c r="D20" s="4" t="inlineStr">
        <is>
          <t xml:space="preserve"> </t>
        </is>
      </c>
    </row>
    <row r="21">
      <c r="A21" s="4" t="inlineStr">
        <is>
          <t>Trading Symbol</t>
        </is>
      </c>
      <c r="B21" s="4" t="inlineStr">
        <is>
          <t>HAYW</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14732672</v>
      </c>
    </row>
    <row r="33">
      <c r="A33" s="4" t="inlineStr">
        <is>
          <t>Entity Common Stock, Shares Outstanding</t>
        </is>
      </c>
      <c r="B33" s="4" t="inlineStr">
        <is>
          <t xml:space="preserve"> </t>
        </is>
      </c>
      <c r="C33" s="6" t="n">
        <v>212623140</v>
      </c>
      <c r="D33" s="4" t="inlineStr">
        <is>
          <t xml:space="preserve"> </t>
        </is>
      </c>
    </row>
    <row r="34">
      <c r="A34" s="4" t="inlineStr">
        <is>
          <t>Documents Incorporated by Reference</t>
        </is>
      </c>
      <c r="B34" s="4" t="inlineStr">
        <is>
          <t>Portions of the registrant’s definitive proxy statement for the 2023 annual meeting of stockholders are incorporated by reference into Part III.</t>
        </is>
      </c>
      <c r="C34" s="4" t="inlineStr">
        <is>
          <t xml:space="preserve"> </t>
        </is>
      </c>
      <c r="D34" s="4" t="inlineStr">
        <is>
          <t xml:space="preserve"> </t>
        </is>
      </c>
    </row>
    <row r="35">
      <c r="A35" s="4" t="inlineStr">
        <is>
          <t>Entity Central Index Key</t>
        </is>
      </c>
      <c r="B35" s="4" t="inlineStr">
        <is>
          <t>000183462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the Company and its wholly-owned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amounts reported in the financial statements and accompanying notes. Significant items subject to estimates and assumptions include the valuation of allowances for receivables, inventories, the carrying value of goodwill and other intangible assets, fair value measurements, derivative financial instruments, revenue recognition, income taxes, stock-based compensation, self-insurance and warranty obligations and the fair value of acquired assets and liabilities. Actual results may differ significantly from those estimates. Cash and Cash Equivalents Cash equivalents primarily consist of cash on deposit with banks and liquid investments in next day, AAA rated money market, government securities, corporate bonds and treasury funds with an original term of three months or less at date of purchase. The Company’s cash and cash equivalent balances deposited at financial institutions may at times exceed federally insured limits. The Company does not believe that its cash balances are subject to unusual credit risk beyond the normal credit risk associated with commercial banking relationships. Periodically throughout the period, the Company’s cash balance exceeded the amount insured by the Federal Deposit Insurance Corporation (“FDIC”). The Company sweeps available cash on hand daily either to reduce any revolver balance outstanding or deposit in an interest bearing account. In the event the Company receives a remittance via wire transmission after the sweep deadline, the cash will remain as on-hand overnight and may, from time to time, exceed the amount insured by the FDIC. In addition, the Company maintains cash balances at banking institutions in Australia, China, Canada, France, and Spain, which are not protected by FDIC insurance. We mitigate potential cash risk by maintaining bank accounts with credit-worthy financial institutions. Accounts Receivable, Net Accounts receivable is presented net of an allowance for doubtful accounts. The Company’s allowance for doubtful accounts is an estimate of current expected credit losses that is determined based on a variety of factors that affect the potential collectability of related receivables, including customer history, customer credit ratings, financial stability of customers, specific one-time events and overall economic environment. Activity in the Company’s allowance for doubtful accounts is as follows (in thousands): Balance at Beginning of Period Charges (Recoveries) to Costs and Expenses Additions (Deductions) Balance at End of Period 2020 $ 1,566 $ (287) $ 80 $ 1,359 2021 1,359 724 (80) 2,003 2022 2,003 2,176 (242) 3,937 Inventories Inventories are stated at the lower of cost or net realizable value, net of obsolescence reserves on a first-in, first-out (“FIFO”) basis. We evaluate inventory for excess and obsolescence and record necessary reserves based on historical costs, selling price, margin and current business trends. Property, Plant, and Equipment Property, plant and equipment is recorded at cost and depreciated using the straight-line method of depreciation based upon the following estimated useful lives: • Buildings and improvements—10 to 40 years • Machinery, tools and equipment—3 to 20 years Repairs and maintenance are charged to expense as incurred. Upon disposition, the asset and corresponding accumulated depreciation are removed from the related accounts and any gains or losses are reflected in operating income. The Company reviews the recoverability of long-lived assets to be held and used when events or changes in circumstances occur that indicate the carrying value of the asset or asset group may not be recoverable. The assessment of possible impairment is based on its ability to recover the carrying value of the asset or asset group from the expected undiscounted future pre-tax cash flows of the related operations. If these cash flows are less than the carrying value of such asset or asset group, an impairment loss is recognized for the difference between estimated fair value and carrying value. The measurement of impairment requires the Company to estimate future cash flows and the fair value of long-lived assets. For the years ended December 31, 2022 and 2021, the Company recorded $5.5 million and zero, respectively, significant long-lived asset impairment charges for property, plant, and equipment associated with the discontinuation of a product joint development agreement. Goodwill and Intangible Assets The purchase price in excess of net assets of businesses acquired is classified as goodwill in the accompanying consolidated balance sheets. The Company tests goodwill at the reporting unit level, which is defined as an operating segment or one level below an operating segment that constitutes a business for which financial information is available and is regularly reviewed by the Chief Operating Decision Maker (“CODM”). The Company determined that it has 5 reporting units for this purpose. The Company tests for impairment at least annually or if there is an indication that goodwill may be impaired. The Company has the option to first complete a qualitative assessment (i.e., “Step 0”) to determine whether it is more likely than not that the fair value of the business is less than its carrying amount. If the Company determines that this is the case, it is required to perform the currently prescribed quantitative impairment test to identify potential goodwill impairment and measure the amount of goodwill impairment loss to be charged for that reporting unit, if any. Under the quantitative assessment, the Company compares the carrying value of goodwill at a reporting unit level to an estimate of the fair value of the respective reporting unit. Fair value of the reporting unit is estimated using a discounted six-year projected cash flow analyses and a terminal value calculation at the end of the six-year period. If the fair value of the reporting unit exceeds its carrying value, the goodwill associated with the reporting unit is not impaired. If the carrying value of the reporting unit exceeds its fair value, an impairment loss is recognized for the amount by which the reporting unit’s carrying value exceeds its fair value, not to exceed the carrying amount of goodwill. For the years ended December 31, 2022 and 2021, the Company completed its annual qualitative impairment analysis of goodwill for each of its reporting units at November 30, 2022 and 2021, respectively. The results of the qualitative assessments indicated that it was more likely than not that the fair values of the reporting units were more than the carrying values. Intangible assets with indefinite lives (i.e., trademarks) are not amortized; rather, they are tested for impairment whenever events or circumstances exist that would make it more likely than not that an impairment exists. The Company first assesses qualitative factors to determine whether it is more likely than not that an indefinite-lived intangible asset is impaired.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For the years ended December 31, 2022 and 2021, the Company completed its annual qualitative impairment analysis of indefinite-lived intangible assets at November 30, 2022 and 2021, respectively. The results of the qualitative assessments indicated that it was more likely than not that the fair values of the indefinite-lived intangible assets were more than the carrying values. Intangible assets with finite lives are amortized based on the estimated useful life of the intangible asset using a method that reflects the pattern in which the economic benefits of the intangible assets are consumed or otherwise used, or, if that pattern cannot be reliably determined, using a straight-line amortization method. Fair Value Measurements The Company measures certain of its assets and liabilities at fair value, which is defined as the price that would be received upon the sale of an asset or paid to transfer a liability in an orderly transaction between market participants,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in active markets for similar assets or liabilitie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Derivatives In the normal course of business, the Company is exposed to the impact of interest rate changes and foreign currency fluctuations. The Company manages its economic and transactional exposure to certain market risks through the use of foreign currency derivative instruments and interest rate swaps. The Company’s objective in holding derivatives is to reduce the volatility of net earnings, cash flows and net asset value associated with changes in foreign currency exchange rates and interest rates. The Company does not hold derivative instruments for trading or speculative purposes. The Company limits its exposure to these risks by following established risk management policies and procedures, including the use of derivatives. For interest rate exposures, derivatives are used to manage the related cost of debt. As a result of the use of derivative instruments, the Company is exposed to the risk that counterparties to derivative contracts will fail to meet their contractual obligations. To mitigate counterparty credit risk, the Company only enters into contracts with credit-worthy counterparties. In accordance with Accounting Standards Codification (“ASC”) Topic 815, Derivatives and Hedging, the Company records all derivative instruments on its consolidated balance sheets at fair value and evaluates hedge effectiveness prospectively and retrospectively when electing to apply hedge accounting. When electing to apply hedge accounting, the Company formally documents all derivative hedges at inception and the underlying hedged items, as well as the risk management objectives and strategies for undertaking the hedge transaction. Changes in the fair value of derivatives that are designated and effective as cash flow hedges are recorded in accumulated other comprehensive income (loss) and reclassified to the consolidated statements of operations when the effects of the item being hedged are recognized in the consolidated statements of operations. Changes in the fair value of derivatives that are designated and effective as fair value hedges are recognized currently in net income. These changes are offset in net income by fair value changes related to the risk being hedged on the hedged item. Changes in the fair value of designated and effective net investment hedges are recorded in accumulated other comprehensive income (loss) and will be reclassified to earnings only upon the sale or liquidation of the Company’s hedged net investment. Changes in the fair value of undesignated derivative instruments are recognized currently in the consolidated statements of operations. Revenue Recognition Revenue is recognized by the Company, net of sales taxes, when goods or services obligated in a contract with a customer have been transferred, and no further performance obligation on such transfer is required, in an amount that reflects the consideration expected to be received. For the sale of the Company’s products, revenue is typically recognized upon shipment. Customers are offered volume discounts and other promotional benefits. The Company estimates volume discounts, promotional benefits, and returns based upon the terms of the customer contracts and actual historical experience and records such amounts as a reduction of gross sales with an offsetting adjustment to accounts receivable. The Company regularly monitors the adequacy of these offsets by comparing to actual results. The Company considers shipping and handling activities as a fulfillment activity. Net sales include outbound shipping and handling charges billed to customers. Cost of sales includes all costs incurred in connection with inbound and outbound shipping and handling. Income Taxes The Company accounts for income taxes in accordance with ASC Topic 740, Income Taxes. Under ASC Topic 740, deferred tax assets and deferred tax liabilities are determined based on the difference between the financial statement and tax bases of assets and liabilities using enacted rates in effect for the year in which the differences are expected to reverse. A valuation allowance is recorded if it is more likely than not that a deferred tax asset will not be realized.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amount of tax benefit that is greater than 50% likely of being realized upon ultimate agreement with the taxing authority.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See Note 8 . Income Taxes. The Company’s policy is to record estimated interest and penalties related to uncertain tax positions in income tax expense of which there was no expense for the years ended December 31, 2022 and 2021. Concentration of Credit Risks One customer, Pool Corporation, accounted for approximately 35% and 36% of consolidated sales for the years ended December 31, 2022 and 2021, respectively and represented 30% and 42% of total accounts receivable at December 31, 2022 and 2021, respectively. No other customer accounted for sales or accounts receivable of greater than 10% of the relative total amounts. The Company has adequate availability of suppliers. The loss of any one supplier would not have a long-term material effect on the Company’s operations. Research, Development, and Engineering The Company conducts research, development and engineering (“RD&amp;E”) activities in its own facilities which consist primarily of the development of new products, enhanced product applications, improved manufacturing and packaging processes. Costs of RD&amp;E are primarily expensed as incurred. RD&amp;E costs applicable to the development of software used in Company products are expensed as incurred until the software is determined to be technologically feasible and the RD&amp;E activities for the other related components of the product have been completed. Once the software is determined to be technologically feasible, costs incurred are capitalized and amortized over the expected life of the product. Advertising Costs Advertising costs are typically expensed as incurred; however, certain costs are deferred and included within prepaid assets on the Company’s consolidated balance sheets. These deferred costs are expensed as the events occur or as the materials are distributed. Advertising costs expensed were $9.8 million, $7.2 million, and $9.1 million for the years ended December 31, 2022, 2021, and 2020 respectively. Stock-Based Compensation The Company uses its common stock, par value $0.001 per share (“Common Stock”), for various forms of share-based compensation arrangements entered into with its employees and directors. Share-based compensation arrangements are accounted for at fair value on the date of grant. The fair value of stock options is determined using a Black-Scholes valuation model. The fair value of other share-based awards is based on the valuation of the Common Stock on the date of grant. The fair value of time-based awards that are ultimately expected to vest is recognized as an expense on a straight-line basis over the requisite service period. The fair value of performance-based awards is recognized in the period the performance condition is probable of occurring. The Company recognizes forfeitures as they occur. Stock-based compensation costs are recorded in selling, general and administrative expenses in the consolidated statements of operations. See Note 17 Earnings per Share The two-class method is an earnings allocation formula that determines earnings per share (“EPS”) for common stock and participating securities, according to rights to dividends declared and participation rights in undistributed earnings. Under this method, net earnings is reduced by the amount of dividends declared in the current period for each class of common stockholders and participating security holders. The remaining earnings or “undistributed earnings” are allocated between the classes of common stock and participating securities to the extent that each security may share in earnings as if all of the earnings for the period had been distributed. Once calculated, the earnings per common share is computed by dividing the net earnings attributable to each class of common stockholders by the weighted average number of common shares outstanding during each year presented. Diluted earnings attributable to common stockholders per common share has been computed by dividing the net earnings attributable to common stockholders by the weighted average number of common shares outstanding plus the dilutive effect of options and restricted shares outstanding during the applicable periods computed using the more dilutive of the two- class method, if-converted method or treasury method. In cases where the Company has a net loss, no dilutive effect is shown as options and restricted stock become anti-dilutive, and basic and diluted EPS are computed in the same manner. The Company calculates basic earnings per share (“Basic EPS”) using the two-class method, which is required for the years ended 2021 and 2020 as the Company had multiple classes of common stock prior to the initial public offering (“IPO”). Under the two-class method, earnings for the period are allocated on a pro-rata basis to the Class A and common stockholders. The weighted-average number of Class A and common shares outstanding during the period is then used to calculate basic EPS for each class of shares. The Class C stock does not have substantive economic rights, including distribution upon liquidation, and is therefore not a participating security. As such, separate presentation of basic and diluted earnings per share of Class C stock under the two-class method has not been presented. Stock options and other potential common shares are included in the calculation of diluted earnings per share (“Diluted EPS”), since they are assumed to be exercised or converted, except when their effect would be anti- dilutive. Insurance The Company obtains standard corporate insurance policies with an insured position subject to retention (deductible) for risks including but not limited to fire, flood, cyber, directors and officers, business interruption, ocean cargo, workers’ compensation in the United States, automobile, property and casualty, general liability, and product liability. The Company offers employee medical benefits in the United States under a self funded plan combined with stop-loss coverage to limit its exposure to large claims. Insurance claims filed and claims incurred but not reported are accrued based upon estimates of the ultimate costs to be incurred using historical experience. Foreign Currency Translation The Company predominantly uses the U.S. dollar as its functional currency. The Company has international subsidiaries whose local currency has been determined to be their functional currency. For these subsidiaries, the assets and liabilities are translated using period-end exchange rates, and the revenues and expenses are translated at the average rates of exchange prevailing during the period. The adjustments resulting from translation are recorded separately in stockholders’ equity as a component of accumulated other comprehensive loss. The effect of exchange rate changes on intercompany transactions of a long term and permanent nature are credited or charged directly to a separate component of stockholders’ equity. Foreign currency transaction gains and losses, including the remeasurement of monetary assets or liabilities denominated in a currency other than the functional currency, are reported in other income or expense. Acquisi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accompanying consolidated balance sheets. Costs incurred by the Company to effect a business combination other than costs related to the issuance of debt or equity securities are included in the accompanying consolidated statements of operations in the period the costs are incurred. See Note 19 for additional details regarding the Company’s acquisitions. Asset acquisitions are accounted for using a cost accumulation and allocation model and the cost of the acquisition is allocated to the assets acquired and liabilities assumed. In an acquisition of assets, acquisition-related costs are capitalized and goodwill is not assigned. Contingent consideration obligations incurred in connection with an asset acquisition are recorded when it is probable that they will occur and they can be reasonably estimated. Leases The Company determines whether a contract is or contains a lease at contract inception based on the presence of identified assets and its right to obtain substantially all the economic benefit from and to direct the use of such assets. When the Company determines a lease exists, we record a right-of-use (“ROU”) asset and corresponding lease liability on our consolidated balance sheet. ROU assets represent the Company’s right to use an underlying asset for the lease term. Lease liabilities represent the Company’s obligation to make lease payments arising from the lease. The Company’s lease liabilities are recognized at the applicable lease commencement date based on the present value of the lease payments required to be paid over the lease term. When the rate implicit in the lease is not readily determinable, we use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Our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Recently Adopted Accounting Standards Accounting for Leases In February 2016, the Financial Accounting Standards Board (“FASB”) issued ASU 2016-02, Leases (“Topic 842”), and issued subsequent amendments to the initial guidance thereafter. This ASU requires an entity to recognize an ROU asset and lease liability for all leases with terms of more than 12 months. Recognition, measurement and presentation of expenses will depend on classification of the underlying lease as either finance or operating. The amendments also require certain quantitative and qualitative disclosures about leasing arrangements. Leases are classified as finance or operating, with classification affecting the pattern and classification of expense recognition in the income statement. The standard became effective for the Company on December 31, 2021 and the Company adopted the standard as of January 1, 2021. Financial positions for reporting periods beginning on or after January 1, 2021 are presented under the new guidance, while prior periods are not adjusted and continue to be reported in accordance with previous guidance. Recently Issued Accounting Standards Reference Rate Reform In March 2020, the FASB issued guidance in ASC Topic 848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In December 2022, the FASB issued additional guidance deferring the sunset date of Topic 848 until December 31, 2024. During the year-ended December 31, 2022, the Company transitioned certain of its debt agreements, including its existing ABL Revolving Credit Facility and its new incremental term loan under its First Lien Credit Agreement, to an alternative base rate instead of LIBOR. Refer to Note 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Registrant (Parent Company Only) - Balance Sheet (Details) - USD ($) $ / shares in Units, $ in Thousands</t>
        </is>
      </c>
      <c r="B1" s="2" t="inlineStr">
        <is>
          <t>Dec. 31, 2022</t>
        </is>
      </c>
      <c r="C1" s="2" t="inlineStr">
        <is>
          <t>Dec. 31, 2021</t>
        </is>
      </c>
      <c r="D1" s="2" t="inlineStr">
        <is>
          <t>Mar. 16,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56177</v>
      </c>
      <c r="C3" s="5" t="n">
        <v>265796</v>
      </c>
      <c r="D3" s="4" t="inlineStr">
        <is>
          <t xml:space="preserve"> </t>
        </is>
      </c>
      <c r="E3" s="4" t="inlineStr">
        <is>
          <t xml:space="preserve"> </t>
        </is>
      </c>
      <c r="F3" s="4" t="inlineStr">
        <is>
          <t xml:space="preserve"> </t>
        </is>
      </c>
    </row>
    <row r="4">
      <c r="A4" s="4" t="inlineStr">
        <is>
          <t>Total current assets</t>
        </is>
      </c>
      <c r="B4" s="6" t="n">
        <v>612284</v>
      </c>
      <c r="C4" s="6" t="n">
        <v>750521</v>
      </c>
      <c r="D4" s="4" t="inlineStr">
        <is>
          <t xml:space="preserve"> </t>
        </is>
      </c>
      <c r="E4" s="4" t="inlineStr">
        <is>
          <t xml:space="preserve"> </t>
        </is>
      </c>
      <c r="F4" s="4" t="inlineStr">
        <is>
          <t xml:space="preserve"> </t>
        </is>
      </c>
    </row>
    <row r="5">
      <c r="A5" s="4" t="inlineStr">
        <is>
          <t>Total assets</t>
        </is>
      </c>
      <c r="B5" s="6" t="n">
        <v>2875013</v>
      </c>
      <c r="C5" s="6" t="n">
        <v>2978470</v>
      </c>
      <c r="D5" s="4" t="inlineStr">
        <is>
          <t xml:space="preserve"> </t>
        </is>
      </c>
      <c r="E5" s="4" t="inlineStr">
        <is>
          <t xml:space="preserve"> </t>
        </is>
      </c>
      <c r="F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urrent liabilities</t>
        </is>
      </c>
      <c r="B7" s="6" t="n">
        <v>232410</v>
      </c>
      <c r="C7" s="6" t="n">
        <v>303864</v>
      </c>
      <c r="D7" s="4" t="inlineStr">
        <is>
          <t xml:space="preserve"> </t>
        </is>
      </c>
      <c r="E7" s="4" t="inlineStr">
        <is>
          <t xml:space="preserve"> </t>
        </is>
      </c>
      <c r="F7" s="4" t="inlineStr">
        <is>
          <t xml:space="preserve"> </t>
        </is>
      </c>
    </row>
    <row r="8">
      <c r="A8" s="4" t="inlineStr">
        <is>
          <t>Total liabilities</t>
        </is>
      </c>
      <c r="B8" s="6" t="n">
        <v>1651979</v>
      </c>
      <c r="C8" s="6" t="n">
        <v>1608957</v>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0.001 par value, 750,000,000 authorized; 240,529,150 issued and 211,862,781 outstanding at December 31, 2022; 238,432,216 issued and 233,056,799 outstanding at December 31, 2021</t>
        </is>
      </c>
      <c r="B10" s="6" t="n">
        <v>241</v>
      </c>
      <c r="C10" s="6" t="n">
        <v>238</v>
      </c>
      <c r="D10" s="4" t="inlineStr">
        <is>
          <t xml:space="preserve"> </t>
        </is>
      </c>
      <c r="E10" s="4" t="inlineStr">
        <is>
          <t xml:space="preserve"> </t>
        </is>
      </c>
      <c r="F10" s="4" t="inlineStr">
        <is>
          <t xml:space="preserve"> </t>
        </is>
      </c>
    </row>
    <row r="11">
      <c r="A11" s="4" t="inlineStr">
        <is>
          <t>Additional paid-in capital</t>
        </is>
      </c>
      <c r="B11" s="6" t="n">
        <v>1069878</v>
      </c>
      <c r="C11" s="6" t="n">
        <v>1058724</v>
      </c>
      <c r="D11" s="4" t="inlineStr">
        <is>
          <t xml:space="preserve"> </t>
        </is>
      </c>
      <c r="E11" s="4" t="inlineStr">
        <is>
          <t xml:space="preserve"> </t>
        </is>
      </c>
      <c r="F11" s="4" t="inlineStr">
        <is>
          <t xml:space="preserve"> </t>
        </is>
      </c>
    </row>
    <row r="12">
      <c r="A12" s="4" t="inlineStr">
        <is>
          <t>Treasury stock</t>
        </is>
      </c>
      <c r="B12" s="6" t="n">
        <v>357415</v>
      </c>
      <c r="C12" s="6" t="n">
        <v>14066</v>
      </c>
      <c r="D12" s="4" t="inlineStr">
        <is>
          <t xml:space="preserve"> </t>
        </is>
      </c>
      <c r="E12" s="4" t="inlineStr">
        <is>
          <t xml:space="preserve"> </t>
        </is>
      </c>
      <c r="F12" s="4" t="inlineStr">
        <is>
          <t xml:space="preserve"> </t>
        </is>
      </c>
    </row>
    <row r="13">
      <c r="A13" s="4" t="inlineStr">
        <is>
          <t>Retained earnings</t>
        </is>
      </c>
      <c r="B13" s="6" t="n">
        <v>500222</v>
      </c>
      <c r="C13" s="6" t="n">
        <v>320875</v>
      </c>
      <c r="D13" s="4" t="inlineStr">
        <is>
          <t xml:space="preserve"> </t>
        </is>
      </c>
      <c r="E13" s="4" t="inlineStr">
        <is>
          <t xml:space="preserve"> </t>
        </is>
      </c>
      <c r="F13" s="4" t="inlineStr">
        <is>
          <t xml:space="preserve"> </t>
        </is>
      </c>
    </row>
    <row r="14">
      <c r="A14" s="4" t="inlineStr">
        <is>
          <t>Accumulated other comprehensive income (loss)</t>
        </is>
      </c>
      <c r="B14" s="6" t="n">
        <v>10108</v>
      </c>
      <c r="C14" s="6" t="n">
        <v>3742</v>
      </c>
      <c r="D14" s="4" t="inlineStr">
        <is>
          <t xml:space="preserve"> </t>
        </is>
      </c>
      <c r="E14" s="4" t="inlineStr">
        <is>
          <t xml:space="preserve"> </t>
        </is>
      </c>
      <c r="F14" s="4" t="inlineStr">
        <is>
          <t xml:space="preserve"> </t>
        </is>
      </c>
    </row>
    <row r="15">
      <c r="A15" s="4" t="inlineStr">
        <is>
          <t>Total stockholders’ equity</t>
        </is>
      </c>
      <c r="B15" s="6" t="n">
        <v>1223034</v>
      </c>
      <c r="C15" s="6" t="n">
        <v>1369513</v>
      </c>
      <c r="D15" s="4" t="inlineStr">
        <is>
          <t xml:space="preserve"> </t>
        </is>
      </c>
      <c r="E15" s="5" t="n">
        <v>209261</v>
      </c>
      <c r="F15" s="5" t="n">
        <v>164009</v>
      </c>
    </row>
    <row r="16">
      <c r="A16" s="4" t="inlineStr">
        <is>
          <t>Total liabilities, redeemable stock and stockholders’ equity</t>
        </is>
      </c>
      <c r="B16" s="5" t="n">
        <v>2875013</v>
      </c>
      <c r="C16" s="5" t="n">
        <v>2978470</v>
      </c>
      <c r="D16" s="4" t="inlineStr">
        <is>
          <t xml:space="preserve"> </t>
        </is>
      </c>
      <c r="E16" s="4" t="inlineStr">
        <is>
          <t xml:space="preserve"> </t>
        </is>
      </c>
      <c r="F16" s="4" t="inlineStr">
        <is>
          <t xml:space="preserve"> </t>
        </is>
      </c>
    </row>
    <row r="17">
      <c r="A17" s="4" t="inlineStr">
        <is>
          <t>Common stock, par value (in usd per share)</t>
        </is>
      </c>
      <c r="B17" s="7" t="n">
        <v>0.001</v>
      </c>
      <c r="C17" s="7" t="n">
        <v>0.001</v>
      </c>
      <c r="D17" s="7" t="n">
        <v>0.001</v>
      </c>
      <c r="E17" s="4" t="inlineStr">
        <is>
          <t xml:space="preserve"> </t>
        </is>
      </c>
      <c r="F17" s="4" t="inlineStr">
        <is>
          <t xml:space="preserve"> </t>
        </is>
      </c>
    </row>
    <row r="18">
      <c r="A18" s="4" t="inlineStr">
        <is>
          <t>Common stock, authorized (in shares)</t>
        </is>
      </c>
      <c r="B18" s="6" t="n">
        <v>750000000</v>
      </c>
      <c r="C18" s="6" t="n">
        <v>750000000</v>
      </c>
      <c r="D18" s="6" t="n">
        <v>750000000</v>
      </c>
      <c r="E18" s="4" t="inlineStr">
        <is>
          <t xml:space="preserve"> </t>
        </is>
      </c>
      <c r="F18" s="4" t="inlineStr">
        <is>
          <t xml:space="preserve"> </t>
        </is>
      </c>
    </row>
    <row r="19">
      <c r="A19" s="4" t="inlineStr">
        <is>
          <t>Common stock issued (in shares)</t>
        </is>
      </c>
      <c r="B19" s="6" t="n">
        <v>240529150</v>
      </c>
      <c r="C19" s="6" t="n">
        <v>238432216</v>
      </c>
      <c r="D19" s="4" t="inlineStr">
        <is>
          <t xml:space="preserve"> </t>
        </is>
      </c>
      <c r="E19" s="4" t="inlineStr">
        <is>
          <t xml:space="preserve"> </t>
        </is>
      </c>
      <c r="F19" s="4" t="inlineStr">
        <is>
          <t xml:space="preserve"> </t>
        </is>
      </c>
    </row>
    <row r="20">
      <c r="A20" s="4" t="inlineStr">
        <is>
          <t>Common stock outstanding (in shares)</t>
        </is>
      </c>
      <c r="B20" s="6" t="n">
        <v>211862781</v>
      </c>
      <c r="C20" s="6" t="n">
        <v>233056799</v>
      </c>
      <c r="D20" s="4" t="inlineStr">
        <is>
          <t xml:space="preserve"> </t>
        </is>
      </c>
      <c r="E20" s="4" t="inlineStr">
        <is>
          <t xml:space="preserve"> </t>
        </is>
      </c>
      <c r="F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t>
        </is>
      </c>
      <c r="B23" s="5" t="n">
        <v>0</v>
      </c>
      <c r="C23" s="5" t="n">
        <v>1878</v>
      </c>
      <c r="D23" s="4" t="inlineStr">
        <is>
          <t xml:space="preserve"> </t>
        </is>
      </c>
      <c r="E23" s="4" t="inlineStr">
        <is>
          <t xml:space="preserve"> </t>
        </is>
      </c>
      <c r="F23" s="4" t="inlineStr">
        <is>
          <t xml:space="preserve"> </t>
        </is>
      </c>
    </row>
    <row r="24">
      <c r="A24" s="4" t="inlineStr">
        <is>
          <t>Intercompany assets</t>
        </is>
      </c>
      <c r="B24" s="6" t="n">
        <v>0</v>
      </c>
      <c r="C24" s="6" t="n">
        <v>0</v>
      </c>
      <c r="D24" s="4" t="inlineStr">
        <is>
          <t xml:space="preserve"> </t>
        </is>
      </c>
      <c r="E24" s="4" t="inlineStr">
        <is>
          <t xml:space="preserve"> </t>
        </is>
      </c>
      <c r="F24" s="4" t="inlineStr">
        <is>
          <t xml:space="preserve"> </t>
        </is>
      </c>
    </row>
    <row r="25">
      <c r="A25" s="4" t="inlineStr">
        <is>
          <t>Prepaid and other current assets</t>
        </is>
      </c>
      <c r="B25" s="6" t="n">
        <v>1089</v>
      </c>
      <c r="C25" s="6" t="n">
        <v>123</v>
      </c>
      <c r="D25" s="4" t="inlineStr">
        <is>
          <t xml:space="preserve"> </t>
        </is>
      </c>
      <c r="E25" s="4" t="inlineStr">
        <is>
          <t xml:space="preserve"> </t>
        </is>
      </c>
      <c r="F25" s="4" t="inlineStr">
        <is>
          <t xml:space="preserve"> </t>
        </is>
      </c>
    </row>
    <row r="26">
      <c r="A26" s="4" t="inlineStr">
        <is>
          <t>Total current assets</t>
        </is>
      </c>
      <c r="B26" s="6" t="n">
        <v>1089</v>
      </c>
      <c r="C26" s="6" t="n">
        <v>2001</v>
      </c>
      <c r="D26" s="4" t="inlineStr">
        <is>
          <t xml:space="preserve"> </t>
        </is>
      </c>
      <c r="E26" s="4" t="inlineStr">
        <is>
          <t xml:space="preserve"> </t>
        </is>
      </c>
      <c r="F26" s="4" t="inlineStr">
        <is>
          <t xml:space="preserve"> </t>
        </is>
      </c>
    </row>
    <row r="27">
      <c r="A27" s="4" t="inlineStr">
        <is>
          <t>Other assets (principally investment in and amounts due from wholly owned subsidiaries)</t>
        </is>
      </c>
      <c r="B27" s="6" t="n">
        <v>1226467</v>
      </c>
      <c r="C27" s="6" t="n">
        <v>1368857</v>
      </c>
      <c r="D27" s="4" t="inlineStr">
        <is>
          <t xml:space="preserve"> </t>
        </is>
      </c>
      <c r="E27" s="4" t="inlineStr">
        <is>
          <t xml:space="preserve"> </t>
        </is>
      </c>
      <c r="F27" s="4" t="inlineStr">
        <is>
          <t xml:space="preserve"> </t>
        </is>
      </c>
    </row>
    <row r="28">
      <c r="A28" s="4" t="inlineStr">
        <is>
          <t>Total non-current assets</t>
        </is>
      </c>
      <c r="B28" s="6" t="n">
        <v>1226467</v>
      </c>
      <c r="C28" s="6" t="n">
        <v>1368857</v>
      </c>
      <c r="D28" s="4" t="inlineStr">
        <is>
          <t xml:space="preserve"> </t>
        </is>
      </c>
      <c r="E28" s="4" t="inlineStr">
        <is>
          <t xml:space="preserve"> </t>
        </is>
      </c>
      <c r="F28" s="4" t="inlineStr">
        <is>
          <t xml:space="preserve"> </t>
        </is>
      </c>
    </row>
    <row r="29">
      <c r="A29" s="4" t="inlineStr">
        <is>
          <t>Total assets</t>
        </is>
      </c>
      <c r="B29" s="6" t="n">
        <v>1227556</v>
      </c>
      <c r="C29" s="6" t="n">
        <v>1370858</v>
      </c>
      <c r="D29" s="4" t="inlineStr">
        <is>
          <t xml:space="preserve"> </t>
        </is>
      </c>
      <c r="E29" s="4" t="inlineStr">
        <is>
          <t xml:space="preserve"> </t>
        </is>
      </c>
      <c r="F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company liabilities</t>
        </is>
      </c>
      <c r="B31" s="6" t="n">
        <v>3430</v>
      </c>
      <c r="C31" s="6" t="n">
        <v>1345</v>
      </c>
      <c r="D31" s="4" t="inlineStr">
        <is>
          <t xml:space="preserve"> </t>
        </is>
      </c>
      <c r="E31" s="4" t="inlineStr">
        <is>
          <t xml:space="preserve"> </t>
        </is>
      </c>
      <c r="F31" s="4" t="inlineStr">
        <is>
          <t xml:space="preserve"> </t>
        </is>
      </c>
    </row>
    <row r="32">
      <c r="A32" s="4" t="inlineStr">
        <is>
          <t>Accrued expenses</t>
        </is>
      </c>
      <c r="B32" s="6" t="n">
        <v>3</v>
      </c>
      <c r="C32" s="6" t="n">
        <v>0</v>
      </c>
      <c r="D32" s="4" t="inlineStr">
        <is>
          <t xml:space="preserve"> </t>
        </is>
      </c>
      <c r="E32" s="4" t="inlineStr">
        <is>
          <t xml:space="preserve"> </t>
        </is>
      </c>
      <c r="F32" s="4" t="inlineStr">
        <is>
          <t xml:space="preserve"> </t>
        </is>
      </c>
    </row>
    <row r="33">
      <c r="A33" s="4" t="inlineStr">
        <is>
          <t>Short term notes payable</t>
        </is>
      </c>
      <c r="B33" s="6" t="n">
        <v>1089</v>
      </c>
      <c r="C33" s="6" t="n">
        <v>0</v>
      </c>
      <c r="D33" s="4" t="inlineStr">
        <is>
          <t xml:space="preserve"> </t>
        </is>
      </c>
      <c r="E33" s="4" t="inlineStr">
        <is>
          <t xml:space="preserve"> </t>
        </is>
      </c>
      <c r="F33" s="4" t="inlineStr">
        <is>
          <t xml:space="preserve"> </t>
        </is>
      </c>
    </row>
    <row r="34">
      <c r="A34" s="4" t="inlineStr">
        <is>
          <t>Total current liabilities</t>
        </is>
      </c>
      <c r="B34" s="6" t="n">
        <v>4522</v>
      </c>
      <c r="C34" s="6" t="n">
        <v>1345</v>
      </c>
      <c r="D34" s="4" t="inlineStr">
        <is>
          <t xml:space="preserve"> </t>
        </is>
      </c>
      <c r="E34" s="4" t="inlineStr">
        <is>
          <t xml:space="preserve"> </t>
        </is>
      </c>
      <c r="F34" s="4" t="inlineStr">
        <is>
          <t xml:space="preserve"> </t>
        </is>
      </c>
    </row>
    <row r="35">
      <c r="A35" s="4" t="inlineStr">
        <is>
          <t>Total liabilities</t>
        </is>
      </c>
      <c r="B35" s="6" t="n">
        <v>4522</v>
      </c>
      <c r="C35" s="6" t="n">
        <v>1345</v>
      </c>
      <c r="D35" s="4" t="inlineStr">
        <is>
          <t xml:space="preserve"> </t>
        </is>
      </c>
      <c r="E35" s="4" t="inlineStr">
        <is>
          <t xml:space="preserve"> </t>
        </is>
      </c>
      <c r="F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0.001 par value, 750,000,000 authorized; 240,529,150 issued and 211,862,781 outstanding at December 31, 2022; 238,432,216 issued and 233,056,799 outstanding at December 31, 2021</t>
        </is>
      </c>
      <c r="B37" s="6" t="n">
        <v>241</v>
      </c>
      <c r="C37" s="6" t="n">
        <v>238</v>
      </c>
      <c r="D37" s="4" t="inlineStr">
        <is>
          <t xml:space="preserve"> </t>
        </is>
      </c>
      <c r="E37" s="4" t="inlineStr">
        <is>
          <t xml:space="preserve"> </t>
        </is>
      </c>
      <c r="F37" s="4" t="inlineStr">
        <is>
          <t xml:space="preserve"> </t>
        </is>
      </c>
    </row>
    <row r="38">
      <c r="A38" s="4" t="inlineStr">
        <is>
          <t>Additional paid-in capital</t>
        </is>
      </c>
      <c r="B38" s="6" t="n">
        <v>1069878</v>
      </c>
      <c r="C38" s="6" t="n">
        <v>1058724</v>
      </c>
      <c r="D38" s="4" t="inlineStr">
        <is>
          <t xml:space="preserve"> </t>
        </is>
      </c>
      <c r="E38" s="4" t="inlineStr">
        <is>
          <t xml:space="preserve"> </t>
        </is>
      </c>
      <c r="F38" s="4" t="inlineStr">
        <is>
          <t xml:space="preserve"> </t>
        </is>
      </c>
    </row>
    <row r="39">
      <c r="A39" s="4" t="inlineStr">
        <is>
          <t>Treasury stock</t>
        </is>
      </c>
      <c r="B39" s="6" t="n">
        <v>357415</v>
      </c>
      <c r="C39" s="6" t="n">
        <v>14066</v>
      </c>
      <c r="D39" s="4" t="inlineStr">
        <is>
          <t xml:space="preserve"> </t>
        </is>
      </c>
      <c r="E39" s="4" t="inlineStr">
        <is>
          <t xml:space="preserve"> </t>
        </is>
      </c>
      <c r="F39" s="4" t="inlineStr">
        <is>
          <t xml:space="preserve"> </t>
        </is>
      </c>
    </row>
    <row r="40">
      <c r="A40" s="4" t="inlineStr">
        <is>
          <t>Retained earnings</t>
        </is>
      </c>
      <c r="B40" s="6" t="n">
        <v>500222</v>
      </c>
      <c r="C40" s="6" t="n">
        <v>320875</v>
      </c>
      <c r="D40" s="4" t="inlineStr">
        <is>
          <t xml:space="preserve"> </t>
        </is>
      </c>
      <c r="E40" s="4" t="inlineStr">
        <is>
          <t xml:space="preserve"> </t>
        </is>
      </c>
      <c r="F40" s="4" t="inlineStr">
        <is>
          <t xml:space="preserve"> </t>
        </is>
      </c>
    </row>
    <row r="41">
      <c r="A41" s="4" t="inlineStr">
        <is>
          <t>Accumulated other comprehensive income (loss)</t>
        </is>
      </c>
      <c r="B41" s="6" t="n">
        <v>10108</v>
      </c>
      <c r="C41" s="6" t="n">
        <v>3742</v>
      </c>
      <c r="D41" s="4" t="inlineStr">
        <is>
          <t xml:space="preserve"> </t>
        </is>
      </c>
      <c r="E41" s="4" t="inlineStr">
        <is>
          <t xml:space="preserve"> </t>
        </is>
      </c>
      <c r="F41" s="4" t="inlineStr">
        <is>
          <t xml:space="preserve"> </t>
        </is>
      </c>
    </row>
    <row r="42">
      <c r="A42" s="4" t="inlineStr">
        <is>
          <t>Total stockholders’ equity</t>
        </is>
      </c>
      <c r="B42" s="6" t="n">
        <v>1223034</v>
      </c>
      <c r="C42" s="6" t="n">
        <v>1369513</v>
      </c>
      <c r="D42" s="4" t="inlineStr">
        <is>
          <t xml:space="preserve"> </t>
        </is>
      </c>
      <c r="E42" s="4" t="inlineStr">
        <is>
          <t xml:space="preserve"> </t>
        </is>
      </c>
      <c r="F42" s="4" t="inlineStr">
        <is>
          <t xml:space="preserve"> </t>
        </is>
      </c>
    </row>
    <row r="43">
      <c r="A43" s="4" t="inlineStr">
        <is>
          <t>Total liabilities, redeemable stock and stockholders’ equity</t>
        </is>
      </c>
      <c r="B43" s="5" t="n">
        <v>1227556</v>
      </c>
      <c r="C43" s="5" t="n">
        <v>1370858</v>
      </c>
      <c r="D43" s="4" t="inlineStr">
        <is>
          <t xml:space="preserve"> </t>
        </is>
      </c>
      <c r="E43" s="4" t="inlineStr">
        <is>
          <t xml:space="preserve"> </t>
        </is>
      </c>
      <c r="F43" s="4" t="inlineStr">
        <is>
          <t xml:space="preserve"> </t>
        </is>
      </c>
    </row>
    <row r="44">
      <c r="A44" s="4" t="inlineStr">
        <is>
          <t>Common stock, par value (in usd per share)</t>
        </is>
      </c>
      <c r="B44" s="7" t="n">
        <v>0.001</v>
      </c>
      <c r="C44" s="7" t="n">
        <v>0.001</v>
      </c>
      <c r="D44" s="4" t="inlineStr">
        <is>
          <t xml:space="preserve"> </t>
        </is>
      </c>
      <c r="E44" s="4" t="inlineStr">
        <is>
          <t xml:space="preserve"> </t>
        </is>
      </c>
      <c r="F44" s="4" t="inlineStr">
        <is>
          <t xml:space="preserve"> </t>
        </is>
      </c>
    </row>
    <row r="45">
      <c r="A45" s="4" t="inlineStr">
        <is>
          <t>Common stock, authorized (in shares)</t>
        </is>
      </c>
      <c r="B45" s="6" t="n">
        <v>750000000</v>
      </c>
      <c r="C45" s="6" t="n">
        <v>750000000</v>
      </c>
      <c r="D45" s="4" t="inlineStr">
        <is>
          <t xml:space="preserve"> </t>
        </is>
      </c>
      <c r="E45" s="4" t="inlineStr">
        <is>
          <t xml:space="preserve"> </t>
        </is>
      </c>
      <c r="F45" s="4" t="inlineStr">
        <is>
          <t xml:space="preserve"> </t>
        </is>
      </c>
    </row>
    <row r="46">
      <c r="A46" s="4" t="inlineStr">
        <is>
          <t>Common stock issued (in shares)</t>
        </is>
      </c>
      <c r="B46" s="6" t="n">
        <v>240529150</v>
      </c>
      <c r="C46" s="6" t="n">
        <v>238432216</v>
      </c>
      <c r="D46" s="4" t="inlineStr">
        <is>
          <t xml:space="preserve"> </t>
        </is>
      </c>
      <c r="E46" s="4" t="inlineStr">
        <is>
          <t xml:space="preserve"> </t>
        </is>
      </c>
      <c r="F46" s="4" t="inlineStr">
        <is>
          <t xml:space="preserve"> </t>
        </is>
      </c>
    </row>
    <row r="47">
      <c r="A47" s="4" t="inlineStr">
        <is>
          <t>Common stock outstanding (in shares)</t>
        </is>
      </c>
      <c r="B47" s="6" t="n">
        <v>211862781</v>
      </c>
      <c r="C47" s="6" t="n">
        <v>233056799</v>
      </c>
      <c r="D47" s="4" t="inlineStr">
        <is>
          <t xml:space="preserve"> </t>
        </is>
      </c>
      <c r="E47" s="4" t="inlineStr">
        <is>
          <t xml:space="preserve"> </t>
        </is>
      </c>
      <c r="F4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tatement of Operation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Selling, general, and administrative expense</t>
        </is>
      </c>
      <c r="B4" s="5" t="n">
        <v>248812</v>
      </c>
      <c r="C4" s="5" t="n">
        <v>267264</v>
      </c>
      <c r="D4" s="5" t="n">
        <v>195220</v>
      </c>
    </row>
    <row r="5">
      <c r="A5" s="4" t="inlineStr">
        <is>
          <t>Other expense (income), net</t>
        </is>
      </c>
      <c r="B5" s="6" t="n">
        <v>-51</v>
      </c>
      <c r="C5" s="6" t="n">
        <v>-2439</v>
      </c>
      <c r="D5" s="6" t="n">
        <v>-6848</v>
      </c>
    </row>
    <row r="6">
      <c r="A6" s="4" t="inlineStr">
        <is>
          <t>Income from operations before income taxes</t>
        </is>
      </c>
      <c r="B6" s="6" t="n">
        <v>-51336</v>
      </c>
      <c r="C6" s="6" t="n">
        <v>-57833</v>
      </c>
      <c r="D6" s="6" t="n">
        <v>-66767</v>
      </c>
    </row>
    <row r="7">
      <c r="A7" s="4" t="inlineStr">
        <is>
          <t>Income tax expense (benefit)</t>
        </is>
      </c>
      <c r="B7" s="6" t="n">
        <v>54890</v>
      </c>
      <c r="C7" s="6" t="n">
        <v>56416</v>
      </c>
      <c r="D7" s="6" t="n">
        <v>14483</v>
      </c>
    </row>
    <row r="8">
      <c r="A8" s="4" t="inlineStr">
        <is>
          <t>Net income</t>
        </is>
      </c>
      <c r="B8" s="6" t="n">
        <v>179347</v>
      </c>
      <c r="C8" s="6" t="n">
        <v>203725</v>
      </c>
      <c r="D8" s="6" t="n">
        <v>43302</v>
      </c>
    </row>
    <row r="9">
      <c r="A9" s="3" t="inlineStr">
        <is>
          <t>Comprehensive income, net of tax</t>
        </is>
      </c>
      <c r="B9" s="4" t="inlineStr">
        <is>
          <t xml:space="preserve"> </t>
        </is>
      </c>
      <c r="C9" s="4" t="inlineStr">
        <is>
          <t xml:space="preserve"> </t>
        </is>
      </c>
      <c r="D9" s="4" t="inlineStr">
        <is>
          <t xml:space="preserve"> </t>
        </is>
      </c>
    </row>
    <row r="10">
      <c r="A10" s="4" t="inlineStr">
        <is>
          <t>Foreign currency translation adjustments, net of tax expense (benefit) of $0, $(763), and $1,430, respectively</t>
        </is>
      </c>
      <c r="B10" s="6" t="n">
        <v>-17391</v>
      </c>
      <c r="C10" s="6" t="n">
        <v>-768</v>
      </c>
      <c r="D10" s="6" t="n">
        <v>5196</v>
      </c>
    </row>
    <row r="11">
      <c r="A11" s="4" t="inlineStr">
        <is>
          <t>Change in fair value of derivatives, net of tax expense (benefit) of $(7,919), $(1,620), and $994, respectively</t>
        </is>
      </c>
      <c r="B11" s="6" t="n">
        <v>23757</v>
      </c>
      <c r="C11" s="6" t="n">
        <v>4860</v>
      </c>
      <c r="D11" s="6" t="n">
        <v>-2876</v>
      </c>
    </row>
    <row r="12">
      <c r="A12" s="4" t="inlineStr">
        <is>
          <t>Comprehensive income</t>
        </is>
      </c>
      <c r="B12" s="6" t="n">
        <v>185713</v>
      </c>
      <c r="C12" s="6" t="n">
        <v>207817</v>
      </c>
      <c r="D12" s="6" t="n">
        <v>45622</v>
      </c>
    </row>
    <row r="13">
      <c r="A13" s="4" t="inlineStr">
        <is>
          <t>Foreign currency translation adjustment tax expense (benefit)</t>
        </is>
      </c>
      <c r="B13" s="6" t="n">
        <v>0</v>
      </c>
      <c r="C13" s="6" t="n">
        <v>763</v>
      </c>
      <c r="D13" s="6" t="n">
        <v>-1430</v>
      </c>
    </row>
    <row r="14">
      <c r="A14" s="4" t="inlineStr">
        <is>
          <t>Change in fair value of derivatives, tax expense (benefit)</t>
        </is>
      </c>
      <c r="B14" s="6" t="n">
        <v>7919</v>
      </c>
      <c r="C14" s="6" t="n">
        <v>1620</v>
      </c>
      <c r="D14" s="6" t="n">
        <v>-994</v>
      </c>
    </row>
    <row r="15">
      <c r="A15" s="4" t="inlineStr">
        <is>
          <t>Parent Company</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Equity income in subsidiaries</t>
        </is>
      </c>
      <c r="B17" s="6" t="n">
        <v>183437</v>
      </c>
      <c r="C17" s="6" t="n">
        <v>206396</v>
      </c>
      <c r="D17" s="6" t="n">
        <v>43098</v>
      </c>
    </row>
    <row r="18">
      <c r="A18" s="4" t="inlineStr">
        <is>
          <t>Selling, general, and administrative expense</t>
        </is>
      </c>
      <c r="B18" s="6" t="n">
        <v>4090</v>
      </c>
      <c r="C18" s="6" t="n">
        <v>3562</v>
      </c>
      <c r="D18" s="6" t="n">
        <v>0</v>
      </c>
    </row>
    <row r="19">
      <c r="A19" s="4" t="inlineStr">
        <is>
          <t>Other expense (income), net</t>
        </is>
      </c>
      <c r="B19" s="6" t="n">
        <v>0</v>
      </c>
      <c r="C19" s="6" t="n">
        <v>0</v>
      </c>
      <c r="D19" s="6" t="n">
        <v>-204</v>
      </c>
    </row>
    <row r="20">
      <c r="A20" s="4" t="inlineStr">
        <is>
          <t>Income from operations before income taxes</t>
        </is>
      </c>
      <c r="B20" s="6" t="n">
        <v>179347</v>
      </c>
      <c r="C20" s="6" t="n">
        <v>202834</v>
      </c>
      <c r="D20" s="6" t="n">
        <v>43302</v>
      </c>
    </row>
    <row r="21">
      <c r="A21" s="4" t="inlineStr">
        <is>
          <t>Income tax expense (benefit)</t>
        </is>
      </c>
      <c r="B21" s="6" t="n">
        <v>0</v>
      </c>
      <c r="C21" s="6" t="n">
        <v>-891</v>
      </c>
      <c r="D21" s="6" t="n">
        <v>0</v>
      </c>
    </row>
    <row r="22">
      <c r="A22" s="4" t="inlineStr">
        <is>
          <t>Net income</t>
        </is>
      </c>
      <c r="B22" s="6" t="n">
        <v>179347</v>
      </c>
      <c r="C22" s="6" t="n">
        <v>203725</v>
      </c>
      <c r="D22" s="6" t="n">
        <v>43302</v>
      </c>
    </row>
    <row r="23">
      <c r="A23" s="3" t="inlineStr">
        <is>
          <t>Comprehensive income, net of tax</t>
        </is>
      </c>
      <c r="B23" s="4" t="inlineStr">
        <is>
          <t xml:space="preserve"> </t>
        </is>
      </c>
      <c r="C23" s="4" t="inlineStr">
        <is>
          <t xml:space="preserve"> </t>
        </is>
      </c>
      <c r="D23" s="4" t="inlineStr">
        <is>
          <t xml:space="preserve"> </t>
        </is>
      </c>
    </row>
    <row r="24">
      <c r="A24" s="4" t="inlineStr">
        <is>
          <t>Foreign currency translation adjustments, net of tax expense (benefit) of $0, $(763), and $1,430, respectively</t>
        </is>
      </c>
      <c r="B24" s="6" t="n">
        <v>-17391</v>
      </c>
      <c r="C24" s="6" t="n">
        <v>-768</v>
      </c>
      <c r="D24" s="6" t="n">
        <v>5196</v>
      </c>
    </row>
    <row r="25">
      <c r="A25" s="4" t="inlineStr">
        <is>
          <t>Change in fair value of derivatives, net of tax expense (benefit) of $(7,919), $(1,620), and $994, respectively</t>
        </is>
      </c>
      <c r="B25" s="6" t="n">
        <v>23757</v>
      </c>
      <c r="C25" s="6" t="n">
        <v>4860</v>
      </c>
      <c r="D25" s="6" t="n">
        <v>-2876</v>
      </c>
    </row>
    <row r="26">
      <c r="A26" s="4" t="inlineStr">
        <is>
          <t>Comprehensive income</t>
        </is>
      </c>
      <c r="B26" s="6" t="n">
        <v>185713</v>
      </c>
      <c r="C26" s="6" t="n">
        <v>207817</v>
      </c>
      <c r="D26" s="6" t="n">
        <v>45622</v>
      </c>
    </row>
    <row r="27">
      <c r="A27" s="4" t="inlineStr">
        <is>
          <t>Foreign currency translation adjustment tax expense (benefit)</t>
        </is>
      </c>
      <c r="B27" s="6" t="n">
        <v>0</v>
      </c>
      <c r="C27" s="6" t="n">
        <v>763</v>
      </c>
      <c r="D27" s="6" t="n">
        <v>-1430</v>
      </c>
    </row>
    <row r="28">
      <c r="A28" s="4" t="inlineStr">
        <is>
          <t>Change in fair value of derivatives, tax expense (benefit)</t>
        </is>
      </c>
      <c r="B28" s="5" t="n">
        <v>7919</v>
      </c>
      <c r="C28" s="5" t="n">
        <v>1620</v>
      </c>
      <c r="D28" s="5" t="n">
        <v>-9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Condensed Financial Information of Registrant (Parent Company Only) - Cash Flows Statement (Details) - USD ($) $ in Thousands</t>
        </is>
      </c>
      <c r="D1" s="2" t="inlineStr">
        <is>
          <t>12 Months Ended</t>
        </is>
      </c>
    </row>
    <row r="2">
      <c r="B2" s="2" t="inlineStr">
        <is>
          <t>May 02, 2022</t>
        </is>
      </c>
      <c r="C2" s="2" t="inlineStr">
        <is>
          <t>Jan. 24,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provided by operating activities</t>
        </is>
      </c>
      <c r="B4" s="4" t="inlineStr">
        <is>
          <t xml:space="preserve"> </t>
        </is>
      </c>
      <c r="C4" s="4" t="inlineStr">
        <is>
          <t xml:space="preserve"> </t>
        </is>
      </c>
      <c r="D4" s="5" t="n">
        <v>115944</v>
      </c>
      <c r="E4" s="5" t="n">
        <v>189387</v>
      </c>
      <c r="F4" s="5" t="n">
        <v>213841</v>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sh used in investing activities</t>
        </is>
      </c>
      <c r="B6" s="4" t="inlineStr">
        <is>
          <t xml:space="preserve"> </t>
        </is>
      </c>
      <c r="C6" s="4" t="inlineStr">
        <is>
          <t xml:space="preserve"> </t>
        </is>
      </c>
      <c r="D6" s="6" t="n">
        <v>-92573</v>
      </c>
      <c r="E6" s="6" t="n">
        <v>-48777</v>
      </c>
      <c r="F6" s="6" t="n">
        <v>-12998</v>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common stock - Initial Public Offering</t>
        </is>
      </c>
      <c r="B8" s="4" t="inlineStr">
        <is>
          <t xml:space="preserve"> </t>
        </is>
      </c>
      <c r="C8" s="4" t="inlineStr">
        <is>
          <t xml:space="preserve"> </t>
        </is>
      </c>
      <c r="D8" s="6" t="n">
        <v>0</v>
      </c>
      <c r="E8" s="6" t="n">
        <v>377400</v>
      </c>
      <c r="F8" s="6" t="n">
        <v>0</v>
      </c>
    </row>
    <row r="9">
      <c r="A9" s="4" t="inlineStr">
        <is>
          <t>Costs associated with Initial Public Offering</t>
        </is>
      </c>
      <c r="B9" s="4" t="inlineStr">
        <is>
          <t xml:space="preserve"> </t>
        </is>
      </c>
      <c r="C9" s="4" t="inlineStr">
        <is>
          <t xml:space="preserve"> </t>
        </is>
      </c>
      <c r="D9" s="6" t="n">
        <v>0</v>
      </c>
      <c r="E9" s="6" t="n">
        <v>-26124</v>
      </c>
      <c r="F9" s="6" t="n">
        <v>0</v>
      </c>
    </row>
    <row r="10">
      <c r="A10" s="4" t="inlineStr">
        <is>
          <t>Purchases of common stock for treasury</t>
        </is>
      </c>
      <c r="B10" s="5" t="n">
        <v>-111000</v>
      </c>
      <c r="C10" s="5" t="n">
        <v>-81000</v>
      </c>
      <c r="D10" s="6" t="n">
        <v>-343349</v>
      </c>
      <c r="E10" s="6" t="n">
        <v>-9524</v>
      </c>
      <c r="F10" s="6" t="n">
        <v>-2498</v>
      </c>
    </row>
    <row r="11">
      <c r="A11" s="4" t="inlineStr">
        <is>
          <t>Proceeds from issuance of short term debt</t>
        </is>
      </c>
      <c r="B11" s="4" t="inlineStr">
        <is>
          <t xml:space="preserve"> </t>
        </is>
      </c>
      <c r="C11" s="4" t="inlineStr">
        <is>
          <t xml:space="preserve"> </t>
        </is>
      </c>
      <c r="D11" s="6" t="n">
        <v>8119</v>
      </c>
      <c r="E11" s="6" t="n">
        <v>0</v>
      </c>
      <c r="F11" s="6" t="n">
        <v>0</v>
      </c>
    </row>
    <row r="12">
      <c r="A12" s="4" t="inlineStr">
        <is>
          <t>Payments of short term debt</t>
        </is>
      </c>
      <c r="B12" s="4" t="inlineStr">
        <is>
          <t xml:space="preserve"> </t>
        </is>
      </c>
      <c r="C12" s="4" t="inlineStr">
        <is>
          <t xml:space="preserve"> </t>
        </is>
      </c>
      <c r="D12" s="6" t="n">
        <v>-5063</v>
      </c>
      <c r="E12" s="6" t="n">
        <v>0</v>
      </c>
      <c r="F12" s="6" t="n">
        <v>0</v>
      </c>
    </row>
    <row r="13">
      <c r="A13" s="4" t="inlineStr">
        <is>
          <t>Distributions paid to Class A and Class C stockholders</t>
        </is>
      </c>
      <c r="B13" s="4" t="inlineStr">
        <is>
          <t xml:space="preserve"> </t>
        </is>
      </c>
      <c r="C13" s="4" t="inlineStr">
        <is>
          <t xml:space="preserve"> </t>
        </is>
      </c>
      <c r="D13" s="6" t="n">
        <v>0</v>
      </c>
      <c r="E13" s="6" t="n">
        <v>0</v>
      </c>
      <c r="F13" s="6" t="n">
        <v>-275208</v>
      </c>
    </row>
    <row r="14">
      <c r="A14" s="4" t="inlineStr">
        <is>
          <t>Net cash (used in) provided by financing activities</t>
        </is>
      </c>
      <c r="B14" s="4" t="inlineStr">
        <is>
          <t xml:space="preserve"> </t>
        </is>
      </c>
      <c r="C14" s="4" t="inlineStr">
        <is>
          <t xml:space="preserve"> </t>
        </is>
      </c>
      <c r="D14" s="6" t="n">
        <v>-229240</v>
      </c>
      <c r="E14" s="6" t="n">
        <v>10957</v>
      </c>
      <c r="F14" s="6" t="n">
        <v>-135121</v>
      </c>
    </row>
    <row r="15">
      <c r="A15" s="4" t="inlineStr">
        <is>
          <t>Change in cash and cash equivalents and restricted cash</t>
        </is>
      </c>
      <c r="B15" s="4" t="inlineStr">
        <is>
          <t xml:space="preserve"> </t>
        </is>
      </c>
      <c r="C15" s="4" t="inlineStr">
        <is>
          <t xml:space="preserve"> </t>
        </is>
      </c>
      <c r="D15" s="6" t="n">
        <v>-209619</v>
      </c>
      <c r="E15" s="6" t="n">
        <v>150502</v>
      </c>
      <c r="F15" s="6" t="n">
        <v>68088</v>
      </c>
    </row>
    <row r="16">
      <c r="A16" s="4" t="inlineStr">
        <is>
          <t>Cash and cash equivalents and restricted cash, beginning of year</t>
        </is>
      </c>
      <c r="B16" s="4" t="inlineStr">
        <is>
          <t xml:space="preserve"> </t>
        </is>
      </c>
      <c r="C16" s="4" t="inlineStr">
        <is>
          <t xml:space="preserve"> </t>
        </is>
      </c>
      <c r="D16" s="6" t="n">
        <v>265796</v>
      </c>
      <c r="E16" s="6" t="n">
        <v>115294</v>
      </c>
      <c r="F16" s="6" t="n">
        <v>47206</v>
      </c>
    </row>
    <row r="17">
      <c r="A17" s="4" t="inlineStr">
        <is>
          <t>Cash and cash equivalents and restricted cash, end of year</t>
        </is>
      </c>
      <c r="B17" s="4" t="inlineStr">
        <is>
          <t xml:space="preserve"> </t>
        </is>
      </c>
      <c r="C17" s="4" t="inlineStr">
        <is>
          <t xml:space="preserve"> </t>
        </is>
      </c>
      <c r="D17" s="6" t="n">
        <v>56177</v>
      </c>
      <c r="E17" s="6" t="n">
        <v>265796</v>
      </c>
      <c r="F17" s="6" t="n">
        <v>115294</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cash (used in) provided by operating activities</t>
        </is>
      </c>
      <c r="B20" s="4" t="inlineStr">
        <is>
          <t xml:space="preserve"> </t>
        </is>
      </c>
      <c r="C20" s="4" t="inlineStr">
        <is>
          <t xml:space="preserve"> </t>
        </is>
      </c>
      <c r="D20" s="6" t="n">
        <v>-4015</v>
      </c>
      <c r="E20" s="6" t="n">
        <v>215</v>
      </c>
      <c r="F20" s="6" t="n">
        <v>-19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tributions received from subsidiaries</t>
        </is>
      </c>
      <c r="B22" s="4" t="inlineStr">
        <is>
          <t xml:space="preserve"> </t>
        </is>
      </c>
      <c r="C22" s="4" t="inlineStr">
        <is>
          <t xml:space="preserve"> </t>
        </is>
      </c>
      <c r="D22" s="6" t="n">
        <v>349269</v>
      </c>
      <c r="E22" s="6" t="n">
        <v>0</v>
      </c>
      <c r="F22" s="6" t="n">
        <v>277706</v>
      </c>
    </row>
    <row r="23">
      <c r="A23" s="4" t="inlineStr">
        <is>
          <t>Capital contributions to subsidiaries</t>
        </is>
      </c>
      <c r="B23" s="4" t="inlineStr">
        <is>
          <t xml:space="preserve"> </t>
        </is>
      </c>
      <c r="C23" s="4" t="inlineStr">
        <is>
          <t xml:space="preserve"> </t>
        </is>
      </c>
      <c r="D23" s="6" t="n">
        <v>-8078</v>
      </c>
      <c r="E23" s="6" t="n">
        <v>-341752</v>
      </c>
      <c r="F23" s="6" t="n">
        <v>0</v>
      </c>
    </row>
    <row r="24">
      <c r="A24" s="4" t="inlineStr">
        <is>
          <t>Net cash used in investing activities</t>
        </is>
      </c>
      <c r="B24" s="4" t="inlineStr">
        <is>
          <t xml:space="preserve"> </t>
        </is>
      </c>
      <c r="C24" s="4" t="inlineStr">
        <is>
          <t xml:space="preserve"> </t>
        </is>
      </c>
      <c r="D24" s="6" t="n">
        <v>341191</v>
      </c>
      <c r="E24" s="6" t="n">
        <v>-341752</v>
      </c>
      <c r="F24" s="6" t="n">
        <v>277706</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common stock - Initial Public Offering</t>
        </is>
      </c>
      <c r="B26" s="4" t="inlineStr">
        <is>
          <t xml:space="preserve"> </t>
        </is>
      </c>
      <c r="C26" s="4" t="inlineStr">
        <is>
          <t xml:space="preserve"> </t>
        </is>
      </c>
      <c r="D26" s="6" t="n">
        <v>0</v>
      </c>
      <c r="E26" s="6" t="n">
        <v>377400</v>
      </c>
      <c r="F26" s="6" t="n">
        <v>0</v>
      </c>
    </row>
    <row r="27">
      <c r="A27" s="4" t="inlineStr">
        <is>
          <t>Costs associated with Initial Public Offering</t>
        </is>
      </c>
      <c r="B27" s="4" t="inlineStr">
        <is>
          <t xml:space="preserve"> </t>
        </is>
      </c>
      <c r="C27" s="4" t="inlineStr">
        <is>
          <t xml:space="preserve"> </t>
        </is>
      </c>
      <c r="D27" s="6" t="n">
        <v>0</v>
      </c>
      <c r="E27" s="6" t="n">
        <v>-26124</v>
      </c>
      <c r="F27" s="6" t="n">
        <v>0</v>
      </c>
    </row>
    <row r="28">
      <c r="A28" s="4" t="inlineStr">
        <is>
          <t>Purchases of common stock for treasury</t>
        </is>
      </c>
      <c r="B28" s="4" t="inlineStr">
        <is>
          <t xml:space="preserve"> </t>
        </is>
      </c>
      <c r="C28" s="4" t="inlineStr">
        <is>
          <t xml:space="preserve"> </t>
        </is>
      </c>
      <c r="D28" s="6" t="n">
        <v>-343349</v>
      </c>
      <c r="E28" s="6" t="n">
        <v>-9524</v>
      </c>
      <c r="F28" s="6" t="n">
        <v>-2498</v>
      </c>
    </row>
    <row r="29">
      <c r="A29" s="4" t="inlineStr">
        <is>
          <t>Proceeds from issuance of short term debt</t>
        </is>
      </c>
      <c r="B29" s="4" t="inlineStr">
        <is>
          <t xml:space="preserve"> </t>
        </is>
      </c>
      <c r="C29" s="4" t="inlineStr">
        <is>
          <t xml:space="preserve"> </t>
        </is>
      </c>
      <c r="D29" s="6" t="n">
        <v>2994</v>
      </c>
      <c r="E29" s="6" t="n">
        <v>0</v>
      </c>
      <c r="F29" s="6" t="n">
        <v>0</v>
      </c>
    </row>
    <row r="30">
      <c r="A30" s="4" t="inlineStr">
        <is>
          <t>Payments of short term debt</t>
        </is>
      </c>
      <c r="B30" s="4" t="inlineStr">
        <is>
          <t xml:space="preserve"> </t>
        </is>
      </c>
      <c r="C30" s="4" t="inlineStr">
        <is>
          <t xml:space="preserve"> </t>
        </is>
      </c>
      <c r="D30" s="6" t="n">
        <v>-1905</v>
      </c>
      <c r="E30" s="6" t="n">
        <v>0</v>
      </c>
      <c r="F30" s="6" t="n">
        <v>0</v>
      </c>
    </row>
    <row r="31">
      <c r="A31" s="4" t="inlineStr">
        <is>
          <t>Proceeds from issuance of stock</t>
        </is>
      </c>
      <c r="B31" s="4" t="inlineStr">
        <is>
          <t xml:space="preserve"> </t>
        </is>
      </c>
      <c r="C31" s="4" t="inlineStr">
        <is>
          <t xml:space="preserve"> </t>
        </is>
      </c>
      <c r="D31" s="6" t="n">
        <v>3206</v>
      </c>
      <c r="E31" s="6" t="n">
        <v>1483</v>
      </c>
      <c r="F31" s="6" t="n">
        <v>342</v>
      </c>
    </row>
    <row r="32">
      <c r="A32" s="4" t="inlineStr">
        <is>
          <t>Distributions paid to Class A and Class C stockholders</t>
        </is>
      </c>
      <c r="B32" s="4" t="inlineStr">
        <is>
          <t xml:space="preserve"> </t>
        </is>
      </c>
      <c r="C32" s="4" t="inlineStr">
        <is>
          <t xml:space="preserve"> </t>
        </is>
      </c>
      <c r="D32" s="6" t="n">
        <v>0</v>
      </c>
      <c r="E32" s="6" t="n">
        <v>0</v>
      </c>
      <c r="F32" s="6" t="n">
        <v>-275208</v>
      </c>
    </row>
    <row r="33">
      <c r="A33" s="4" t="inlineStr">
        <is>
          <t>Dividends paid</t>
        </is>
      </c>
      <c r="B33" s="4" t="inlineStr">
        <is>
          <t xml:space="preserve"> </t>
        </is>
      </c>
      <c r="C33" s="4" t="inlineStr">
        <is>
          <t xml:space="preserve"> </t>
        </is>
      </c>
      <c r="D33" s="6" t="n">
        <v>0</v>
      </c>
      <c r="E33" s="6" t="n">
        <v>-41</v>
      </c>
      <c r="F33" s="6" t="n">
        <v>-205</v>
      </c>
    </row>
    <row r="34">
      <c r="A34" s="4" t="inlineStr">
        <is>
          <t>Net cash (used in) provided by financing activities</t>
        </is>
      </c>
      <c r="B34" s="4" t="inlineStr">
        <is>
          <t xml:space="preserve"> </t>
        </is>
      </c>
      <c r="C34" s="4" t="inlineStr">
        <is>
          <t xml:space="preserve"> </t>
        </is>
      </c>
      <c r="D34" s="6" t="n">
        <v>-339054</v>
      </c>
      <c r="E34" s="6" t="n">
        <v>343415</v>
      </c>
      <c r="F34" s="6" t="n">
        <v>-277515</v>
      </c>
    </row>
    <row r="35">
      <c r="A35" s="4" t="inlineStr">
        <is>
          <t>Change in cash and cash equivalents and restricted cash</t>
        </is>
      </c>
      <c r="B35" s="4" t="inlineStr">
        <is>
          <t xml:space="preserve"> </t>
        </is>
      </c>
      <c r="C35" s="4" t="inlineStr">
        <is>
          <t xml:space="preserve"> </t>
        </is>
      </c>
      <c r="D35" s="6" t="n">
        <v>-1878</v>
      </c>
      <c r="E35" s="6" t="n">
        <v>1878</v>
      </c>
      <c r="F35" s="6" t="n">
        <v>0</v>
      </c>
    </row>
    <row r="36">
      <c r="A36" s="4" t="inlineStr">
        <is>
          <t>Cash and cash equivalents and restricted cash, beginning of year</t>
        </is>
      </c>
      <c r="B36" s="4" t="inlineStr">
        <is>
          <t xml:space="preserve"> </t>
        </is>
      </c>
      <c r="C36" s="4" t="inlineStr">
        <is>
          <t xml:space="preserve"> </t>
        </is>
      </c>
      <c r="D36" s="6" t="n">
        <v>1878</v>
      </c>
      <c r="E36" s="6" t="n">
        <v>0</v>
      </c>
      <c r="F36" s="6" t="n">
        <v>0</v>
      </c>
    </row>
    <row r="37">
      <c r="A37" s="4" t="inlineStr">
        <is>
          <t>Cash and cash equivalents and restricted cash, end of year</t>
        </is>
      </c>
      <c r="B37" s="4" t="inlineStr">
        <is>
          <t xml:space="preserve"> </t>
        </is>
      </c>
      <c r="C37" s="4" t="inlineStr">
        <is>
          <t xml:space="preserve"> </t>
        </is>
      </c>
      <c r="D37" s="6" t="n">
        <v>0</v>
      </c>
      <c r="E37" s="6" t="n">
        <v>1878</v>
      </c>
      <c r="F37" s="6" t="n">
        <v>0</v>
      </c>
    </row>
    <row r="38">
      <c r="A38" s="4" t="inlineStr">
        <is>
          <t>Parent Company | Common Class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issuance of stock</t>
        </is>
      </c>
      <c r="B40" s="4" t="inlineStr">
        <is>
          <t xml:space="preserve"> </t>
        </is>
      </c>
      <c r="C40" s="4" t="inlineStr">
        <is>
          <t xml:space="preserve"> </t>
        </is>
      </c>
      <c r="D40" s="5" t="n">
        <v>0</v>
      </c>
      <c r="E40" s="5" t="n">
        <v>221</v>
      </c>
      <c r="F40" s="5" t="n">
        <v>54</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Additional Information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Proceeds from credit agreement</t>
        </is>
      </c>
      <c r="B4" s="5" t="n">
        <v>150000</v>
      </c>
      <c r="C4" s="5" t="n">
        <v>68000</v>
      </c>
      <c r="D4" s="5" t="n">
        <v>160700</v>
      </c>
    </row>
    <row r="5">
      <c r="A5" s="4" t="inlineStr">
        <is>
          <t>Parent Compan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Proceeds from credit agreement</t>
        </is>
      </c>
      <c r="B7" s="5" t="n">
        <v>430500</v>
      </c>
      <c r="C7" s="5" t="n">
        <v>311100</v>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primarily sells pool equipment including pumps, filters, heaters, cleaners, salt chlorinators, automation, lighting, safety and flow control products to its customers. An arrangement with a customer contains a single performance obligation for sale of the products. Transfer of the individual product is considered the performance obligation. The Company ships its products via Free on Board (“FOB”) shipping point and recognizes revenue at the point-in-time of shipment to the customer. The Company’s standard customer payment terms are net thirty days. The Company has established an early-buy program for select customers for purchases made outside of peak season that extends favorable payment terms, not to exceed 120 days, except for the frost belt region in which payments are due May 1 of each year, and applies the practical expedient in Accounting Standards Codification (the‘‘ASC’’) 606-10-32-18 to not adjust the amount of consideration for the effects of a significant financing component. The Company recognizes revenue net of rebates and other discounts. Under some arrangements, the Company and its customer agree to an annual incentive agreement. These incentive agreements establish all potential rebates and discounts. The transaction price is reduced for certain customer programs and offerings including pricing arrangements and other volume-based rebates and discounts that represent variable consideration. Volume-based rebates are negotiated at or prior to the time of sale with the customer and are redeemable only if the customer achieves a specified cumulative level of sales or sales increase. Under these rebate programs, at the time of sale, the Company determines the most likely amount of the rebate based on forecasted sales levels. These forecasts are updated at least quarterly for each customer, and the transaction price is reduced for the anticipated cost of the rebate. The following tables disaggregate net sales between product groups and geographic regions, respectively (in thousands): Years Ended December 31, 2022 2021 2020 Product groups Residential pool $ 1,230,339 $ 1,325,284 $ 815,853 Commercial pool 34,037 30,888 24,442 Flow control 49,760 45,622 35,107 Total $ 1,314,136 $ 1,401,794 $ 875,402 Geographic United States $ 990,196 $ 1,011,710 $ 623,598 Canada 118,663 149,140 82,916 Europe 120,857 169,949 118,913 Rest of World 84,420 70,995 49,975 Total international 323,940 390,084 251,804 Total $ 1,314,136 $ 1,401,794 $ 875,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2022 2021 Raw materials $ 133,516 $ 124,545 Work in progress 16,467 22,669 Finished goods 133,675 86,235 Total $ 283,658 $ 233,449 Activity in the Company’s inventory obsolescence reserve is as follows (in thousands): Balance at Charges to Deductions Other Balance at End 2020 $ 7,509 $ 6,770 $ (575) $ 290 $ 13,994 2021 13,994 2,654 (10,146) — 6,502 2022 $ 6,502 $ 7,422 $ (1,975) $ (63) $ 11,8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carrying value of property, plant, and equipment is as follows (in thousands): December 31, 2022 2021 Land $ 10,929 $ 11,469 Buildings and improvements 47,292 45,469 Machinery, tools and equipment 139,440 123,602 Construction in progress 25,407 24,270 Owned equipment 223,068 204,810 Machinery, tools and equipment 9,351 9,280 Construction in progress 1,528 — Equipment under finance lease 10,879 9,280 Less: Accumulated depreciation (84,119) (67,336) Total $ 149,828 $ 146,754 Depreciation expense was $19.2 million, $18.8 million, and $18.8 million for the years ended December 31, 2022, 2021, and 2020, respectively. The following table presents property, plant, and equipment, net, by country (in thousands): December 31, 2022 2021 United States $ 113,937 $ 110,342 China 21,872 24,823 Canada 7,931 8,538 Spain 5,361 2,300 France 533 556 Other 194 195 Total $ 149,828 $ 146,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 summary of changes in goodwill is as follows (in thousands): North America Europe &amp; Rest Total Balance at December 31, 2020 $ 822,093 $ 98,232 $ 920,325 Acquisitions 6,496 — 6,496 Currency translation 502 (3,059) (2,557) Balance at December 31, 2021 829,091 95,173 924,264 Acquisitions 14,790 — 14,790 Currency translation (4,273) (2,385) (6,658) Balance at December 31, 2022 $ 839,608 $ 92,788 $ 932,396 As of November 30, 2022 the Company performed a qualitative analysis and determined that the fair values of the reporting units were more likely than not greater than the carrying amounts. In 2022 and 2021, the Company did not need to proceed beyond the qualitative analysis, and no goodwill impairments were recorded. Intangible Assets Intangible assets consist of the following (in thousands): December 31, 2022 December 31, 2021 Gross Carrying Amount Accumulated Amortization Net Gross Carrying Amount Accumulated Amortization Net Customer relationships $ 411,521 $ (181,018) $ 230,503 $ 398,956 $ (156,102) $ 242,854 Covenant not to compete 1,475 (178) 1,297 75 — 75 Trademarks 75,201 (24,864) 50,337 71,900 (19,893) 52,007 Product technology 82,973 (27,934) 55,039 72,745 (21,635) 51,110 Total amortizable intangibles 571,170 (233,994) 337,176 543,676 (197,630) 346,046 Trademarks 736,000 — 736,000 736,000 — 736,000 Total intangible assets $ 1,307,170 $ (233,994) $ 1,073,176 $ 1,279,676 $ (197,630) $ 1,082,046 Estimated Net Carrying Amount December 31, 2021 Additions Amortization Impairment Currency Net Carrying Amount December 31, 2022 Customer relationships 15-20 $ 242,854 $ 17,100 $ (26,942) $ — $ (2,509) $ 230,503 Covenant not to compete 5 75 1,400 (178) — — 1,297 Trademarks 15 52,007 3,300 (4,973) — 3 50,337 Product technology 10-20 51,110 10,228 (6,300) — 1 55,039 Total amortizable intangibles 346,046 32,028 (38,393) — (2,505) 337,176 Trademarks 736,000 — — — 736,000 Total intangible assets $ 1,082,046 $ 32,028 $ (38,393) $ — $ (2,505) $ 1,073,176 Estimated Net Carrying Amount December 31, 2020 Additions Amortization Impairment Currency Net Carrying Amount December 31, 2021 Customer relationships 15-20 $ 271,462 $ — $ (27,892) $ — $ (716) $ 242,854 Covenant not to compete 5 — 75 — — — 75 Trademarks 15 54,610 2,100 (4,703) — — 52,007 Product technology 10-15 52,087 11,714 (6,395) (6,319) 23 51,110 Total amortizable intangibles 378,159 13,889 (38,990) (6,319) (693) 346,046 Trademarks 736,000 — — — — 736,000 Total intangible assets $ 1,114,159 $ 13,889 $ (38,990) $ (6,319) $ (693) $ 1,082,046 Amortization expense was $38.4 million, $39.0 million and $44.0 million (of which $6.3 million, $6.4 million and $6.1 million is included within cost of sales) for the years ended December 31, 2022, 2021 and 2020, respectively. At December 31, 2022, the weighted-average remaining lives of definite-lived intangible assets is approximately 12.6 years. The weighted-average remaining lives at December 31, 2022 for customer relationships, trademarks, product technology and covenants not to compete are approximately 13.8, 10.2, 10.1 and 4.4 years, respectively. Estimated future amortization expense related to amortizable intangibles as of December 31, 2022 is as follows (in thousands): 2023 $ 37,313 2024 34,523 2025 32,012 2026 30,196 2027 27,745 Thereafter 175,387 Total $ 337,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in thousands): December 31, 2022 2021 Selling, promotional and advertising $ 47,511 $ 41,975 Employee compensation and benefits 18,955 49,552 Warranty reserve 19,652 24,174 Inventory purchases 24,154 18,606 Insurance reserve 9,987 8,842 Deferred income 7,178 8,074 Operating lease liability - short term 8,749 7,546 Business restructuring costs 2,337 1,397 Professional fees 1,543 2,027 Payroll taxes 1,404 4,522 Short term notes payable 3,056 — Other accrued liabilities 18,757 23,663 Total $ 163,283 $ 190,378 The Company offers warranties on certain of its products and records an accrual for estimated future claims. Such accruals are based on historical experience and management’s estimate of the level of future claims. Changes in the warranty reserve are as follows (in thousands): Balance at January 1, 2020 $ 14,223 Accrual for warranties issued during the period 27,576 Payments (25,387) Balance at December 31, 2020 16,412 Accrual for warranties issued during the period 34,686 Payments (26,924) Balance at December 31, 2021 24,174 Accrual for warranties issued during the period 31,753 Payments (36,275) Balance at December 31, 2022 $ 19,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income from operations before income taxes by jurisdiction are as follows (in thousands): December 31, 2022 2021 2020 United States $ 184,231 $ 183,539 $ 38,721 International 50,006 76,602 19,064 Total $ 234,237 $ 260,141 $ 57,785 The provision for income taxes is comprised of the following (in thousands): Years Ended December 31, 2022 2021 2020 Current Federal $ 38,180 $ 40,748 $ 3,219 State 9,979 11,438 3,190 International 12,076 19,544 8,389 60,235 71,730 14,798 Deferred Federal (3,077) (8,492) 1,812 State (4,329) (2,240) 1,065 International 2,061 (4,582) (3,192) (5,345) (15,314) (315) Provision for income taxes $ 54,890 $ 56,416 $ 14,483 Reconciliation between the effective tax rate on income from operations and the statutory tax rate is as follows: December 31, 2022 2021 2020 U.S. federal statutory income tax rate 21.0 % 21.0 % 21.0 % State and local income taxes—net of federal benefit 1.9 2.9 5.8 International withholding taxes—net of federal benefit 0.4 — — GILTI 0.2 0.4 (0.3) Research &amp; development tax credit (0.3) (0.3) (1.7) Foreign derived intangible income (“FDII”) deduction (0.9) (0.8) (1.9) Valuation allowance — (1.4) (0.7) Stock compensation (1.7) (3.8) — Non-deductible compensation subject to 162(m) limitation 1.1 3.0 — Permanent differences 0.2 (0.3) 0.4 International rate differential 1.7 1.2 2.2 Other (0.2) (0.2) 0.3 Effective tax rate 23.4 % 21.7 % 25.1 % The tax effects of temporary differences that give rise to significant components of the deferred tax assets and liabilities are as follows (in thousands): December 31, 2022 2021 Deferred tax asset Interest expense $ 409 $ 749 Deferred compensation and stock options 3,187 3,434 Net operating loss carryforwards 3,605 4,335 Unrealized foreign exchange (gain)/loss 822 1,016 Warranty reserve 4,594 5,682 Accrued liabilities 3,434 5,908 Lease liabilities 15,339 17,515 Insurance reserve 1,458 2,218 Tax credits 2,902 2,790 Inventory 7,859 8,512 Research and development capitalization 4,717 — Other 605 503 Total deferred tax asset 48,931 52,662 Deferred tax liability Intangible assets (258,929) (268,969) Property, plant &amp; equipment (20,632) (16,653) Other current assets (3,443) (2,755) Right of use assets (13,797) (16,149) Change in accounting policy (1,532) (3,076) Derivatives (8,589) — Deferred financing costs (1,542) (1,834) Total deferred tax liability (308,464) (309,436) Subtotal (259,533) (256,774) Valuation allowance (3,770) (3,770) Net deferred tax liability $ (263,303) $ (260,544) Deferred taxes are reflected in the Company’s consolidated balance sheet based on tax jurisdiction as follows (in thousands): December 31, 2022 2021 Deferred tax asset $ 808 $ 1,834 Deferred tax liability (264,111) (262,378) Net deferred tax liability $ (263,303) $ (260,544) The Company has U.S. net operating loss (“NOL”) carryforwards in the amount of $12.6 million and $12.8 million as of December 31, 2022 and 2021, respectively, from historical acquisitions. The NOL carryforwards expire between 2035 and 2037. The Internal Revenue Code of 1986 contains certain provisions that can limit a taxpayer’s ability to utilize net operating loss and tax credit carryforwards in any given year resulting from ownership changes in excess of 50 percent over a three-year period. The Company estimates that $10.4 million of these NOL carryforwards may be subject to limitation and potentially expire prior to their utilization. The Company maintains a valuation allowance on the portion of NOL carryforwards that may expire prior to their utilization. In addition, the Company’s France subsidiary has NOL carryforwards totaling approximately $3.8 million and $6.6 million as of December 31, 2022 and 2021, respectively, which have no expiration.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the Company assesses all available evidence (positive and negative) including recent earnings, internally-prepared income projections, and historical financial performance. The Company’s total valuation allowance of $3.8 million and $3.8 million as of December 31, 2022 and 2021, respectively, consists of U.S. NOL carryforwards and U.S. tax credits for 2022. The following table is a roll forward of the valuation allowance applied against certain deferred tax assets (in thousands): Balance at Provision for Deductions Other Balance at 2020 $ 8,463 $ — $ (992) $ — $ 7,471 2021 $ 7,471 $ — $ (3,701) $ — $ 3,770 2022 $ 3,770 $ — $ — $ — $ 3,770 It is the Company’s practice and intention to reinvest the earnings of its non-U.S. subsidiaries in those operations. As of December 31, 2022 and 2021, the Company has not made a provision for U.S. state tax or additional foreign withholding taxes on approximately $152.7 million for 2022 and $130.9 million for 2021 of the undistributed earnings and profits that are indefinitely reinvested. Generally, the foreign earnings previously subject to the Transition Tax in the U.S. can be distributed without additional U.S. federal tax, however any such repatriation of previously unremitted foreign earnings could incur withholding and other foreign taxes, if applicable, as well as certain U.S. state taxes when remitted in any given year. Such amounts become subject to U.S. taxation upon the remittance of dividends and under certain other circumstances. It is not practicable to estimate the amount of deferred tax liability related to potential remittance from these foreign subsidiaries.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s a reconciliation of unrecognized tax benefits including any interest and penalties (in thousands): Balance at January 1, 2020 $ 297 Currency — Balance at December 31, 2020 297 Reduction due to statute expiration (264) Currency (33) Balance at December 31, 2021 — Currency — Balance at December 31,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s of the following (in thousands): December 31, 2022 2021 First Lien Term Facility, due May 28, 2028 $ 985,000 $ 995,000 Incremental Term Loan B, due May 28, 2028 124,688 — ABL Revolving Credit Facility — — Other bank debt 4,593 — Finance lease obligations 6,728 7,780 Subtotal 1,121,009 1,002,780 Less: Current portion of the long-term debt (14,531) (12,155) Less: Unamortized debt issuance costs (21,423) (17,501) Total $ 1,085,055 $ 973,124 Interest expense, net for the years ended December 31, 2022, 2021, and 2020 consisted of the following (in thousands): Years Ended December 31, 2022 2021 2020 Interest expense on outstanding debt $ 48,472 $ 46,887 $ 68,451 Amortization of deferred financing fees 3,271 4,005 5,417 Interest (income) (356) (38) (253) Interest expense, net 51,387 50,854 73,615 Loss on debt extinguishment — 9,418 — Total 51,387 60,272 73,615 On October 7, 2022, the Company entered into the Third Amendment to its existing ABL Revolving Credit Facility (the “ABL Facility”) to include a $35 million First-In, Last-Out Sublimit (“FILO Sublimit”) and to replace the LIBOR based reference rate with an adjusted term Secured Overnight Financing Rate (“SOFR”). The borrowings under the ABL Facility bear interest at a rate equal to SOFR or a base rate plus a margin of between 1.25% to 1.75% or 0.25% to 0.75%, respectively, while the FILO Sublimit borrowings bear interest at a rate equal to SOFR or a base rate plus a margin of between 2.25% to 2.75% or 1.25% to 1.75%, respectively. The ABL Facility’s revolving loan commitments are $425.0 million, with a peak season commitment of $475.0 million, subject to a borrowing base calculation based on available eligible receivables, inventory, and qualified cash in North America. An amount of up to 30% (or up to 40% with agent consent) of the then-outstanding commitments under the ABL Facility is available to the Company’s Canada and Spain subsidiaries. A portion of the ABL Facility not to exceed $50.0 million is available for the issuance of letters of credit in U.S. dollars, of which $20.0 million is available for the issuance of letters of credit in Canadian dollars. The ABL Facility also includes a $50.0 million swingline loan facility. As of December 31, 2022, we had approximately $208.4 million of undrawn lines of credit available under the ABL Facility, subject to certain conditions, including compliance with certain financial covenants. The ABL Facility matures on June 1, 2026. The Company has the option to increase the ABL Facility, subject to certain conditions, including the commitment of the participating lenders. On December 13, 2022, the Company entered into a fourth amendment to the Company’s First Lien Credit Agreement (the “First Lien Term Facility”), which provides for, among other things, an incremental term loan under the First Lien Term Facility in an aggregate original principal amount of $125 million (the “Incremental Term Loan B”). The Incremental Term Loan B matures on May 28, 2028. The Incremental Term Loan B bears interest at an annual floating rate based on a forward-looking rate of the Secured Overnight Financing rate (“Term SOFR”) (with a 0.50% floor) plus 3.25%. The incremental loan requires a $0.3 million repayment of principal on the last business day of each March, June, September and December. The First Lien Term Facility bears interest at a rate equal to a base rate or the London Interbank Offered Rate (LIBOR), plus, in either case, an applicable margin. In the case of LIBOR tranches, the applicable margin is 2.75% per annum with a 0.50% floor, with a stepdown to 2.50% per annum with a 0.50% floor when net secured leverage is less than 2.5x . The loan under the First Lien Term Facility amortizes quarterly at a rate of 0.25% of the original principal amount and requires a $2.5 million repayment of principal on the last business day of each March, June, September and December. The First Lien Term Facility and ABL Facility (collectively "Credit Facilities") contain collateral requirements, restrictions, and covenants, including restrictions under the First Lien Term Facility on the Company’s ability to pay dividends on the Common Stock. Per the First Lien Credit Agreement, the Company must also make an annual mandatory prepayment of principal commencing April 2023 for between 0% and 50% of the excess cash and subject to permitted deductions, as defined in the First Lien Credit Agreement, generated in the prior calendar year. The amount due varies with the First Lien Leverage Ratio as defined in the First Lien Credit Agreement, from zero if the first lien net leverage ratio is less than or equal to 2.5x, to fifty percent if the first lien net leverage ratio is greater than 3.0x. All outstanding principal is due at maturity on May 28, 2028. As of December 31, 2022, the Company was in compliance with all covenants under the Credit Facilities. At December 31, 2022, the future principal payments of the Company’s long-term debt obligations, excluding finance lease obligations, are as follows (in thousands): 2023 $ 12,325 2024 12,399 2025 12,478 2026 12,390 2027 11,250 Thereafter 1,053,439 Total $ 1,114,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Transactions</t>
        </is>
      </c>
      <c r="B4" s="4" t="inlineStr">
        <is>
          <t>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 transactions, the Company in the normal course of business, holds the following types of derivatives. Interest Rate Swap Agreements The Company enters into interest rate swap agreements designated as cash flow hedges to manage its interest rate risk related to its variable rate debt obligation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have been designated as effective and as such, the related gains or losses have been recorded as a component of accumulated other comprehensive income, net of tax. In the first quarter of 2022, the Company entered into interest rate swap agreements that effectively convert an initial notional amount of $500.0 million of its variable-rate debt obligations to fixed-rate debt. As of December 31, 2022 and December 31, 2021, the Company was a party to interest rate swap agreements of a notional amount of $500.0 million and zero, respectively. A notional amount of $250.0 million matures in March 2025 and the other $250.0 million matures in January 2027. Foreign Exchange Contracts The Company periodically enters into foreign exchange contracts to manage risks associated with foreign currency transactions and future variability of intercompany cash flows arising from those transactions that may be adversely affected by changes in exchange rates. These contracts are marked-to-market with the resulting gains and losses recognized in earnings. For the year ended December 31, 2022 and December 31, 2021, the Company recognized $0.1 million of income and $0.5 million of expense, respectively, in Other (income) expense, net, related to foreign exchange contracts. The following table summarizes the gross fair values and location on the consolidated balance sheet of the Company’s significant derivative instruments (in thousands): Years Ended December 31, 2022 2021 Other Current Assets Other Non-Current Assets Accrued Expenses and Other Liabilities Other Current Assets Other Non-Current Assets Interest rate swaps (1) $ — $ 31,676 $ — $ — $ — Foreign exchange contracts 1,450 — 232 $ 410 $ — Total $ 1,450 $ 31,676 $ 232 $ 410 $ — (1) The Company estimates that $13.9 million of unrealized gains will be reclassified from accumulated other comprehensive income (loss) into earnings in the next twelve months. The following tables present the effects of derivative instruments by contract type in accumulated other comprehensive income (loss) in the consolidated statements of comprehensive income (in thousands): Unrealized Gain (Loss) Recognized in AOCI Gain (Loss) Reclassified from AOCI to Earnings Location of Gain 2022 2021 2020 2022 2021 2020 Interest rate swaps $ 23,757 $ 4,860 $ (2,876) $ (195) $ (6,598) $ (6,612) Interest Expense Net investment hedge — 1,647 (5,402) — — — N/A Total $ 23,757 $ 6,507 $ (8,278) $ (195) $ (6,598) $ (6,6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Company’s financial instruments include cash and cash equivalents, accounts receivable, and accounts payable. The carrying amount of these instruments approximate fair value because of their short-term nature. The Company’s interest rate swaps and foreign exchange contracts are measured in the financial statements at fair value on a recurring basis. The fair values of these instruments are estimated using industry standard valuation models using market-based observable inputs, including interest rate curves. These instruments are customary, over- the-counter contracts with various bank counterparties that are not traded in active markets. Accordingly, the fair value measurements of the interest rate swaps and forward exchange contracts are categorized as Level 2. As of December 31, 2022, the Company’s long-term debt instruments with a carrying value of $1,109.7 million had a fair value of approximately $1,071.5 million. As of December 31, 2021, the Company’s long-term debt instruments with a carrying value of $995.0 million had a fair value of approximately $991.9 million. The estimated fair value of the long-term debt is based on observable quoted prices in active markets for similar liabilities and is classified as a Level 2 input. The fair value of the revolving credit facility approximates its carrying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Related Information</t>
        </is>
      </c>
      <c r="B4" s="4" t="inlineStr">
        <is>
          <t xml:space="preserve">Segments and Related Information The Company has two reportable segments to align to its key geographies and go-to market strategy: North America (“NAM”) and Europe &amp; Rest of World (“E&amp;RW”). Operating segments have not been aggregated to form the reportable segments. The Company determined its reportable segments based on how the CODM reviews the Company’s operating results in assessing performance and allocating resources. The CODM reviews net sales, gross profit and segment income for each of the reportable segments. Gross profit is defined as net sales less cost of sales incurred by the segment. The CODM does not evaluate reportable segments using asset information as these are managed on an enterprise wide basis. Segment income is defined as segment gross profit less selling, general, and administrative expenses (“SG&amp;A”) and RD&amp;E. The accounting policies of the segments are the same as those described in the summary of significant accounting policies. The NAM segment manufactures and sells residential and commercial swimming pool equipment and supplies as well as equipment that controls the flow of fluids. This segment is composed of three reporting units. The E&amp;RW segment manufactures and sells residential and commercial swimming pool equipment and supplies. This segment is composed of two reporting units. The Company sells its products primarily through distributors and retailers. Financial information by reportable segment is included in the following summary (in thousands): Year Ended December 31, 2022 North America Europe &amp; Rest Total External net sales $ 1,108,859 $ 205,277 $ 1,314,136 Segment income 308,627 47,388 356,015 Capital expenditures 24,169 2,375 26,544 Depreciation and amortization 23,313 767 24,080 Intersegment sales 32,514 453 32,967 Year Ended December 31, 2021 North America Europe &amp; Rest Total External net sales $ 1,160,850 $ 240,944 $ 1,401,794 Segment income 359,886 59,195 419,081 Capital expenditures 24,640 876 25,516 Depreciation and amortization 23,222 1,021 24,243 Intersegment sales 33,549 427 33,976 Year Ended December 31, 2020 North America Europe &amp; Rest Total External net sales $ 706,514 $ 168,888 $ 875,402 Segment income 171,815 30,804 202,619 Capital expenditures 13,184 966 14,150 Depreciation and amortization 22,801 1,514 24,315 Intersegment sales 25,682 795 26,477 The following table presents a reconciliation of segment income to income from operations before income taxes (in thousands): Years Ended December 31, 2022 2021 2020 Total segment income $ 356,015 $ 419,081 $ 202,619 Corporate expense, net 30,151 53,430 20,854 Acquisition and restructuring related expense 8,162 15,030 19,317 Amortization of intangible assets in selling, general, and administrative expense 32,129 32,647 37,896 Operating income 285,573 317,974 124,552 Interest expense, net 51,387 50,854 73,615 Loss on debt extinguishment — 9,418 — Other (income) expense, net (51) (2,439) (6,848) Total other expense 51,336 57,833 66,767 Income from operations before income taxes $ 234,237 $ 260,141 $ 57,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income per share attributable to common stockholders (in thousands, except share and per share data): Years Ended December 31, 2022 2021 2020 Net income $ 179,347 $ 203,725 $ 43,302 Deemed Dividend - Class A stock redemption (a) — 85,541 — Dividends paid to Class C stockholders — 41 205 Net income attributable to Class A and common stockholders, basic (b) 179,347 118,143 43,097 Net income attributable to Class A holders, basic — 20,640 42,762 Net income attributable to common stockholders, basic 179,347 97,503 335 Net income attributable to Class A stockholders, diluted — 19,534 42,491 Net income attributable to common stockholders, diluted $ 179,347 $ 98,609 $ 606 Weighted average number of common shares outstanding, basic 219,945,024 187,688,087 1,331,850 Effect of dilutive securities (c) 9,781,473 12,886,145 1,137,045 Weighted average number of common shares outstanding, diluted 229,726,497 200,574,232 2,468,895 Earnings per share attributable to common stockholders, basic $ 0.82 $ 0.52 $ 0.25 Earnings per share attributable to common stockholders, diluted $ 0.78 $ 0.49 $ 0.25 (a) This non-cash deemed dividend represents the beneficial conversion feature related to the redemption of Class A shares for common shares as a consequence of the IPO. (b) Net income attributable to Class A stockholders is impacted by the total shares of participating securities, basic and diluted, on an as converted basis. (c) For the years ended December 31, 2022, 2021, and 2020 there were potential common shares totaling approximately 2.3 million, 1.0 million, and 4.1 million, respectively, that were excluded from the computation of diluted EPS as the inclusion of such shares would have been anti-dilutive. In connection with the IPO, all outstanding Class A and Class C shares were redeemed and/or converted into Common Stock. Subsequent to IPO and as of December 31, 2022, the Company only has Common Stock outstanding. See Note 16 .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litigation arising in the normal course of business. Where appropriate, these matters have been submitted to the Company’s insurance carrier. The Company determines whether an estimated loss from a contingency should be accrued by assessing whether a loss is deemed probable and can be reasonably estimated. It is not possible to quantify the ultimate liability, if any, in these matters. Although the Company can give no assurances about the resolution of pending claims, litigation or other disputes and the effect such outcomes may have on the Company, in the opinion of management, it is remote that such litigation will have a material adverse effect on the financial pos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ur operating and finance lease portfolio primarily consists of office space, IT equipment, office equipment, and vehicles. Operating lease ROU assets are presented within other non-current assets. The current portion of operating lease liabilities are presented within accrued expenses and other liabilities, and the non-current portion of operating lease liabilities are presented within other non-current liabilities on the consolidated balance sheets. Finance lease assets are included in property, plant and equipment - net, and the finance lease obligations are included in current portion of long-term debt and in long-term debt on the consolidated balance sheets. The Company has elected to use the short-term lease recognition exemption for all asset classes. This means, for those leases that qualify, the Company will not recognize ROU assets or lease liabilities, and this includes not recognizing ROU assets or lease liabilities for existing short-term leases of those assets. For these short-term leases, expense will be recognized on a straight-line basis over the terms of the leases. The Company has also elected the practical expedient to not separate lease and non-lease components for all asset classes, meaning all consideration that is fixed, or in-substance fixed, will be captured as part of its lease components for balance sheet purposes. The following lease cost is included in the consolidated statements of operations (in thousands): Year Ended December 31, 2022 Year Ended December 31, 2021 Lease cost (a) Operating leases cost $ 11,752 $ 8,637 Amortization of ROU assets 903 816 Interest on lease liabilities 250 320 Finance leases cost 1,153 1,136 Total lease cost $ 12,905 $ 9,773 (a) With the exception of interest on lease liabilities, the Company records lease costs to cost of sales or selling, general and administrative expense on the consolidated statements of operations, depending on the use of the leased asset. Interest on lease liabilities are recorded to interest expense, net on the Consolidated statements of operations. Supplemental cash flow information related to leases was as follows (in thousands): Year Ended December 31, 2022 Year Ended December 31, 2021 Cash paid for amounts included in the measurement of lease liabilities: Operating cash flows from operating leases $ 11,486 $ 8,341 Operating cash flows from finance leases 249 320 Financing cash flows from finance leases 1,911 1,860 Right-of-use assets obtained in exchange for lease obligations: Operating leases $ 11,348 $ 25,944 Finance leases 1,603 — Supplemental balance sheet information related to leases as of December 31, 2022 was as follows (in thousands): December 31, 2022 2021 Operating leases Other non-current assets $ 65,495 $ 63,611 Accrued expenses and other liabilities 8,749 7,546 Other non-current liabilities 64,800 61,565 Total operating lease liabilities 73,549 69,111 Finance leases Property, plant and equipment 10,879 9,280 Accumulated depreciation (1,991) (1,262) Property, plant and equipment, net 8,888 8,017 Current maturities of long-term debt 2,206 2,155 Long-term debt 4,522 5,625 Total finance lease liabilities $ 6,728 $ 7,780 Weighted average information as of December 31, 2022: Finance leases Remaining lease term (in years) 3.27 Discount rate 3.21 % Operating leases Remaining lease term (in years) 10.46 Discount rate 4.42 % As of December 31, 2022, maturities of lease liabilities were as follows (in thousands): Operating Leases Finance Leases 2023 $ 11,522 $ 2,254 2024 9,809 2,247 2025 8,579 1,878 2026 7,979 312 2027 7,683 307 Thereafter 47,605 77 Total lease payments 93,177 7,075 Less: interest (19,628) (347) Total $ 73,549 $ 6,728 </t>
        </is>
      </c>
    </row>
    <row r="5">
      <c r="A5" s="4" t="inlineStr">
        <is>
          <t>Leases</t>
        </is>
      </c>
      <c r="B5" s="4" t="inlineStr">
        <is>
          <t xml:space="preserve">Leases Our operating and finance lease portfolio primarily consists of office space, IT equipment, office equipment, and vehicles. Operating lease ROU assets are presented within other non-current assets. The current portion of operating lease liabilities are presented within accrued expenses and other liabilities, and the non-current portion of operating lease liabilities are presented within other non-current liabilities on the consolidated balance sheets. Finance lease assets are included in property, plant and equipment - net, and the finance lease obligations are included in current portion of long-term debt and in long-term debt on the consolidated balance sheets. The Company has elected to use the short-term lease recognition exemption for all asset classes. This means, for those leases that qualify, the Company will not recognize ROU assets or lease liabilities, and this includes not recognizing ROU assets or lease liabilities for existing short-term leases of those assets. For these short-term leases, expense will be recognized on a straight-line basis over the terms of the leases. The Company has also elected the practical expedient to not separate lease and non-lease components for all asset classes, meaning all consideration that is fixed, or in-substance fixed, will be captured as part of its lease components for balance sheet purposes. The following lease cost is included in the consolidated statements of operations (in thousands): Year Ended December 31, 2022 Year Ended December 31, 2021 Lease cost (a) Operating leases cost $ 11,752 $ 8,637 Amortization of ROU assets 903 816 Interest on lease liabilities 250 320 Finance leases cost 1,153 1,136 Total lease cost $ 12,905 $ 9,773 (a) With the exception of interest on lease liabilities, the Company records lease costs to cost of sales or selling, general and administrative expense on the consolidated statements of operations, depending on the use of the leased asset. Interest on lease liabilities are recorded to interest expense, net on the Consolidated statements of operations. Supplemental cash flow information related to leases was as follows (in thousands): Year Ended December 31, 2022 Year Ended December 31, 2021 Cash paid for amounts included in the measurement of lease liabilities: Operating cash flows from operating leases $ 11,486 $ 8,341 Operating cash flows from finance leases 249 320 Financing cash flows from finance leases 1,911 1,860 Right-of-use assets obtained in exchange for lease obligations: Operating leases $ 11,348 $ 25,944 Finance leases 1,603 — Supplemental balance sheet information related to leases as of December 31, 2022 was as follows (in thousands): December 31, 2022 2021 Operating leases Other non-current assets $ 65,495 $ 63,611 Accrued expenses and other liabilities 8,749 7,546 Other non-current liabilities 64,800 61,565 Total operating lease liabilities 73,549 69,111 Finance leases Property, plant and equipment 10,879 9,280 Accumulated depreciation (1,991) (1,262) Property, plant and equipment, net 8,888 8,017 Current maturities of long-term debt 2,206 2,155 Long-term debt 4,522 5,625 Total finance lease liabilities $ 6,728 $ 7,780 Weighted average information as of December 31, 2022: Finance leases Remaining lease term (in years) 3.27 Discount rate 3.21 % Operating leases Remaining lease term (in years) 10.46 Discount rate 4.42 % As of December 31, 2022, maturities of lease liabilities were as follows (in thousands): Operating Leases Finance Leases 2023 $ 11,522 $ 2,254 2024 9,809 2,247 2025 8,579 1,878 2026 7,979 312 2027 7,683 307 Thereafter 47,605 77 Total lease payments 93,177 7,075 Less: interest (19,628) (347) Total $ 73,549 $ 6,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Dividends paid For the years ended December 31, 2022 and 2021, no dividend was declared nor paid on the Common Stock. Prior to the IPO in the year ended 2021, a $41,000 dividend was paid to the Company’s Class C stockholders. Share Repurchases As part of the Company’s previously announced $450 million share repurchase program (the “Share Repurchase Program”), on January 24, 2022, the Company agreed to repurchase 4.08 million shares of Common Stock from certain affiliates of one of the Company’s controlling stockholders, CCMP Capital Advisors, LP (“CCMP”), at a price per share of $19.80, for an aggregate consideration of approximately $81 million. The price per share was approved by an independent committee of the board of the directors and is the same price at which the certain affiliates of the Company's controlling stockholders (collectively, the “Sponsors”), sold their shares in a block trade in compliance with Rule 144. Closing of this share repurchase occurred on March 11, 2022. On May 2, 2022, the Company entered into an underwriting agreement (the “Underwriting Agreement”) by and among the Company, the underwriters named therein (the “Underwriters”) and the selling stockholders listed on Schedule B thereto (the “Selling Stockholders”), relating to the underwritten offering of Common Stock from the Selling Stockholders (the “Underwritten Offering”). As part of the Share Repurchase Program, the Company agreed to purchase from the Underwriters 8 million shares being sold in the Underwritten Offering by certain affiliates of CCMP, to the Underwriters, at a price per share of approximately $13.88, for an aggregate consideration of approximately $111 million. The price per share was approved by an independent committee of the board of the directors and is the same price at which the Underwriters agreed to purchase shares from the Selling Stockholders in the Underwritten Offering. Closing of this share repurchase occurred on May 5, 2022. On July 26, 2022, the board of directors renewed the initial authorization of its Share Repurchase Program such that the Company is authorized, commencing at that time, to repurchase from time to time up to an aggregate of $450 million of its Common Stock with such authority expiring on July 26, 2025. During the year ended December 31, 2022, the Company repurchased approximately 11.2 million shares of Common Stock in the open market at an average price per share of $13.49, for an aggregate consideration of approximately $151.3 million, as part of the Share Repurchase Program. As of December 31, 2022 the Company has repurchased approximately 23.3 million shares of Common Stock in the open market and in privately negotiated transactions for an aggregate consideration of approximately $343.1 million under the Share Repurchase Program. As of December 31, 2022, $400 million remained available for additional share repurchases under the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recorded in the Consolidated Statements of Operations for equity-classified stock-based awards was $7.9 million, $15.0 million, and $1.9 million for the years ended December 31, 2022, 2021 and 2020, respectively. The Company has established two equity incentive plans as described below.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As of December 31, 2022, there were 11,631,006 shares available for future issuance under the 2021 Plan. Options granted under the 2021 Plan expire no later than ten years from the date of grant. The vesting period of stock options and restricted stock units granted under the 2021 Plan is generally three years from the date of grant. Performance-Based Restricted Stock Units In 2022, the Company began utilizing performance-based stock units (“PSUs”) as part of its equity awards program for certain senior management and executive officers. The vesting of the PSUs is tied to organic net revenue growth and adjusted EBITDA margin, each with a relative weighting of 50%. The PSUs are measured over 3-year performance period with a minimum of 50% of the target awarded PSUs to be earned for threshold performance and a maximum of 200% of the target awarded PSUs to be earned for maximum performance. The Company reassesses at each reporting date whether achievement of the performance condition is probable and accrues compensation expense if and when achievement of the performance condition is probable. The following table summarizes activity for performance based restricted stock units at target performance under the 2021 Plan (in thousands, except share data): Number of Shares Weighted- average grant date fair value Outstanding as of December 31, 2021 — $ — Granted 104,699 16.50 Forfeited (6,638) 17.10 Vested and converted to common — Outstanding as of December 31, 2022 98,061 16.46 At December 31, 2022 total unrecognized compensation cost related to the performance based stock options granted under the 2021 plan is estimated to be $1.2 million, to be recognized over a weighted-average period of 2.3 years. Time-based Stock Options The following table summarizes activity for stock options under the 2021 Plan (in thousands, except share data): Number of Weighted- Weighted- Aggregate Outstanding as of December 31, 2021 1,259,703 $ 17.21 9.21 $ 11,360 Granted 1,163,452 16.67 Exercised (3,370) 17.00 2 Forfeited (167,679) 17.14 Outstanding as of December 31, 2022 2,252,106 16.93 8.70 9 Options exercisable as of December 31, 2022 379,891 17.22 — — Options expected to vest as of December 31, 2022 2,252,106 $ 16.93 8.70 $ 9 The Company determined the fair value of these time-based stock options at the date of grant using the Black-Scholes option-pricing model. The following table sets forth fair value per share information, including related weighted-average assumptions, used to determine compensation cost: Years Ended December 31, 2022 2021 Weighted average fair value per share of options granted during the year $ 5.40 $ 6.46 Assumptions: Risk-free interest rate 1.88 % 1.07 % Expected life (years) 6 6 Expected dividend yield — % — % Expected volatility 29.7 % 37.5 % The risk-free interest rate was based on the U.S. Treasury yield curve at date of grant over the expected term of these stock options. The expected volatility was based upon comparable public company historical volatility. The expected life was based on the average of the weighted-average vesting period and the contractual term of the stock option awards by utilizing the “simplified method,” as prescribed in SEC's Staff Accounting Bulletin (SAB) No. 107, as the Company does not have sufficient available historical data to estimate the expected term of these stock option awards. At December 31, 2022, the total unrecognized compensation cost related to the stock options granted under the 2021 Plan was $7.4 million, to be recognized over a weighted-average period of 1.9 years. The following table presents the aggregate intrinsic value of options exercised during the year (in thousands): Years Ended December 31, 2022 2021 Aggregate intrinsic value of options exercised during the year $ 2 $ — Time-based Restricted Stock Units The following table summarized activity for time based restricted stock units under the 2021 Plan (in thousands, except share data): Number of Weighted- Outstanding as of December 31, 2021 177,702 $ 17.81 Granted 246,422 14.65 Forfeited (35,594) 18.72 Vested and converted to common (80,933) 17.38 Outstanding as of December 31, 2022 307,597 $ 15.22 At December 31, 2022, the total unrecognized compensation cost related to restricted stock units granted under the 2021 Plan was $3.0 million, to be recognized over a weighted-average period of 1.8 years. The following table presents the weighted-average fair value of time-based restricted stock units granted during the year: Years Ended December 31, 2022 2021 Weighted-average fair value of time-based restricted stock units granted $ 14.65 $ 17.80 2017 Equity Incentive Plan In August 2017, the Company adopted the 2017 Equity Incentive Plan (the “2017 Plan”), which provided for the issuance of stock options, restricted stock and restricted stock awards to officers, directors and employees. The stock options granted under the 2017 Plan generally have a maximum term of up to ten years. Restricted stock, restricted stock awards, and stock options granted under the 2017 Plan generally are eligible to vest based on continued service, generally over five years, or upon an initial public offering and post-initial public offering stock price performance. Due to the Company's IPO on March 12, 2021 and subsequent stock price performance, all performance-vesting conditions were satisfied on March 26, 2021. For presentation purposes in this document the Company has recast all figures to reflect the 195-for-1 stock split in the Common Stock that occurred on March 2, 2021. As of December 31, 2022, there were 9,519,776 outstanding options and no outstanding restricted stock awards under the 2017 Plan. No future awards will be made under the 2017 Plan following the Company’s IPO. Shares underlying awards under the 2017 Plan that expire or become unexercisable without delivery of shares, are forfeited to, or repurchased for cash by, the Company, are settled in cash, or otherwise become available again for grant as available for future awards under the 2021 Plan (as described above). Time-Based Stock Options T he following table summarizes activity for time-based stock options under the 2017 Plan (aggregate intrinsic value in thousands): Number of Weighted- Weighted- Aggregate Outstanding as of December 31, 2021 6,294,289 $ 1.29 7.28 $ 156,981 Granted — — Exercised (988,815) 1.26 11,774 Forfeited (429,668) 3.42 Outstanding as of December 31, 2022 4,875,806 1.15 6.25 40,247 Options exercisable as of December 31, 2022 3,072,823 0.97 5.85 25,911 Options expected to vest as of December 31, 2022 1,802,983 $ 1.45 6.91 $ 14,336 The total intrinsic value of options exercised was $11.8 million, $19.8 million, and $1.2 million in the years ended 2022, 2021 and 2020, respectively. At December 31, 2022, the total unrecognized compensation cost related to the time-based stock options granted under the 2017 Plan was $1.8 million, to be recognized over a weighted-average period of 1.8 years. For years in which the Company granted additional time-based stock options, under the 2017 Plan, it determined the fair value of such stock options at the date of grant using the Black-Scholes option-pricing model. The following table sets forth fair value per share information, including related weighted-average assumptions, used to determine compensation cost: Years Ended December 31, 2021 2020 Weighted average fair value per share of options granted during the year $ 2.14 1.02 Assumptions: Risk-free interest rate 0.13 % 0.13 % Expected life (years) 1.5 1.5 Expected dividend yield — % — % Expected volatility 58.0 % 58.0 % No stock options under the 2017 Plan were granted during the year ended December 31, 2022. The following table presents the aggregate intrinsic value of options exercised during the year (in thousands): Years Ended December 31, 2022 2021 2020 Aggregate intrinsic value of options exercised during the year $ 11,774 $ 19,792 $ 1,200 Stock Options with Market and Performance Conditions The following table summarizes activity for stock options with market and performance conditions under the 2017 Plan (aggregate intrinsic value in thousands): Number of Weighted- Weighted- Aggregate Outstanding as of December 31, 2021 5,690,332 $ 1.35 7.37 $ 141,563 Granted — Exercised (1,046,362) 1.82 12,849 Forfeited — — Outstanding as of December 31, 2022 4,643,970 1.25 6.41 37,863 Options exercisable as of December 31, 2022 4,643,970 1.25 6.41 37,863 Options expected to vest as of December 31, 2022 — $ — — $ — The performance criteria for these awards was met on March 26, 2021 due to the Company’s IPO and an average trade price over a consecutive 10- trading day period which provided a minimum return equal to two times the initial invested capital of certain former holders of Class A shares whose shares were exchanged for shares of Common Stock. As such, all performance-based stock options vested in 2021 and the Company recognized the related stock-based compensation expense in the year ended 2021. As of December 31, 2022, there is no remaining unrecognized compensation cost related to performance-based stock options. For years in which the Company granted additional stock options, under the 2017 Plan, it determined the fair value of such stock options at the date of grant using the Black-Scholes option-pricing model. The following table sets forth fair value per share information, including related weighted-average assumptions, used to determine compensation cost: Years Ended December 31, 2021 2020 Weighted average fair value per share of options granted during the year $ 2.07 $ 1.04 Assumptions: Risk-free interest rate 0.13 % 0.13 % Expected life (years) 1.5 1.5 Expected dividend yield — % — % Expected volatility 58.0 % 58.0 % No stock options under the 2017 Plan were granted during the year ended December 31, 2022. The following table presents the aggregate intrinsic value of options exercised during the year (in thousands): Years Ended December 31, 2022 2021 2020 Aggregate intrinsic value of options exercised during the year $ 12,849 $ 29,206 $ — Time-Based Restricted Stock Awards The following table summarizes activity for time-based restricted stock awards under the 2017 Plan: Restricted Common Number of Weighted- Outstanding as of December 31, 2021 122,891 $ 0.95 Granted — — Forfeited (9,770) Vested and Converted to Common (113,121) 0.95 Outstanding as of December 31, 2022 — The total fair value of restricted stock awards vested was $0.1 million, $0.1 million, and $0.1 million in the years ended 2022, 2021 and 2020, respectively. At December 31, 2022, there was no remaining unrecognized compensation cost related to these awards to be recognized. Performance-Based Restricted Stock Awards with Market and Performance Conditions The performance criteria for these awards was met on March 26, 2021. As such, all performance-based restricted stock awards vested in 2021 and the Company recognized the related stock-based compensation expense in the year ended 2021. As of December 31, 2022, there is no remaining unrecognized compensation cost related to performance-based restricted stock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The Company maintains the Hayward Industries Retirement Plan (the “Retirement Plan”), a defined-contribution 401(k) plan, for substantially all of its U.S. employees. Under the Retirement Plan the Company contributes 3% of compensation as a non-elective contribution, to eligible employees, regardless of employee deferrals, and an additional non-elective contribution between 1 to 3% of compensation, based on age, for employees that were hired before January 1, 1996. To be eligible to receive the Company contribution, an employee must have been with the Company for one year and completed at least 1,000 hours of service. Additionally, the Retirement Plan allows employees to elect to defer up to 60% of his or her compensation on a pre-tax basis (not to exceed the IRS maximum), unless he or she is projected to be age 50 or older by the end of the taxable year. The Company matches 50% of each participant’s deferral contribution, in an amount up to 6% of the employee’s deferral. The Company’s contribution to the Retirement Plan was approximately $6.6 million, $6.1 million and $5.2 million for the years ended December 31, 2022, 2021, and 2020, respectively. The Company also maintains the nonqualified Hayward Industries Supplemental Retirement Plan (the “Supplemental Retirement Plan”). The Supplemental Retirement Plan allows key executives to contribute up to 25% of their base salary and up to 100% of their annual bonus (as defined in the Supplemental Retirement Plan). The Company matches 100% of an eligible employee’s deferral in an amount up to 9% of the employee’s eligible compensation contributed to the Supplemental Retirement Plan. The employer contributions vest immediately. The employer contribution was approximately $0.8 million, $0.7 million and $0.3 million for the years ended December 31, 2022, 2021 and 2020, respectively. The value of investments related to the Supplemental Retirement Plan is included in other assets and a corresponding liability to participants is recorded in other liabilities of approximately $4.4 million and $5.1 million for the years ended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Restructuring Related Expense</t>
        </is>
      </c>
      <c r="B1" s="2" t="inlineStr">
        <is>
          <t>12 Months Ended</t>
        </is>
      </c>
    </row>
    <row r="2">
      <c r="B2" s="2" t="inlineStr">
        <is>
          <t>Dec. 31, 2022</t>
        </is>
      </c>
    </row>
    <row r="3">
      <c r="A3" s="3" t="inlineStr">
        <is>
          <t>Restructuring and Related Activities [Abstract]</t>
        </is>
      </c>
      <c r="B3" s="4" t="inlineStr">
        <is>
          <t xml:space="preserve"> </t>
        </is>
      </c>
    </row>
    <row r="4">
      <c r="A4" s="4" t="inlineStr">
        <is>
          <t>Acquisition and Restructuring Related Expense</t>
        </is>
      </c>
      <c r="B4" s="4" t="inlineStr">
        <is>
          <t>Acquisition and Restructuring Related Expense Acquisition and restructuring related expense, net consists of the following (in thousands): Years Ended December 31, 2022 2021 2020 Business restructuring costs 6,215 15,030 17,671 Other restructuring costs — — 1,646 Acquisition transaction and integration costs 1,947 — — Total $ 8,162 $ 15,030 $ 19,317 On March 29, 2021, the Company announced the relocation of its corporate office functions to Charlotte, North Carolina from Berkeley Heights, New Jersey. As of December 31, 2022, the Company has largely completed the relocation. The estimated severance and retention costs pertaining to this relocation are approximately $5.9 million. The impacted employees must remain with the Company through their planned exit date to receive each of the severance and retention amounts. Such costs are accounted for in accordance with ASC 420, Exit or Disposal Cost Obligations. The Company incurred approximately $5.0 million of expense related to the relocation during the year ended December 31, 2022. In the third quarter of 2022, the Company initiated an enterprise cost reduction program to address the current market dynamics and maintain the Company’s strong financial metrics. The initial focus was on a reduction of variable costs with specific attention to eliminating cost inefficiencies in our supply chain and reducing variable labor in our production cost base. In addition to these variable cost reductions, the Company identified structural selling, general and administrative cost reduction opportunities with initial savings commencing in the third quarter of 2022. For the twelve months ended December 31, 2022, the Company incurred $2.9 million of expense related to the cost reduction program. These include severance and employee benefit costs, as well as other direct separation benefit costs. In the fourth quarter of 2021, the Company discontinued an early-stage product line acquired in 2018. During the year ended December 31, 2022, the Company incurred a $2.4 million gain resulting from the release of certain reserves associated with the exit of the early-stage product line in 2021. The Company has incurred associated exit costs of $7.5 million to date. Additional exit costs to be incurred in future fiscal periods related to this product discontinuance are not expected to be material. The following tables summarize the status of the Company's restructuring related expense and related liability balances (in thousands): Liability as of 2022 Activity Liability as of December 31, 2022 Costs Cash Non-cash (Charge)/Gain One-time termination benefits $ 1,035 $ 6,093 $ (4,706) $ — $ 2,422 Facility-related 27 1,098 (684) (441) — Other (1) 4,374 (976) (5,750) 2,352 — Total $ 5,436 $ 6,215 $ (11,140) $ 1,911 $ 2,422 (1) “Other” restructuring related activity primarily consists of a $2.4 million gain associated with the exit of an early-stage product line discontinued in 2021, partially offset by expenses pertaining to the relocation of the corporate headquarters. Liability as of 2021 Activity Liability as of December 31, 2021 Costs Cash Non-cash (Charge)/Gain One-time termination benefits $ — $ 1,128 $ (93) $ — $ 1,035 Facility-related — 2,105 (443) (1,635) 27 Other — 11,797 (39) (7,384) 4,374 Total $ — $ 15,030 $ (575) $ (9,019) $ 5,436 Liability as of 2020 Activity Liability as of December 31, 2020 Costs Cash One-time termination benefits $ 6,328 $ 4,016 $ (10,344) $ — Facility-related — 11,286 (11,286) — Other — 2,369 (2,369) — Total $ 6,328 $ 17,671 $ (23,999) $ — Restructuring costs are included within acquisition and restructuring related costs on the Company’s consolidated statements of operations, while the restructuring liability is included as a component of accrued expenses and other liabilities on the consolidated balance sheet. Acquisitions On June 2, 2022, the Company acquired the specialty lighting business of Halco Lighting Technologies, LLC (“Specialty Lighting Business”). The acquired business includes a robust portfolio of lighting solutions serving the residential and commercial pool, spa, fountain, and landscape lighting market segments. The acquisition is included in our North America segment. The net acquisition cost was $61.3 million. The purchase price was funded with proceeds from the ABL Facility and cash on hand. For the twelve months ended December 31, 2022, transaction expenses recognized for the acquisition were $1.2 million. These expenses are included within acquisition and restructuring related costs on the Company’s consolidated statements of operations. During the twelve months ended December 31, 2022, the Company completed its acquisition accounting for this transaction. The following table summarizes the consideration transferred and the allocation of the purchase price among the assets acquired and liabilities assumed, including measurement period adjustments recorded through December 31, 2022: (in thousands) Preliminary Allocation Revised Preliminary Allocation Measurement Period Adjustments Assets Accounts receivable 3,905 — 3,905 Inventory 16,465 3,324 19,789 Other current assets 521 — 521 Property, plant and equipment 187 — 187 Goodwill 6,740 7,840 14,580 Identifiable intangible assets, net 39,350 (9,550) 29,800 Other noncurrent assets 13 — 13 Less: Liabilities assumed Accounts payable (6,091) — (6,091) Accrued liabilities (1,430) — (1,430) Net assets acquired 59,660 1,614 61,274 The following table summarizes the identifiable intangible assets, net and their useful lives. The weighted average amortization period for the acquired intangible assets is 13.2 years. Useful Life Amount (in years) (in thousands) Customer relationships 15 $ 17,100 Tradename 15 3,400 Developed technology 10 7,900 Noncompete agreements 5 1,400 Total intangible assets with definite lives $ 29,800 Goodwill is a result of the expected synergies and cross-selling opportunities this acquisition is expected to bring as well as the expected growth potential from the integration of the specialty lighting products into Hayward’s OmniLogic automation technology. The goodwill balance has been recorded to the North America reportable segment and is deductible for tax purposes. The inclusion of the Specialty Lighting Business in our consolidated financial statements is not deemed material with respect to the requirement to provide pro forma results of operations in ASC 805. As such, pro forma information is no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Other than the stock repurchases from certain affiliates of CCMP described in Note 16. Stockholders’ Equity, the Company was not a party to any significant related party transactions for the year ended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Hayward Holdings, Inc. balance sheets are as follows (in thousands, except per share data): December 31, 2022 2021 Assets Current Assets Cash $ — $ 1,878 Intercompany assets — — Prepaid and other current assets 1,089 123 Total current assets 1,089 2,001 Other assets (principally investment in and amounts due from wholly owned subsidiaries) 1,226,467 1,368,857 Total non-current assets 1,226,467 1,368,857 Total assets $ 1,227,556 $ 1,370,858 Liabilities, Redeemable Stock and Stockholders’ Equity Current liabilities Intercompany liabilities $ 3,430 $ 1,345 Accrued expenses 3 — Short term notes payable 1,089 — Total current liabilities 4,522 1,345 Total liabilities 4,522 1,345 Stockholders’ equity Common stock $0.001 par value, 750,000,000 authorized; 240,529,150 issued and 211,862,781 outstanding at December 31, 2022; 238,432,216 issued and 233,056,799 outstanding at December 31, 2021 241 238 Additional paid-in capital 1,069,878 1,058,724 Treasury stock (357,415) (14,066) Retained earnings 500,222 320,875 Accumulated other comprehensive income (loss) 10,108 3,742 Total stockholders’ equity 1,223,034 1,369,513 Total liabilities, redeemable stock and stockholders’ equity $ 1,227,556 $ 1,370,858 Hayward Holdings, Inc. statements of operations and comprehensive income are as follows (in thousands): Years Ended December 31, 2022 2021 2020 Equity income in subsidiaries $ 183,437 $ 206,396 $ 43,098 Selling, general, and administrative expense 4,090 3,562 — Other expense (income), net — — (204) Income from operations before income taxes 179,347 202,834 43,302 Income tax expense (benefit) — (891) — Net income $ 179,347 $ 203,725 $ 43,302 Comprehensive income, net of tax Net income $ 179,347 $ 203,725 $ 43,302 Foreign currency translation adjustments, net of tax expense (benefit) of $0, $763, and $(1,430), respectively (17,391) (768) 5,196 Change in fair value of derivatives, net of tax expense (benefit) of $7,919, $1,620, and $(994), respectively 23,757 4,860 (2,876) Comprehensive income $ 185,713 $ 207,817 $ 45,622 Hayward Holdings, Inc. statement of cash flows are as follows (in thousands): Years Ended December 31, 2022 2021 2020 Cash flows from operating activities Net cash (used in) provided by operating activities $ (4,015) $ 215 $ (191) Cash flows from investing activities Distributions received from subsidiaries 349,269 — 277,706 Capital contributions to subsidiaries (8,078) (341,752) — Net cash provided by (used in) investing activities 341,191 (341,752) 277,706 Cash flows from financing activities Proceeds from issuance of common stock - Initial Public Offering — 377,400 — Costs associated with Initial Public Offering — (26,124) — Purchases of common stock for treasury (343,349) (9,524) (2,498) Proceeds from issuance of short-term debt 2,994 — — Payments of short-term debt (1,905) — — Issuance of Class A stock — 221 54 Distributions paid to Class A and Class C stockholders — — (275,208) Proceeds from issuance of stock 3,206 1,483 342 Dividends paid — (41) (205) Net cash (used in ) provided by financing activities (339,054) 343,415 (277,515) Change in cash and cash equivalents and restricted cash (1,878) 1,878 — Cash and cash equivalents and restricted cash, beginning of year 1,878 — — Cash and cash equivalents and restricted cash, end of year $ — $ 1,878 $ — Basis of Presentation These condensed parent company only financial statements have been prepared in accordance with Rule 12-04, Schedule I of Regulation S-X, as the restricted net assets of the subsidiaries of Hayward Holdings, Inc. (as defined in Rule 4-08(e)(3) of Regulation S-X) exceed 25% of the consolidated net assets of the Company. The ability of Hayward Holdings, Inc.’s operating subsidiaries to pay dividends is restricted by the credit agreements governing the subsidiaries’ credit facilities. Under the credit agreements, dividends may only be paid to Hayward Holdings, Inc. for corporate overhead expenses and otherwise pursuant to customary dollar baskets and “builder” baskets (based on 50% of cumulative adjusted “Consolidated Net Income” as defined in the credit agreements) from July 1, 2017 to the applicable date of determination (taken as one accounting period, which was $430.5 million and $311.1 million as of December 31, 2022 and December 31, 2021, respectively) and equity proceeds among other things, an unlimited amount under the asset based revolving credit agreement subject to satisfying minimum availability requirements for borrowings under the credit agreement and the absence of certain defaults, and an unlimited amount under the term loan credit agreements subject to Hayward Industries, Inc.’s total leverage not exceeding certain thresholds on a pro forma basis.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Under the equity method, the Company elected to apply the nature of the distribution approach for purposes of presentation of the dividends on the statement of consolidated cash flows and classified the dividends received as investing activities on the statement of consolidated cash flows as of December 31, 2020. The nature of the distribution approach requires the Company to classify distributions from equity method investments on the basis of the nature of the activities of the investee that generated the distribution as either a return on investment (classified as a cash inflow of operating activities) or a return of investment (classified as a cash inflow from investing activities) when such information is avail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177</v>
      </c>
      <c r="C3" s="5" t="n">
        <v>265796</v>
      </c>
    </row>
    <row r="4">
      <c r="A4" s="4" t="inlineStr">
        <is>
          <t>Accounts receivable, net of allowances of $3,937 and $2,003, respectively</t>
        </is>
      </c>
      <c r="B4" s="6" t="n">
        <v>209109</v>
      </c>
      <c r="C4" s="6" t="n">
        <v>208112</v>
      </c>
    </row>
    <row r="5">
      <c r="A5" s="4" t="inlineStr">
        <is>
          <t>Inventories, net</t>
        </is>
      </c>
      <c r="B5" s="6" t="n">
        <v>283658</v>
      </c>
      <c r="C5" s="6" t="n">
        <v>233449</v>
      </c>
    </row>
    <row r="6">
      <c r="A6" s="4" t="inlineStr">
        <is>
          <t>Prepaid expenses</t>
        </is>
      </c>
      <c r="B6" s="6" t="n">
        <v>14981</v>
      </c>
      <c r="C6" s="6" t="n">
        <v>12459</v>
      </c>
    </row>
    <row r="7">
      <c r="A7" s="4" t="inlineStr">
        <is>
          <t>Income tax receivable</t>
        </is>
      </c>
      <c r="B7" s="6" t="n">
        <v>27173</v>
      </c>
      <c r="C7" s="6" t="n">
        <v>0</v>
      </c>
    </row>
    <row r="8">
      <c r="A8" s="4" t="inlineStr">
        <is>
          <t>Other current assets</t>
        </is>
      </c>
      <c r="B8" s="6" t="n">
        <v>21186</v>
      </c>
      <c r="C8" s="6" t="n">
        <v>30705</v>
      </c>
    </row>
    <row r="9">
      <c r="A9" s="4" t="inlineStr">
        <is>
          <t>Total current assets</t>
        </is>
      </c>
      <c r="B9" s="6" t="n">
        <v>612284</v>
      </c>
      <c r="C9" s="6" t="n">
        <v>750521</v>
      </c>
    </row>
    <row r="10">
      <c r="A10" s="4" t="inlineStr">
        <is>
          <t>Property, plant and equipment, net</t>
        </is>
      </c>
      <c r="B10" s="6" t="n">
        <v>149828</v>
      </c>
      <c r="C10" s="6" t="n">
        <v>146754</v>
      </c>
    </row>
    <row r="11">
      <c r="A11" s="4" t="inlineStr">
        <is>
          <t>Goodwill</t>
        </is>
      </c>
      <c r="B11" s="6" t="n">
        <v>932396</v>
      </c>
      <c r="C11" s="6" t="n">
        <v>924264</v>
      </c>
    </row>
    <row r="12">
      <c r="A12" s="4" t="inlineStr">
        <is>
          <t>Trademark</t>
        </is>
      </c>
      <c r="B12" s="6" t="n">
        <v>736000</v>
      </c>
      <c r="C12" s="6" t="n">
        <v>736000</v>
      </c>
    </row>
    <row r="13">
      <c r="A13" s="4" t="inlineStr">
        <is>
          <t>Customer relationships, net</t>
        </is>
      </c>
      <c r="B13" s="6" t="n">
        <v>230503</v>
      </c>
      <c r="C13" s="6" t="n">
        <v>242854</v>
      </c>
    </row>
    <row r="14">
      <c r="A14" s="4" t="inlineStr">
        <is>
          <t>Other intangibles, net</t>
        </is>
      </c>
      <c r="B14" s="6" t="n">
        <v>106673</v>
      </c>
      <c r="C14" s="6" t="n">
        <v>103192</v>
      </c>
    </row>
    <row r="15">
      <c r="A15" s="4" t="inlineStr">
        <is>
          <t>Other non-current assets</t>
        </is>
      </c>
      <c r="B15" s="6" t="n">
        <v>107329</v>
      </c>
      <c r="C15" s="6" t="n">
        <v>74885</v>
      </c>
    </row>
    <row r="16">
      <c r="A16" s="4" t="inlineStr">
        <is>
          <t>Total assets</t>
        </is>
      </c>
      <c r="B16" s="6" t="n">
        <v>2875013</v>
      </c>
      <c r="C16" s="6" t="n">
        <v>2978470</v>
      </c>
    </row>
    <row r="17">
      <c r="A17" s="3" t="inlineStr">
        <is>
          <t>Current liabilities</t>
        </is>
      </c>
      <c r="B17" s="4" t="inlineStr">
        <is>
          <t xml:space="preserve"> </t>
        </is>
      </c>
      <c r="C17" s="4" t="inlineStr">
        <is>
          <t xml:space="preserve"> </t>
        </is>
      </c>
    </row>
    <row r="18">
      <c r="A18" s="4" t="inlineStr">
        <is>
          <t>Current portion of the long-term debt</t>
        </is>
      </c>
      <c r="B18" s="6" t="n">
        <v>14531</v>
      </c>
      <c r="C18" s="6" t="n">
        <v>12155</v>
      </c>
    </row>
    <row r="19">
      <c r="A19" s="4" t="inlineStr">
        <is>
          <t>Accounts payable</t>
        </is>
      </c>
      <c r="B19" s="6" t="n">
        <v>54022</v>
      </c>
      <c r="C19" s="6" t="n">
        <v>87445</v>
      </c>
    </row>
    <row r="20">
      <c r="A20" s="4" t="inlineStr">
        <is>
          <t>Accrued expenses and other liabilities</t>
        </is>
      </c>
      <c r="B20" s="6" t="n">
        <v>163283</v>
      </c>
      <c r="C20" s="6" t="n">
        <v>190378</v>
      </c>
    </row>
    <row r="21">
      <c r="A21" s="4" t="inlineStr">
        <is>
          <t>Income taxes payable</t>
        </is>
      </c>
      <c r="B21" s="6" t="n">
        <v>574</v>
      </c>
      <c r="C21" s="6" t="n">
        <v>13886</v>
      </c>
    </row>
    <row r="22">
      <c r="A22" s="4" t="inlineStr">
        <is>
          <t>Total current liabilities</t>
        </is>
      </c>
      <c r="B22" s="6" t="n">
        <v>232410</v>
      </c>
      <c r="C22" s="6" t="n">
        <v>303864</v>
      </c>
    </row>
    <row r="23">
      <c r="A23" s="4" t="inlineStr">
        <is>
          <t>Long-term debt</t>
        </is>
      </c>
      <c r="B23" s="6" t="n">
        <v>1085055</v>
      </c>
      <c r="C23" s="6" t="n">
        <v>973124</v>
      </c>
    </row>
    <row r="24">
      <c r="A24" s="4" t="inlineStr">
        <is>
          <t>Deferred tax liabilities, net</t>
        </is>
      </c>
      <c r="B24" s="6" t="n">
        <v>264111</v>
      </c>
      <c r="C24" s="6" t="n">
        <v>262378</v>
      </c>
    </row>
    <row r="25">
      <c r="A25" s="4" t="inlineStr">
        <is>
          <t>Other non-current liabilities</t>
        </is>
      </c>
      <c r="B25" s="6" t="n">
        <v>70403</v>
      </c>
      <c r="C25" s="6" t="n">
        <v>69591</v>
      </c>
    </row>
    <row r="26">
      <c r="A26" s="4" t="inlineStr">
        <is>
          <t>Total liabilities</t>
        </is>
      </c>
      <c r="B26" s="6" t="n">
        <v>1651979</v>
      </c>
      <c r="C26" s="6" t="n">
        <v>1608957</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0 authorized, no shares issued or outstanding as of December 31, 2022 and 2021</t>
        </is>
      </c>
      <c r="B29" s="6" t="n">
        <v>0</v>
      </c>
      <c r="C29" s="6" t="n">
        <v>0</v>
      </c>
    </row>
    <row r="30">
      <c r="A30" s="4" t="inlineStr">
        <is>
          <t>Common stock $0.001 par value, 750,000,000 authorized; 240,529,150 issued and 211,862,781 outstanding at December 31, 2022; 238,432,216 issued and 233,056,799 outstanding at December 31, 2021</t>
        </is>
      </c>
      <c r="B30" s="6" t="n">
        <v>241</v>
      </c>
      <c r="C30" s="6" t="n">
        <v>238</v>
      </c>
    </row>
    <row r="31">
      <c r="A31" s="4" t="inlineStr">
        <is>
          <t>Additional paid-in capital</t>
        </is>
      </c>
      <c r="B31" s="6" t="n">
        <v>1069878</v>
      </c>
      <c r="C31" s="6" t="n">
        <v>1058724</v>
      </c>
    </row>
    <row r="32">
      <c r="A32" s="4" t="inlineStr">
        <is>
          <t>Treasury stock; 28,666,369 and 5,375,417 at December 31, 2022 and 2021, respectively</t>
        </is>
      </c>
      <c r="B32" s="6" t="n">
        <v>-357415</v>
      </c>
      <c r="C32" s="6" t="n">
        <v>-14066</v>
      </c>
    </row>
    <row r="33">
      <c r="A33" s="4" t="inlineStr">
        <is>
          <t>Retained earnings</t>
        </is>
      </c>
      <c r="B33" s="6" t="n">
        <v>500222</v>
      </c>
      <c r="C33" s="6" t="n">
        <v>320875</v>
      </c>
    </row>
    <row r="34">
      <c r="A34" s="4" t="inlineStr">
        <is>
          <t>Accumulated other comprehensive income</t>
        </is>
      </c>
      <c r="B34" s="6" t="n">
        <v>10108</v>
      </c>
      <c r="C34" s="6" t="n">
        <v>3742</v>
      </c>
    </row>
    <row r="35">
      <c r="A35" s="4" t="inlineStr">
        <is>
          <t>Total stockholders’ equity</t>
        </is>
      </c>
      <c r="B35" s="6" t="n">
        <v>1223034</v>
      </c>
      <c r="C35" s="6" t="n">
        <v>1369513</v>
      </c>
    </row>
    <row r="36">
      <c r="A36" s="4" t="inlineStr">
        <is>
          <t>Total liabilities, redeemable stock and stockholders’ equity</t>
        </is>
      </c>
      <c r="B36" s="5" t="n">
        <v>2875013</v>
      </c>
      <c r="C36" s="5" t="n">
        <v>2978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ll intercompany accounts and transactions have been eliminated in consolid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amounts reported in the financial statements and accompanying notes. Significant items subject to estimates and assumptions include the valuation of allowances for receivables, inventories, the carrying value of goodwill and other intangible assets, fair value measurements, derivative financial instruments, revenue recognition, income taxes, stock-based compensation, self-insurance and warranty obligations and the fair value of acquired assets and liabilities. Actual results may differ significantly from those estimates.</t>
        </is>
      </c>
    </row>
    <row r="6">
      <c r="A6" s="4" t="inlineStr">
        <is>
          <t>Cash and Cash Equivalents</t>
        </is>
      </c>
      <c r="B6" s="4" t="inlineStr">
        <is>
          <t>Cash and Cash Equivalents Cash equivalents primarily consist of cash on deposit with banks and liquid investments in next day, AAA rated money market, government securities, corporate bonds and treasury funds with an original term of three months or less at date of purchase. The Company’s cash and cash equivalent balances deposited at financial institutions may at times exceed federally insured limits. The Company does not believe that its cash balances are subject to unusual credit risk beyond the normal credit risk associated with commercial banking relationships. Periodically throughout the period, the Company’s cash balance exceeded the amount insured by the Federal Deposit Insurance Corporation (“FDIC”). The Company sweeps available cash on hand daily either to reduce any revolver balance outstanding or deposit in an interest bearing account. In the event the Company receives a remittance via wire transmission after the sweep deadline, the cash will remain as on-hand overnight and may, from time to time, exceed the amount insured by the FDIC. In addition, the Company maintains cash balances at banking institutions in Australia, China, Canada, France, and Spain, which are not protected by FDIC insurance. We mitigate potential cash risk by maintaining bank accounts with credit-worthy financial institutions.</t>
        </is>
      </c>
    </row>
    <row r="7">
      <c r="A7" s="4" t="inlineStr">
        <is>
          <t>Accounts Receivable, Net</t>
        </is>
      </c>
      <c r="B7" s="4" t="inlineStr">
        <is>
          <t>Accounts Receivable, Net Accounts receivable is presented net of an allowance for doubtful accounts. The Company’s allowance for doubtful accounts is an estimate of current expected credit losses that is determined based on a variety of factors that affect the potential collectability of related receivables, including customer history, customer credit ratings, financial stability of customers, specific one-time events and overall economic environment.</t>
        </is>
      </c>
    </row>
    <row r="8">
      <c r="A8" s="4" t="inlineStr">
        <is>
          <t>Inventories</t>
        </is>
      </c>
      <c r="B8" s="4" t="inlineStr">
        <is>
          <t>InventoriesInventories are stated at the lower of cost or net realizable value, net of obsolescence reserves on a first-in, first-out (“FIFO”) basis. We evaluate inventory for excess and obsolescence and record necessary reserves based on historical costs, selling price, margin and current business trends.</t>
        </is>
      </c>
    </row>
    <row r="9">
      <c r="A9" s="4" t="inlineStr">
        <is>
          <t>Property, Plant, and Equipment</t>
        </is>
      </c>
      <c r="B9" s="4" t="inlineStr">
        <is>
          <t>Property, Plant, and Equipment Property, plant and equipment is recorded at cost and depreciated using the straight-line method of depreciation based upon the following estimated useful lives: • Buildings and improvements—10 to 40 years • Machinery, tools and equipment—3 to 20 years Repairs and maintenance are charged to expense as incurred. Upon disposition, the asset and corresponding accumulated depreciation are removed from the related accounts and any gains or losses are reflected in operating income.</t>
        </is>
      </c>
    </row>
    <row r="10">
      <c r="A10" s="4" t="inlineStr">
        <is>
          <t>Goodwill and Intangible Assets</t>
        </is>
      </c>
      <c r="B10" s="4" t="inlineStr">
        <is>
          <t>Goodwill and Intangible Assets The purchase price in excess of net assets of businesses acquired is classified as goodwill in the accompanying consolidated balance sheets. The Company tests goodwill at the reporting unit level, which is defined as an operating segment or one level below an operating segment that constitutes a business for which financial information is available and is regularly reviewed by the Chief Operating Decision Maker (“CODM”). The Company determined that it has 5 reporting units for this purpose. The Company tests for impairment at least annually or if there is an indication that goodwill may be impaired. The Company has the option to first complete a qualitative assessment (i.e., “Step 0”) to determine whether it is more likely than not that the fair value of the business is less than its carrying amount. If the Company determines that this is the case, it is required to perform the currently prescribed quantitative impairment test to identify potential goodwill impairment and measure the amount of goodwill impairment loss to be charged for that reporting unit, if any. Under the quantitative assessment, the Company compares the carrying value of goodwill at a reporting unit level to an estimate of the fair value of the respective reporting unit. Fair value of the reporting unit is estimated using a discounted six-year projected cash flow analyses and a terminal value calculation at the end of the six-year period. If the fair value of the reporting unit exceeds its carrying value, the goodwill associated with the reporting unit is not impaired. If the carrying value of the reporting unit exceeds its fair value, an impairment loss is recognized for the amount by which the reporting unit’s carrying value exceeds its fair value, not to exceed the carrying amount of goodwill. For the years ended December 31, 2022 and 2021, the Company completed its annual qualitative impairment analysis of goodwill for each of its reporting units at November 30, 2022 and 2021, respectively. The results of the qualitative assessments indicated that it was more likely than not that the fair values of the reporting units were more than the carrying values. Intangible assets with indefinite lives (i.e., trademarks) are not amortized; rather, they are tested for impairment whenever events or circumstances exist that would make it more likely than not that an impairment exists. The Company first assesses qualitative factors to determine whether it is more likely than not that an indefinite-lived intangible asset is impaired.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For the years ended December 31, 2022 and 2021, the Company completed its annual qualitative impairment analysis of indefinite-lived intangible assets at November 30, 2022 and 2021, respectively. The results of the qualitative assessments indicated that it was more likely than not that the fair values of the indefinite-lived intangible assets were more than the carrying values. Intangible assets with finite lives are amortized based on the estimated useful life of the intangible asset using a method that reflects the pattern in which the economic benefits of the intangible assets are consumed or otherwise used, or, if that pattern cannot be reliably determined, using a straight-line amortization method.</t>
        </is>
      </c>
    </row>
    <row r="11">
      <c r="A11" s="4" t="inlineStr">
        <is>
          <t>Fair Value Measurements</t>
        </is>
      </c>
      <c r="B11" s="4" t="inlineStr">
        <is>
          <t>Fair Value Measurements The Company measures certain of its assets and liabilities at fair value, which is defined as the price that would be received upon the sale of an asset or paid to transfer a liability in an orderly transaction between market participants,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in active markets for similar assets or liabilitie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12">
      <c r="A12" s="4" t="inlineStr">
        <is>
          <t>Derivatives</t>
        </is>
      </c>
      <c r="B12" s="4" t="inlineStr">
        <is>
          <t>Derivatives In the normal course of business, the Company is exposed to the impact of interest rate changes and foreign currency fluctuations. The Company manages its economic and transactional exposure to certain market risks through the use of foreign currency derivative instruments and interest rate swaps. The Company’s objective in holding derivatives is to reduce the volatility of net earnings, cash flows and net asset value associated with changes in foreign currency exchange rates and interest rates. The Company does not hold derivative instruments for trading or speculative purposes. The Company limits its exposure to these risks by following established risk management policies and procedures, including the use of derivatives. For interest rate exposures, derivatives are used to manage the related cost of debt. As a result of the use of derivative instruments, the Company is exposed to the risk that counterparties to derivative contracts will fail to meet their contractual obligations. To mitigate counterparty credit risk, the Company only enters into contracts with credit-worthy counterparties. In accordance with Accounting Standards Codification (“ASC”) Topic 815, Derivatives and Hedging, the Company records all derivative instruments on its consolidated balance sheets at fair value and evaluates hedge effectiveness prospectively and retrospectively when electing to apply hedge accounting. When electing to apply hedge accounting, the Company formally documents all derivative hedges at inception and the underlying hedged items, as well as the risk management objectives and strategies for undertaking the hedge transaction. Changes in the fair value of derivatives that are designated and effective as cash flow hedges are recorded in accumulated other comprehensive income (loss) and reclassified to the consolidated statements of operations when the effects of the item being hedged are recognized in the consolidated statements of operations. Changes in the fair value of derivatives that are designated and effective as fair value hedges are recognized currently in net income. These changes are offset in net income by fair value changes related to the risk being hedged on the hedged item. Changes in the fair value of designated and effective net investment hedges are recorded in accumulated other comprehensive income (loss) and will be reclassified to earnings only upon the sale or liquidation of the Company’s hedged net investment. Changes in the fair value of undesignated derivative instruments are recognized currently in the consolidated statements of operations.</t>
        </is>
      </c>
    </row>
    <row r="13">
      <c r="A13" s="4" t="inlineStr">
        <is>
          <t>Revenue Recognition</t>
        </is>
      </c>
      <c r="B13" s="4" t="inlineStr">
        <is>
          <t>Revenue Recognition Revenue is recognized by the Company, net of sales taxes, when goods or services obligated in a contract with a customer have been transferred, and no further performance obligation on such transfer is required, in an amount that reflects the consideration expected to be received. For the sale of the Company’s products, revenue is typically recognized upon shipment. Customers are offered volume discounts and other promotional benefits. The Company estimates volume discounts, promotional benefits, and returns based upon the terms of the customer contracts and actual historical experience and records such amounts as a reduction of gross sales with an offsetting adjustment to accounts receivable. The Company regularly monitors the adequacy of these offsets by comparing to actual results. The Company considers shipping and handling activities as a fulfillment activity. Net sales include outbound shipping and handling charges billed to customers. Cost of sales includes all costs incurred in connection with inbound and outbound shipping and handling.</t>
        </is>
      </c>
    </row>
    <row r="14">
      <c r="A14" s="4" t="inlineStr">
        <is>
          <t>Income Taxes</t>
        </is>
      </c>
      <c r="B14" s="4" t="inlineStr">
        <is>
          <t>Income Taxes The Company accounts for income taxes in accordance with ASC Topic 740, Income Taxes. Under ASC Topic 740, deferred tax assets and deferred tax liabilities are determined based on the difference between the financial statement and tax bases of assets and liabilities using enacted rates in effect for the year in which the differences are expected to reverse. A valuation allowance is recorded if it is more likely than not that a deferred tax asset will not be realized.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amount of tax benefit that is greater than 50% likely of being realized upon ultimate agreement with the taxing authority.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See Note 8 . Income Taxes.</t>
        </is>
      </c>
    </row>
    <row r="15">
      <c r="A15" s="4" t="inlineStr">
        <is>
          <t>Concentration of Credit Risks</t>
        </is>
      </c>
      <c r="B15" s="4" t="inlineStr">
        <is>
          <t xml:space="preserve">Concentration of Credit Risks One customer, Pool Corporation, accounted for approximately 35% and 36% of consolidated sales for the years ended December 31, 2022 and 2021, respectively and represented 30% and 42% of total accounts receivable at December 31, 2022 and 2021, respectively. No other customer accounted for sales or accounts receivable of greater </t>
        </is>
      </c>
    </row>
    <row r="16">
      <c r="A16" s="4" t="inlineStr">
        <is>
          <t>Research, Development, and Engineering</t>
        </is>
      </c>
      <c r="B16" s="4" t="inlineStr">
        <is>
          <t>Research, Development, and Engineering The Company conducts research, development and engineering (“RD&amp;E”) activities in its own facilities which consist primarily of the development of new products, enhanced product applications, improved manufacturing and packaging processes. Costs of RD&amp;E are primarily expensed as incurred. RD&amp;E costs applicable to the development of software used in Company products are expensed as incurred until the software is determined to be technologically feasible and the RD&amp;E activities for the other related components of the product have been completed. Once the software is determined to be technologically feasible, costs incurred are capitalized and amortized over the expected life of the product.</t>
        </is>
      </c>
    </row>
    <row r="17">
      <c r="A17" s="4" t="inlineStr">
        <is>
          <t>Advertising Costs</t>
        </is>
      </c>
      <c r="B17" s="4" t="inlineStr">
        <is>
          <t>Advertising CostsAdvertising costs are typically expensed as incurred; however, certain costs are deferred and included within prepaid assets on the Company’s consolidated balance sheets. These deferred costs are expensed as the events occur or as the materials are distributed.</t>
        </is>
      </c>
    </row>
    <row r="18">
      <c r="A18" s="4" t="inlineStr">
        <is>
          <t>Stock-Based Compensation</t>
        </is>
      </c>
      <c r="B18" s="4" t="inlineStr">
        <is>
          <t>Stock-Based Compensation The Company uses its common stock, par value $0.001 per share (“Common Stock”), for various forms of share-based compensation arrangements entered into with its employees and directors. Share-based compensation arrangements are accounted for at fair value on the date of grant. The fair value of stock options is determined using a Black-Scholes valuation model. The fair value of other share-based awards is based on the valuation of the Common Stock on the date of grant. The fair value of time-based awards that are ultimately expected to vest is recognized as an expense on a straight-line basis over the requisite service period. The fair value of performance-based awards is recognized in the period the performance condition is probable of occurring. The Company recognizes forfeitures as they occur. Stock-based compensation costs are recorded in selling, general and administrative expenses in the consolidated statements of operations. See Note 17</t>
        </is>
      </c>
    </row>
    <row r="19">
      <c r="A19" s="4" t="inlineStr">
        <is>
          <t>Earnings per Share</t>
        </is>
      </c>
      <c r="B19" s="4" t="inlineStr">
        <is>
          <t>Earnings per Share The two-class method is an earnings allocation formula that determines earnings per share (“EPS”) for common stock and participating securities, according to rights to dividends declared and participation rights in undistributed earnings. Under this method, net earnings is reduced by the amount of dividends declared in the current period for each class of common stockholders and participating security holders. The remaining earnings or “undistributed earnings” are allocated between the classes of common stock and participating securities to the extent that each security may share in earnings as if all of the earnings for the period had been distributed. Once calculated, the earnings per common share is computed by dividing the net earnings attributable to each class of common stockholders by the weighted average number of common shares outstanding during each year presented. Diluted earnings attributable to common stockholders per common share has been computed by dividing the net earnings attributable to common stockholders by the weighted average number of common shares outstanding plus the dilutive effect of options and restricted shares outstanding during the applicable periods computed using the more dilutive of the two- class method, if-converted method or treasury method. In cases where the Company has a net loss, no dilutive effect is shown as options and restricted stock become anti-dilutive, and basic and diluted EPS are computed in the same manner. The Company calculates basic earnings per share (“Basic EPS”) using the two-class method, which is required for the years ended 2021 and 2020 as the Company had multiple classes of common stock prior to the initial public offering (“IPO”). Under the two-class method, earnings for the period are allocated on a pro-rata basis to the Class A and common stockholders. The weighted-average number of Class A and common shares outstanding during the period is then used to calculate basic EPS for each class of shares. The Class C stock does not have substantive economic rights, including distribution upon liquidation, and is therefore not a participating security. As such, separate presentation of basic and diluted earnings per share of Class C stock under the two-class method has not been presented.</t>
        </is>
      </c>
    </row>
    <row r="20">
      <c r="A20" s="4" t="inlineStr">
        <is>
          <t>Foreign Currency Translation</t>
        </is>
      </c>
      <c r="B20" s="4" t="inlineStr">
        <is>
          <t>Foreign Currency Translation The Company predominantly uses the U.S. dollar as its functional currency. The Company has international subsidiaries whose local currency has been determined to be their functional currency. For these subsidiaries, the assets and liabilities are translated using period-end exchange rates, and the revenues and expenses are translated at the average rates of exchange prevailing during the period. The adjustments resulting from translation are recorded separately in stockholders’ equity as a component of accumulated other comprehensive loss. The effect of exchange rate changes on intercompany transactions of a long term and permanent nature are credited or charged directly to a separate component of stockholders’ equity. Foreign currency transaction gains and losses, including the remeasurement of monetary assets or liabilities denominated in a currency other than the functional currency, are reported in other income or expense.</t>
        </is>
      </c>
    </row>
    <row r="21">
      <c r="A21" s="4" t="inlineStr">
        <is>
          <t>Acquisitions</t>
        </is>
      </c>
      <c r="B21" s="4" t="inlineStr">
        <is>
          <t>Acquisi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accompanying consolidated balance sheets. Costs incurred by the Company to effect a business combination other than costs related to the issuance of debt or equity securities are included in the accompanying consolidated statements of operations in the period the costs are incurred. See Note 19 for additional details regarding the Company’s acquisitions. Asset acquisitions are accounted for using a cost accumulation and allocation model and the cost of the acquisition is allocated to the assets acquired and liabilities assumed. In an acquisition of assets, acquisition-related costs are capitalized and goodwill is not assigned. Contingent consideration obligations incurred in connection with an asset acquisition are recorded when it is probable that they will occur and they can be reasonably estimated.</t>
        </is>
      </c>
    </row>
    <row r="22">
      <c r="A22" s="4" t="inlineStr">
        <is>
          <t>Leases</t>
        </is>
      </c>
      <c r="B22" s="4" t="inlineStr">
        <is>
          <t>Leases The Company determines whether a contract is or contains a lease at contract inception based on the presence of identified assets and its right to obtain substantially all the economic benefit from and to direct the use of such assets. When the Company determines a lease exists, we record a right-of-use (“ROU”) asset and corresponding lease liability on our consolidated balance sheet. ROU assets represent the Company’s right to use an underlying asset for the lease term. Lease liabilities represent the Company’s obligation to make lease payments arising from the lease. The Company’s lease liabilities are recognized at the applicable lease commencement date based on the present value of the lease payments required to be paid over the lease term. When the rate implicit in the lease is not readily determinable, we use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Our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t>
        </is>
      </c>
    </row>
    <row r="23">
      <c r="A23" s="4" t="inlineStr">
        <is>
          <t>Recently Adopted Accounting Standards, and Recently Issued Accounting Standards</t>
        </is>
      </c>
      <c r="B23" s="4" t="inlineStr">
        <is>
          <t>Recently Adopted Accounting Standards Accounting for Leases In February 2016, the Financial Accounting Standards Board (“FASB”) issued ASU 2016-02, Leases (“Topic 842”), and issued subsequent amendments to the initial guidance thereafter. This ASU requires an entity to recognize an ROU asset and lease liability for all leases with terms of more than 12 months. Recognition, measurement and presentation of expenses will depend on classification of the underlying lease as either finance or operating. The amendments also require certain quantitative and qualitative disclosures about leasing arrangements. Leases are classified as finance or operating, with classification affecting the pattern and classification of expense recognition in the income statement. The standard became effective for the Company on December 31, 2021 and the Company adopted the standard as of January 1, 2021. Financial positions for reporting periods beginning on or after January 1, 2021 are presented under the new guidance, while prior periods are not adjusted and continue to be reported in accordance with previous guidance. Recently Issued Accounting Standards Reference Rate Reform In March 2020, the FASB issued guidance in ASC Topic 848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In December 2022, the FASB issued additional guidance deferring the sunset date of Topic 848 until December 31, 2024. During the year-ended December 31, 2022, the Company transitioned certain of its debt agreements, including its existing ABL Revolving Credit Facility and its new incremental term loan under its First Lien Credit Agreement, to an alternative base rate instead of LIBOR. Refer to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 xml:space="preserve">Activity in the Company’s allowance for doubtful accounts is as follows (in thousands): Balance at Beginning of Period Charges (Recoveries) to Costs and Expenses Additions (Deductions) Balance at End of Period 2020 $ 1,566 $ (287) $ 80 $ 1,359 2021 1,359 724 (80) 2,003 2022 2,003 2,176 (242) 3,9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et Sales by Product Groups</t>
        </is>
      </c>
      <c r="B4" s="4" t="inlineStr">
        <is>
          <t xml:space="preserve">The following tables disaggregate net sales between product groups and geographic regions, respectively (in thousands): Years Ended December 31, 2022 2021 2020 Product groups Residential pool $ 1,230,339 $ 1,325,284 $ 815,853 Commercial pool 34,037 30,888 24,442 Flow control 49,760 45,622 35,107 Total $ 1,314,136 $ 1,401,794 $ 875,402 Geographic United States $ 990,196 $ 1,011,710 $ 623,598 Canada 118,663 149,140 82,916 Europe 120,857 169,949 118,913 Rest of World 84,420 70,995 49,975 Total international 323,940 390,084 251,804 Total $ 1,314,136 $ 1,401,794 $ 875,402 </t>
        </is>
      </c>
    </row>
    <row r="5">
      <c r="A5" s="4" t="inlineStr">
        <is>
          <t>Schedule of Net Sales by Geographic Destinations</t>
        </is>
      </c>
      <c r="B5" s="4" t="inlineStr">
        <is>
          <t xml:space="preserve">The following tables disaggregate net sales between product groups and geographic regions, respectively (in thousands): Years Ended December 31, 2022 2021 2020 Product groups Residential pool $ 1,230,339 $ 1,325,284 $ 815,853 Commercial pool 34,037 30,888 24,442 Flow control 49,760 45,622 35,107 Total $ 1,314,136 $ 1,401,794 $ 875,402 Geographic United States $ 990,196 $ 1,011,710 $ 623,598 Canada 118,663 149,140 82,916 Europe 120,857 169,949 118,913 Rest of World 84,420 70,995 49,975 Total international 323,940 390,084 251,804 Total $ 1,314,136 $ 1,401,794 $ 875,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Inventories consist of the following (in thousands): December 31, 2022 2021 Raw materials $ 133,516 $ 124,545 Work in progress 16,467 22,669 Finished goods 133,675 86,235 Total $ 283,658 $ 233,449 </t>
        </is>
      </c>
    </row>
    <row r="5">
      <c r="A5" s="4" t="inlineStr">
        <is>
          <t>Schedule of Inventory Obsolescence Reserve</t>
        </is>
      </c>
      <c r="B5" s="4" t="inlineStr">
        <is>
          <t xml:space="preserve">Activity in the Company’s inventory obsolescence reserve is as follows (in thousands): Balance at Charges to Deductions Other Balance at End 2020 $ 7,509 $ 6,770 $ (575) $ 290 $ 13,994 2021 13,994 2,654 (10,146) — 6,502 2022 $ 6,502 $ 7,422 $ (1,975) $ (63) $ 11,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carrying value of property, plant, and equipment is as follows (in thousands): December 31, 2022 2021 Land $ 10,929 $ 11,469 Buildings and improvements 47,292 45,469 Machinery, tools and equipment 139,440 123,602 Construction in progress 25,407 24,270 Owned equipment 223,068 204,810 Machinery, tools and equipment 9,351 9,280 Construction in progress 1,528 — Equipment under finance lease 10,879 9,280 Less: Accumulated depreciation (84,119) (67,336) Total $ 149,828 $ 146,754 </t>
        </is>
      </c>
    </row>
    <row r="5">
      <c r="A5" s="4" t="inlineStr">
        <is>
          <t>Schedule of Property, Plant and Equipment by Geographic Areas</t>
        </is>
      </c>
      <c r="B5" s="4" t="inlineStr">
        <is>
          <t xml:space="preserve">The following table presents property, plant, and equipment, net, by country (in thousands): December 31, 2022 2021 United States $ 113,937 $ 110,342 China 21,872 24,823 Canada 7,931 8,538 Spain 5,361 2,300 France 533 556 Other 194 195 Total $ 149,828 $ 146,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 summary of changes in goodwill is as follows (in thousands): North America Europe &amp; Rest Total Balance at December 31, 2020 $ 822,093 $ 98,232 $ 920,325 Acquisitions 6,496 — 6,496 Currency translation 502 (3,059) (2,557) Balance at December 31, 2021 829,091 95,173 924,264 Acquisitions 14,790 — 14,790 Currency translation (4,273) (2,385) (6,658) Balance at December 31, 2022 $ 839,608 $ 92,788 $ 932,396 </t>
        </is>
      </c>
    </row>
    <row r="5">
      <c r="A5" s="4" t="inlineStr">
        <is>
          <t>Schedule of Finite-Lived Intangible Assets</t>
        </is>
      </c>
      <c r="B5" s="4" t="inlineStr">
        <is>
          <t xml:space="preserve">Intangible assets consist of the following (in thousands): December 31, 2022 December 31, 2021 Gross Carrying Amount Accumulated Amortization Net Gross Carrying Amount Accumulated Amortization Net Customer relationships $ 411,521 $ (181,018) $ 230,503 $ 398,956 $ (156,102) $ 242,854 Covenant not to compete 1,475 (178) 1,297 75 — 75 Trademarks 75,201 (24,864) 50,337 71,900 (19,893) 52,007 Product technology 82,973 (27,934) 55,039 72,745 (21,635) 51,110 Total amortizable intangibles 571,170 (233,994) 337,176 543,676 (197,630) 346,046 Trademarks 736,000 — 736,000 736,000 — 736,000 Total intangible assets $ 1,307,170 $ (233,994) $ 1,073,176 $ 1,279,676 $ (197,630) $ 1,082,046 Estimated Net Carrying Amount December 31, 2021 Additions Amortization Impairment Currency Net Carrying Amount December 31, 2022 Customer relationships 15-20 $ 242,854 $ 17,100 $ (26,942) $ — $ (2,509) $ 230,503 Covenant not to compete 5 75 1,400 (178) — — 1,297 Trademarks 15 52,007 3,300 (4,973) — 3 50,337 Product technology 10-20 51,110 10,228 (6,300) — 1 55,039 Total amortizable intangibles 346,046 32,028 (38,393) — (2,505) 337,176 Trademarks 736,000 — — — 736,000 Total intangible assets $ 1,082,046 $ 32,028 $ (38,393) $ — $ (2,505) $ 1,073,176 Estimated Net Carrying Amount December 31, 2020 Additions Amortization Impairment Currency Net Carrying Amount December 31, 2021 Customer relationships 15-20 $ 271,462 $ — $ (27,892) $ — $ (716) $ 242,854 Covenant not to compete 5 — 75 — — — 75 Trademarks 15 54,610 2,100 (4,703) — — 52,007 Product technology 10-15 52,087 11,714 (6,395) (6,319) 23 51,110 Total amortizable intangibles 378,159 13,889 (38,990) (6,319) (693) 346,046 Trademarks 736,000 — — — — 736,000 Total intangible assets $ 1,114,159 $ 13,889 $ (38,990) $ (6,319) $ (693) $ 1,082,046 </t>
        </is>
      </c>
    </row>
    <row r="6">
      <c r="A6" s="4" t="inlineStr">
        <is>
          <t>Schedule of Indefinite-Lived Intangible Assets</t>
        </is>
      </c>
      <c r="B6" s="4" t="inlineStr">
        <is>
          <t xml:space="preserve">Intangible assets consist of the following (in thousands): December 31, 2022 December 31, 2021 Gross Carrying Amount Accumulated Amortization Net Gross Carrying Amount Accumulated Amortization Net Customer relationships $ 411,521 $ (181,018) $ 230,503 $ 398,956 $ (156,102) $ 242,854 Covenant not to compete 1,475 (178) 1,297 75 — 75 Trademarks 75,201 (24,864) 50,337 71,900 (19,893) 52,007 Product technology 82,973 (27,934) 55,039 72,745 (21,635) 51,110 Total amortizable intangibles 571,170 (233,994) 337,176 543,676 (197,630) 346,046 Trademarks 736,000 — 736,000 736,000 — 736,000 Total intangible assets $ 1,307,170 $ (233,994) $ 1,073,176 $ 1,279,676 $ (197,630) $ 1,082,046 Estimated Net Carrying Amount December 31, 2021 Additions Amortization Impairment Currency Net Carrying Amount December 31, 2022 Customer relationships 15-20 $ 242,854 $ 17,100 $ (26,942) $ — $ (2,509) $ 230,503 Covenant not to compete 5 75 1,400 (178) — — 1,297 Trademarks 15 52,007 3,300 (4,973) — 3 50,337 Product technology 10-20 51,110 10,228 (6,300) — 1 55,039 Total amortizable intangibles 346,046 32,028 (38,393) — (2,505) 337,176 Trademarks 736,000 — — — 736,000 Total intangible assets $ 1,082,046 $ 32,028 $ (38,393) $ — $ (2,505) $ 1,073,176 Estimated Net Carrying Amount December 31, 2020 Additions Amortization Impairment Currency Net Carrying Amount December 31, 2021 Customer relationships 15-20 $ 271,462 $ — $ (27,892) $ — $ (716) $ 242,854 Covenant not to compete 5 — 75 — — — 75 Trademarks 15 54,610 2,100 (4,703) — — 52,007 Product technology 10-15 52,087 11,714 (6,395) (6,319) 23 51,110 Total amortizable intangibles 378,159 13,889 (38,990) (6,319) (693) 346,046 Trademarks 736,000 — — — — 736,000 Total intangible assets $ 1,114,159 $ 13,889 $ (38,990) $ (6,319) $ (693) $ 1,082,046 </t>
        </is>
      </c>
    </row>
    <row r="7">
      <c r="A7" s="4" t="inlineStr">
        <is>
          <t>Schedule of Estimated Future Amortization Expense Related to Amortizable Intangibles</t>
        </is>
      </c>
      <c r="B7" s="4" t="inlineStr">
        <is>
          <t xml:space="preserve">Estimated future amortization expense related to amortizable intangibles as of December 31, 2022 is as follows (in thousands): 2023 $ 37,313 2024 34,523 2025 32,012 2026 30,196 2027 27,745 Thereafter 175,387 Total $ 337,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liabilities consist of the following (in thousands): December 31, 2022 2021 Selling, promotional and advertising $ 47,511 $ 41,975 Employee compensation and benefits 18,955 49,552 Warranty reserve 19,652 24,174 Inventory purchases 24,154 18,606 Insurance reserve 9,987 8,842 Deferred income 7,178 8,074 Operating lease liability - short term 8,749 7,546 Business restructuring costs 2,337 1,397 Professional fees 1,543 2,027 Payroll taxes 1,404 4,522 Short term notes payable 3,056 — Other accrued liabilities 18,757 23,663 Total $ 163,283 $ 190,378 </t>
        </is>
      </c>
    </row>
    <row r="5">
      <c r="A5" s="4" t="inlineStr">
        <is>
          <t>Schedule of Change in Warranty Reserve</t>
        </is>
      </c>
      <c r="B5" s="4" t="inlineStr">
        <is>
          <t xml:space="preserve">Changes in the warranty reserve are as follows (in thousands): Balance at January 1, 2020 $ 14,223 Accrual for warranties issued during the period 27,576 Payments (25,387) Balance at December 31, 2020 16,412 Accrual for warranties issued during the period 34,686 Payments (26,924) Balance at December 31, 2021 24,174 Accrual for warranties issued during the period 31,753 Payments (36,275) Balance at December 31, 2022 $ 19,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from Continuing Operations before Income Tax</t>
        </is>
      </c>
      <c r="B4" s="4" t="inlineStr">
        <is>
          <t xml:space="preserve">The components of income from operations before income taxes by jurisdiction are as follows (in thousands): December 31, 2022 2021 2020 United States $ 184,231 $ 183,539 $ 38,721 International 50,006 76,602 19,064 Total $ 234,237 $ 260,141 $ 57,785 </t>
        </is>
      </c>
    </row>
    <row r="5">
      <c r="A5" s="4" t="inlineStr">
        <is>
          <t>Schedule of Components of Income Taxes</t>
        </is>
      </c>
      <c r="B5" s="4" t="inlineStr">
        <is>
          <t xml:space="preserve">The provision for income taxes is comprised of the following (in thousands): Years Ended December 31, 2022 2021 2020 Current Federal $ 38,180 $ 40,748 $ 3,219 State 9,979 11,438 3,190 International 12,076 19,544 8,389 60,235 71,730 14,798 Deferred Federal (3,077) (8,492) 1,812 State (4,329) (2,240) 1,065 International 2,061 (4,582) (3,192) (5,345) (15,314) (315) Provision for income taxes $ 54,890 $ 56,416 $ 14,483 </t>
        </is>
      </c>
    </row>
    <row r="6">
      <c r="A6" s="4" t="inlineStr">
        <is>
          <t>Schedule of Effective Income Tax Rate Reconciliation</t>
        </is>
      </c>
      <c r="B6" s="4" t="inlineStr">
        <is>
          <t>Reconciliation between the effective tax rate on income from operations and the statutory tax rate is as follows: December 31, 2022 2021 2020 U.S. federal statutory income tax rate 21.0 % 21.0 % 21.0 % State and local income taxes—net of federal benefit 1.9 2.9 5.8 International withholding taxes—net of federal benefit 0.4 — — GILTI 0.2 0.4 (0.3) Research &amp; development tax credit (0.3) (0.3) (1.7) Foreign derived intangible income (“FDII”) deduction (0.9) (0.8) (1.9) Valuation allowance — (1.4) (0.7) Stock compensation (1.7) (3.8) — Non-deductible compensation subject to 162(m) limitation 1.1 3.0 — Permanent differences 0.2 (0.3) 0.4 International rate differential 1.7 1.2 2.2 Other (0.2) (0.2) 0.3 Effective tax rate 23.4 % 21.7 % 25.1 %</t>
        </is>
      </c>
    </row>
    <row r="7">
      <c r="A7" s="4" t="inlineStr">
        <is>
          <t>Schedule of Deferred Tax Assets and Liabilities</t>
        </is>
      </c>
      <c r="B7" s="4" t="inlineStr">
        <is>
          <t>The tax effects of temporary differences that give rise to significant components of the deferred tax assets and liabilities are as follows (in thousands): December 31, 2022 2021 Deferred tax asset Interest expense $ 409 $ 749 Deferred compensation and stock options 3,187 3,434 Net operating loss carryforwards 3,605 4,335 Unrealized foreign exchange (gain)/loss 822 1,016 Warranty reserve 4,594 5,682 Accrued liabilities 3,434 5,908 Lease liabilities 15,339 17,515 Insurance reserve 1,458 2,218 Tax credits 2,902 2,790 Inventory 7,859 8,512 Research and development capitalization 4,717 — Other 605 503 Total deferred tax asset 48,931 52,662 Deferred tax liability Intangible assets (258,929) (268,969) Property, plant &amp; equipment (20,632) (16,653) Other current assets (3,443) (2,755) Right of use assets (13,797) (16,149) Change in accounting policy (1,532) (3,076) Derivatives (8,589) — Deferred financing costs (1,542) (1,834) Total deferred tax liability (308,464) (309,436) Subtotal (259,533) (256,774) Valuation allowance (3,770) (3,770) Net deferred tax liability $ (263,303) $ (260,544) Deferred taxes are reflected in the Company’s consolidated balance sheet based on tax jurisdiction as follows (in thousands): December 31, 2022 2021 Deferred tax asset $ 808 $ 1,834 Deferred tax liability (264,111) (262,378) Net deferred tax liability $ (263,303) $ (260,544)</t>
        </is>
      </c>
    </row>
    <row r="8">
      <c r="A8" s="4" t="inlineStr">
        <is>
          <t>Schedule of Valuation Allowance</t>
        </is>
      </c>
      <c r="B8" s="4" t="inlineStr">
        <is>
          <t xml:space="preserve">The following table is a roll forward of the valuation allowance applied against certain deferred tax assets (in thousands): Balance at Provision for Deductions Other Balance at 2020 $ 8,463 $ — $ (992) $ — $ 7,471 2021 $ 7,471 $ — $ (3,701) $ — $ 3,770 2022 $ 3,770 $ — $ — $ — $ 3,770 </t>
        </is>
      </c>
    </row>
    <row r="9">
      <c r="A9" s="4" t="inlineStr">
        <is>
          <t>Schedule of Reconciliation of Unrecognized Tax Benefits</t>
        </is>
      </c>
      <c r="B9" s="4" t="inlineStr">
        <is>
          <t xml:space="preserve">The following table is a reconciliation of unrecognized tax benefits including any interest and penalties (in thousands): Balance at January 1, 2020 $ 297 Currency — Balance at December 31, 2020 297 Reduction due to statute expiration (264) Currency (33) Balance at December 31, 2021 — Currency — Balance at December 31, 202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2022 2021 First Lien Term Facility, due May 28, 2028 $ 985,000 $ 995,000 Incremental Term Loan B, due May 28, 2028 124,688 — ABL Revolving Credit Facility — — Other bank debt 4,593 — Finance lease obligations 6,728 7,780 Subtotal 1,121,009 1,002,780 Less: Current portion of the long-term debt (14,531) (12,155) Less: Unamortized debt issuance costs (21,423) (17,501) Total $ 1,085,055 $ 973,124 </t>
        </is>
      </c>
    </row>
    <row r="5">
      <c r="A5" s="4" t="inlineStr">
        <is>
          <t>Schedule of Interest Income and Interest Expense</t>
        </is>
      </c>
      <c r="B5" s="4" t="inlineStr">
        <is>
          <t xml:space="preserve">Interest expense, net for the years ended December 31, 2022, 2021, and 2020 consisted of the following (in thousands): Years Ended December 31, 2022 2021 2020 Interest expense on outstanding debt $ 48,472 $ 46,887 $ 68,451 Amortization of deferred financing fees 3,271 4,005 5,417 Interest (income) (356) (38) (253) Interest expense, net 51,387 50,854 73,615 Loss on debt extinguishment — 9,418 — Total 51,387 60,272 73,615 </t>
        </is>
      </c>
    </row>
    <row r="6">
      <c r="A6" s="4" t="inlineStr">
        <is>
          <t>Schedule of Maturities of Long-term Debt</t>
        </is>
      </c>
      <c r="B6" s="4" t="inlineStr">
        <is>
          <t xml:space="preserve">At December 31, 2022, the future principal payments of the Company’s long-term debt obligations, excluding finance lease obligations, are as follows (in thousands): 2023 $ 12,325 2024 12,399 2025 12,478 2026 12,390 2027 11,250 Thereafter 1,053,439 Total $ 1,114,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Effect of Derivative Instruments in the Statement of Financial Position and Operations and Comprehensive Income (Loss)</t>
        </is>
      </c>
      <c r="B4" s="4" t="inlineStr">
        <is>
          <t>The following table summarizes the gross fair values and location on the consolidated balance sheet of the Company’s significant derivative instruments (in thousands): Years Ended December 31, 2022 2021 Other Current Assets Other Non-Current Assets Accrued Expenses and Other Liabilities Other Current Assets Other Non-Current Assets Interest rate swaps (1) $ — $ 31,676 $ — $ — $ — Foreign exchange contracts 1,450 — 232 $ 410 $ — Total $ 1,450 $ 31,676 $ 232 $ 410 $ — (1) The Company estimates that $13.9 million of unrealized gains will be reclassified from accumulated other comprehensive income (loss) into earnings in the next twelve months. The following tables present the effects of derivative instruments by contract type in accumulated other comprehensive income (loss) in the consolidated statements of comprehensive income (in thousands): Unrealized Gain (Loss) Recognized in AOCI Gain (Loss) Reclassified from AOCI to Earnings Location of Gain 2022 2021 2020 2022 2021 2020 Interest rate swaps $ 23,757 $ 4,860 $ (2,876) $ (195) $ (6,598) $ (6,612) Interest Expense Net investment hedge — 1,647 (5,402) — — — N/A Total $ 23,757 $ 6,507 $ (8,278) $ (195) $ (6,598) $ (6,6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5" t="n">
        <v>3937</v>
      </c>
      <c r="C3" s="5" t="n">
        <v>2003</v>
      </c>
    </row>
    <row r="4">
      <c r="A4" s="4" t="inlineStr">
        <is>
          <t>Preferred shares par value (in usd per share)</t>
        </is>
      </c>
      <c r="B4" s="7" t="n">
        <v>0.001</v>
      </c>
      <c r="C4" s="7" t="n">
        <v>0.001</v>
      </c>
    </row>
    <row r="5">
      <c r="A5" s="4" t="inlineStr">
        <is>
          <t>Preferred stock authorized (in shares)</t>
        </is>
      </c>
      <c r="B5" s="6" t="n">
        <v>100000000</v>
      </c>
      <c r="C5" s="6" t="n">
        <v>10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usd per share)</t>
        </is>
      </c>
      <c r="B8" s="7" t="n">
        <v>0.001</v>
      </c>
      <c r="C8" s="7" t="n">
        <v>0.001</v>
      </c>
    </row>
    <row r="9">
      <c r="A9" s="4" t="inlineStr">
        <is>
          <t>Common stock, authorized (in shares)</t>
        </is>
      </c>
      <c r="B9" s="6" t="n">
        <v>750000000</v>
      </c>
      <c r="C9" s="6" t="n">
        <v>750000000</v>
      </c>
    </row>
    <row r="10">
      <c r="A10" s="4" t="inlineStr">
        <is>
          <t>Common stock issued (in shares)</t>
        </is>
      </c>
      <c r="B10" s="6" t="n">
        <v>240529150</v>
      </c>
      <c r="C10" s="6" t="n">
        <v>238432216</v>
      </c>
    </row>
    <row r="11">
      <c r="A11" s="4" t="inlineStr">
        <is>
          <t>Common stock outstanding (in shares)</t>
        </is>
      </c>
      <c r="B11" s="6" t="n">
        <v>211862781</v>
      </c>
      <c r="C11" s="6" t="n">
        <v>233056799</v>
      </c>
    </row>
    <row r="12">
      <c r="A12" s="4" t="inlineStr">
        <is>
          <t>Common treasury stock (in shares)</t>
        </is>
      </c>
      <c r="B12" s="6" t="n">
        <v>28666369</v>
      </c>
      <c r="C12" s="6" t="n">
        <v>53754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Company sells its products primarily through distributors and retailers. Financial information by reportable segment is included in the following summary (in thousands): Year Ended December 31, 2022 North America Europe &amp; Rest Total External net sales $ 1,108,859 $ 205,277 $ 1,314,136 Segment income 308,627 47,388 356,015 Capital expenditures 24,169 2,375 26,544 Depreciation and amortization 23,313 767 24,080 Intersegment sales 32,514 453 32,967 Year Ended December 31, 2021 North America Europe &amp; Rest Total External net sales $ 1,160,850 $ 240,944 $ 1,401,794 Segment income 359,886 59,195 419,081 Capital expenditures 24,640 876 25,516 Depreciation and amortization 23,222 1,021 24,243 Intersegment sales 33,549 427 33,976 Year Ended December 31, 2020 North America Europe &amp; Rest Total External net sales $ 706,514 $ 168,888 $ 875,402 Segment income 171,815 30,804 202,619 Capital expenditures 13,184 966 14,150 Depreciation and amortization 22,801 1,514 24,315 Intersegment sales 25,682 795 26,477 The following table presents a reconciliation of segment income to income from operations before income taxes (in thousands): Years Ended December 31, 2022 2021 2020 Total segment income $ 356,015 $ 419,081 $ 202,619 Corporate expense, net 30,151 53,430 20,854 Acquisition and restructuring related expense 8,162 15,030 19,317 Amortization of intangible assets in selling, general, and administrative expense 32,129 32,647 37,896 Operating income 285,573 317,974 124,552 Interest expense, net 51,387 50,854 73,615 Loss on debt extinguishment — 9,418 — Other (income) expense, net (51) (2,439) (6,848) Total other expense 51,336 57,833 66,767 Income from operations before income taxes $ 234,237 $ 260,141 $ 57,7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attributable to common stockholders (in thousands, except share and per share data): Years Ended December 31, 2022 2021 2020 Net income $ 179,347 $ 203,725 $ 43,302 Deemed Dividend - Class A stock redemption (a) — 85,541 — Dividends paid to Class C stockholders — 41 205 Net income attributable to Class A and common stockholders, basic (b) 179,347 118,143 43,097 Net income attributable to Class A holders, basic — 20,640 42,762 Net income attributable to common stockholders, basic 179,347 97,503 335 Net income attributable to Class A stockholders, diluted — 19,534 42,491 Net income attributable to common stockholders, diluted $ 179,347 $ 98,609 $ 606 Weighted average number of common shares outstanding, basic 219,945,024 187,688,087 1,331,850 Effect of dilutive securities (c) 9,781,473 12,886,145 1,137,045 Weighted average number of common shares outstanding, diluted 229,726,497 200,574,232 2,468,895 Earnings per share attributable to common stockholders, basic $ 0.82 $ 0.52 $ 0.25 Earnings per share attributable to common stockholders, diluted $ 0.78 $ 0.49 $ 0.25 (a) This non-cash deemed dividend represents the beneficial conversion feature related to the redemption of Class A shares for common shares as a consequence of the IPO. (b) Net income attributable to Class A stockholders is impacted by the total shares of participating securities, basic and diluted, on an as converted basis. (c) For the years ended December 31, 2022, 2021, and 2020 there were potential common shares totaling approximately 2.3 million, 1.0 million, and 4.1 million, respectively, that were excluded from the computation of diluted EPS as the inclusion of such shares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following lease cost is included in the consolidated statements of operations (in thousands): Year Ended December 31, 2022 Year Ended December 31, 2021 Lease cost (a) Operating leases cost $ 11,752 $ 8,637 Amortization of ROU assets 903 816 Interest on lease liabilities 250 320 Finance leases cost 1,153 1,136 Total lease cost $ 12,905 $ 9,773 (a) With the exception of interest on lease liabilities, the Company records lease costs to cost of sales or selling, general and administrative expense on the consolidated statements of operations, depending on the use of the leased asset. Interest on lease liabilities are recorded to interest expense, net on the Consolidated statements of operations. Supplemental cash flow information related to leases was as follows (in thousands): Year Ended December 31, 2022 Year Ended December 31, 2021 Cash paid for amounts included in the measurement of lease liabilities: Operating cash flows from operating leases $ 11,486 $ 8,341 Operating cash flows from finance leases 249 320 Financing cash flows from finance leases 1,911 1,860 Right-of-use assets obtained in exchange for lease obligations: Operating leases $ 11,348 $ 25,944 Finance leases 1,603 — Weighted average information as of December 31, 2022: Finance leases Remaining lease term (in years) 3.27 Discount rate 3.21 % Operating leases Remaining lease term (in years) 10.46 Discount rate 4.42 %</t>
        </is>
      </c>
    </row>
    <row r="5">
      <c r="A5" s="4" t="inlineStr">
        <is>
          <t>Schedule of Assets And Liabilities, Lessee</t>
        </is>
      </c>
      <c r="B5" s="4" t="inlineStr">
        <is>
          <t xml:space="preserve">Supplemental balance sheet information related to leases as of December 31, 2022 was as follows (in thousands): December 31, 2022 2021 Operating leases Other non-current assets $ 65,495 $ 63,611 Accrued expenses and other liabilities 8,749 7,546 Other non-current liabilities 64,800 61,565 Total operating lease liabilities 73,549 69,111 Finance leases Property, plant and equipment 10,879 9,280 Accumulated depreciation (1,991) (1,262) Property, plant and equipment, net 8,888 8,017 Current maturities of long-term debt 2,206 2,155 Long-term debt 4,522 5,625 Total finance lease liabilities $ 6,728 $ 7,780 </t>
        </is>
      </c>
    </row>
    <row r="6">
      <c r="A6" s="4" t="inlineStr">
        <is>
          <t>Schedule of Lessee, Operating Lease, Liability, Maturity</t>
        </is>
      </c>
      <c r="B6" s="4" t="inlineStr">
        <is>
          <t xml:space="preserve">As of December 31, 2022, maturities of lease liabilities were as follows (in thousands): Operating Leases Finance Leases 2023 $ 11,522 $ 2,254 2024 9,809 2,247 2025 8,579 1,878 2026 7,979 312 2027 7,683 307 Thereafter 47,605 77 Total lease payments 93,177 7,075 Less: interest (19,628) (347) Total $ 73,549 $ 6,728 </t>
        </is>
      </c>
    </row>
    <row r="7">
      <c r="A7" s="4" t="inlineStr">
        <is>
          <t>Schedule of Finance Lease, Liability, Fiscal Year Maturity</t>
        </is>
      </c>
      <c r="B7" s="4" t="inlineStr">
        <is>
          <t xml:space="preserve">As of December 31, 2022, maturities of lease liabilities were as follows (in thousands): Operating Leases Finance Leases 2023 $ 11,522 $ 2,254 2024 9,809 2,247 2025 8,579 1,878 2026 7,979 312 2027 7,683 307 Thereafter 47,605 77 Total lease payments 93,177 7,075 Less: interest (19,628) (347) Total $ 73,549 $ 6,7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activity for performance based restricted stock units at target performance under the 2021 Plan (in thousands, except share data): Number of Shares Weighted- average grant date fair value Outstanding as of December 31, 2021 — $ — Granted 104,699 16.50 Forfeited (6,638) 17.10 Vested and converted to common — Outstanding as of December 31, 2022 98,061 16.46 Number of Weighted- Outstanding as of December 31, 2021 177,702 $ 17.81 Granted 246,422 14.65 Forfeited (35,594) 18.72 Vested and converted to common (80,933) 17.38 Outstanding as of December 31, 2022 307,597 $ 15.22 </t>
        </is>
      </c>
    </row>
    <row r="5">
      <c r="A5" s="4" t="inlineStr">
        <is>
          <t>Schedule of Share-based Payment Arrangement, Option, Activity</t>
        </is>
      </c>
      <c r="B5" s="4" t="inlineStr">
        <is>
          <t xml:space="preserve">The following table summarizes activity for stock options under the 2021 Plan (in thousands, except share data): Number of Weighted- Weighted- Aggregate Outstanding as of December 31, 2021 1,259,703 $ 17.21 9.21 $ 11,360 Granted 1,163,452 16.67 Exercised (3,370) 17.00 2 Forfeited (167,679) 17.14 Outstanding as of December 31, 2022 2,252,106 16.93 8.70 9 Options exercisable as of December 31, 2022 379,891 17.22 — — Options expected to vest as of December 31, 2022 2,252,106 $ 16.93 8.70 $ 9 T he following table summarizes activity for time-based stock options under the 2017 Plan (aggregate intrinsic value in thousands): Number of Weighted- Weighted- Aggregate Outstanding as of December 31, 2021 6,294,289 $ 1.29 7.28 $ 156,981 Granted — — Exercised (988,815) 1.26 11,774 Forfeited (429,668) 3.42 Outstanding as of December 31, 2022 4,875,806 1.15 6.25 40,247 Options exercisable as of December 31, 2022 3,072,823 0.97 5.85 25,911 Options expected to vest as of December 31, 2022 1,802,983 $ 1.45 6.91 $ 14,336 The following table summarizes activity for stock options with market and performance conditions under the 2017 Plan (aggregate intrinsic value in thousands): Number of Weighted- Weighted- Aggregate Outstanding as of December 31, 2021 5,690,332 $ 1.35 7.37 $ 141,563 Granted — Exercised (1,046,362) 1.82 12,849 Forfeited — — Outstanding as of December 31, 2022 4,643,970 1.25 6.41 37,863 Options exercisable as of December 31, 2022 4,643,970 1.25 6.41 37,863 Options expected to vest as of December 31, 2022 — $ — — $ — </t>
        </is>
      </c>
    </row>
    <row r="6">
      <c r="A6" s="4" t="inlineStr">
        <is>
          <t>Schedule of Option Pricing Model for Stock Options Granted</t>
        </is>
      </c>
      <c r="B6" s="4" t="inlineStr">
        <is>
          <t>The following table sets forth fair value per share information, including related weighted-average assumptions, used to determine compensation cost: Years Ended December 31, 2022 2021 Weighted average fair value per share of options granted during the year $ 5.40 $ 6.46 Assumptions: Risk-free interest rate 1.88 % 1.07 % Expected life (years) 6 6 Expected dividend yield — % — % Expected volatility 29.7 % 37.5 % Years Ended December 31, 2021 2020 Weighted average fair value per share of options granted during the year $ 2.14 1.02 Assumptions: Risk-free interest rate 0.13 % 0.13 % Expected life (years) 1.5 1.5 Expected dividend yield — % — % Expected volatility 58.0 % 58.0 % Years Ended December 31, 2021 2020 Weighted average fair value per share of options granted during the year $ 2.07 $ 1.04 Assumptions: Risk-free interest rate 0.13 % 0.13 % Expected life (years) 1.5 1.5 Expected dividend yield — % — % Expected volatility 58.0 % 58.0 %</t>
        </is>
      </c>
    </row>
    <row r="7">
      <c r="A7" s="4" t="inlineStr">
        <is>
          <t>Schedule of Aggregate Intrinsic Value of Options Exercised</t>
        </is>
      </c>
      <c r="B7" s="4" t="inlineStr">
        <is>
          <t xml:space="preserve">The following table presents the aggregate intrinsic value of options exercised during the year (in thousands): Years Ended December 31, 2022 2021 Aggregate intrinsic value of options exercised during the year $ 2 $ — The following table presents the aggregate intrinsic value of options exercised during the year (in thousands): Years Ended December 31, 2022 2021 2020 Aggregate intrinsic value of options exercised during the year $ 11,774 $ 19,792 $ 1,200 The following table presents the aggregate intrinsic value of options exercised during the year (in thousands): Years Ended December 31, 2022 2021 2020 Aggregate intrinsic value of options exercised during the year $ 12,849 $ 29,206 $ — </t>
        </is>
      </c>
    </row>
    <row r="8">
      <c r="A8" s="4" t="inlineStr">
        <is>
          <t>Schedule of Restricted Stock Unit Activity</t>
        </is>
      </c>
      <c r="B8" s="4" t="inlineStr">
        <is>
          <t xml:space="preserve">The following table presents the weighted-average fair value of time-based restricted stock units granted during the year: Years Ended December 31, 2022 2021 Weighted-average fair value of time-based restricted stock units granted $ 14.65 $ 17.80 </t>
        </is>
      </c>
    </row>
    <row r="9">
      <c r="A9" s="4" t="inlineStr">
        <is>
          <t>Schedule of Restricted Stock Awards</t>
        </is>
      </c>
      <c r="B9" s="4" t="inlineStr">
        <is>
          <t xml:space="preserve">The following table summarizes activity for time-based restricted stock awards under the 2017 Plan: Restricted Common Number of Weighted- Outstanding as of December 31, 2021 122,891 $ 0.95 Granted — — Forfeited (9,770) Vested and Converted to Common (113,121) 0.95 Outstanding as of December 31, 202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and Restructuring Related Expense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Acquisition and restructuring related expense, net consists of the following (in thousands): Years Ended December 31, 2022 2021 2020 Business restructuring costs 6,215 15,030 17,671 Other restructuring costs — — 1,646 Acquisition transaction and integration costs 1,947 — — Total $ 8,162 $ 15,030 $ 19,317 </t>
        </is>
      </c>
    </row>
    <row r="5">
      <c r="A5" s="4" t="inlineStr">
        <is>
          <t>Schedule of Charges For Facility Closure And Other One Time Termination Benefits</t>
        </is>
      </c>
      <c r="B5" s="4" t="inlineStr">
        <is>
          <t xml:space="preserve">The following tables summarize the status of the Company's restructuring related expense and related liability balances (in thousands): Liability as of 2022 Activity Liability as of December 31, 2022 Costs Cash Non-cash (Charge)/Gain One-time termination benefits $ 1,035 $ 6,093 $ (4,706) $ — $ 2,422 Facility-related 27 1,098 (684) (441) — Other (1) 4,374 (976) (5,750) 2,352 — Total $ 5,436 $ 6,215 $ (11,140) $ 1,911 $ 2,422 (1) “Other” restructuring related activity primarily consists of a $2.4 million gain associated with the exit of an early-stage product line discontinued in 2021, partially offset by expenses pertaining to the relocation of the corporate headquarters. Liability as of 2021 Activity Liability as of December 31, 2021 Costs Cash Non-cash (Charge)/Gain One-time termination benefits $ — $ 1,128 $ (93) $ — $ 1,035 Facility-related — 2,105 (443) (1,635) 27 Other — 11,797 (39) (7,384) 4,374 Total $ — $ 15,030 $ (575) $ (9,019) $ 5,436 Liability as of 2020 Activity Liability as of December 31, 2020 Costs Cash One-time termination benefits $ 6,328 $ 4,016 $ (10,344) $ — Facility-related — 11,286 (11,286) — Other — 2,369 (2,369) — Total $ 6,328 $ 17,671 $ (23,999) $ — </t>
        </is>
      </c>
    </row>
    <row r="6">
      <c r="A6" s="4" t="inlineStr">
        <is>
          <t>Schedule of Recognized Identified Assets Acquired and Liabilities Assumed</t>
        </is>
      </c>
      <c r="B6" s="4" t="inlineStr">
        <is>
          <t xml:space="preserve">The following table summarizes the consideration transferred and the allocation of the purchase price among the assets acquired and liabilities assumed, including measurement period adjustments recorded through December 31, 2022: (in thousands) Preliminary Allocation Revised Preliminary Allocation Measurement Period Adjustments Assets Accounts receivable 3,905 — 3,905 Inventory 16,465 3,324 19,789 Other current assets 521 — 521 Property, plant and equipment 187 — 187 Goodwill 6,740 7,840 14,580 Identifiable intangible assets, net 39,350 (9,550) 29,800 Other noncurrent assets 13 — 13 Less: Liabilities assumed Accounts payable (6,091) — (6,091) Accrued liabilities (1,430) — (1,430) Net assets acquired 59,660 1,614 61,274 </t>
        </is>
      </c>
    </row>
    <row r="7">
      <c r="A7" s="4" t="inlineStr">
        <is>
          <t>Schedule of Finite-Lived Intangible Assets Acquired as Part of Business Combination</t>
        </is>
      </c>
      <c r="B7" s="4" t="inlineStr">
        <is>
          <t xml:space="preserve">The following table summarizes the identifiable intangible assets, net and their useful lives. The weighted average amortization period for the acquired intangible assets is 13.2 years. Useful Life Amount (in years) (in thousands) Customer relationships 15 $ 17,100 Tradename 15 3,400 Developed technology 10 7,900 Noncompete agreements 5 1,400 Total intangible assets with definite lives $ 29,8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Hayward Holdings, Inc. balance sheets are as follows (in thousands, except per share data): December 31, 2022 2021 Assets Current Assets Cash $ — $ 1,878 Intercompany assets — — Prepaid and other current assets 1,089 123 Total current assets 1,089 2,001 Other assets (principally investment in and amounts due from wholly owned subsidiaries) 1,226,467 1,368,857 Total non-current assets 1,226,467 1,368,857 Total assets $ 1,227,556 $ 1,370,858 Liabilities, Redeemable Stock and Stockholders’ Equity Current liabilities Intercompany liabilities $ 3,430 $ 1,345 Accrued expenses 3 — Short term notes payable 1,089 — Total current liabilities 4,522 1,345 Total liabilities 4,522 1,345 Stockholders’ equity Common stock $0.001 par value, 750,000,000 authorized; 240,529,150 issued and 211,862,781 outstanding at December 31, 2022; 238,432,216 issued and 233,056,799 outstanding at December 31, 2021 241 238 Additional paid-in capital 1,069,878 1,058,724 Treasury stock (357,415) (14,066) Retained earnings 500,222 320,875 Accumulated other comprehensive income (loss) 10,108 3,742 Total stockholders’ equity 1,223,034 1,369,513 Total liabilities, redeemable stock and stockholders’ equity $ 1,227,556 $ 1,370,858 </t>
        </is>
      </c>
    </row>
    <row r="5">
      <c r="A5" s="4" t="inlineStr">
        <is>
          <t>Condensed Income Statement</t>
        </is>
      </c>
      <c r="B5" s="4" t="inlineStr">
        <is>
          <t xml:space="preserve">Hayward Holdings, Inc. statements of operations and comprehensive income are as follows (in thousands): Years Ended December 31, 2022 2021 2020 Equity income in subsidiaries $ 183,437 $ 206,396 $ 43,098 Selling, general, and administrative expense 4,090 3,562 — Other expense (income), net — — (204) Income from operations before income taxes 179,347 202,834 43,302 Income tax expense (benefit) — (891) — Net income $ 179,347 $ 203,725 $ 43,302 Comprehensive income, net of tax Net income $ 179,347 $ 203,725 $ 43,302 Foreign currency translation adjustments, net of tax expense (benefit) of $0, $763, and $(1,430), respectively (17,391) (768) 5,196 Change in fair value of derivatives, net of tax expense (benefit) of $7,919, $1,620, and $(994), respectively 23,757 4,860 (2,876) Comprehensive income $ 185,713 $ 207,817 $ 45,622 </t>
        </is>
      </c>
    </row>
    <row r="6">
      <c r="A6" s="4" t="inlineStr">
        <is>
          <t>Condensed Cash Flow Statement</t>
        </is>
      </c>
      <c r="B6" s="4" t="inlineStr">
        <is>
          <t xml:space="preserve">Hayward Holdings, Inc. statement of cash flows are as follows (in thousands): Years Ended December 31, 2022 2021 2020 Cash flows from operating activities Net cash (used in) provided by operating activities $ (4,015) $ 215 $ (191) Cash flows from investing activities Distributions received from subsidiaries 349,269 — 277,706 Capital contributions to subsidiaries (8,078) (341,752) — Net cash provided by (used in) investing activities 341,191 (341,752) 277,706 Cash flows from financing activities Proceeds from issuance of common stock - Initial Public Offering — 377,400 — Costs associated with Initial Public Offering — (26,124) — Purchases of common stock for treasury (343,349) (9,524) (2,498) Proceeds from issuance of short-term debt 2,994 — — Payments of short-term debt (1,905) — — Issuance of Class A stock — 221 54 Distributions paid to Class A and Class C stockholders — — (275,208) Proceeds from issuance of stock 3,206 1,483 342 Dividends paid — (41) (205) Net cash (used in ) provided by financing activities (339,054) 343,415 (277,515) Change in cash and cash equivalents and restricted cash (1,878) 1,878 — Cash and cash equivalents and restricted cash, beginning of year 1,878 — — Cash and cash equivalents and restricted cash, end of year $ — $ 1,87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Organization (Details)</t>
        </is>
      </c>
      <c r="B1" s="2" t="inlineStr">
        <is>
          <t>Dec. 31, 2022 manufacturing_facility</t>
        </is>
      </c>
    </row>
    <row r="2">
      <c r="A2" s="3" t="inlineStr">
        <is>
          <t>Organization, Consolidation and Presentation of Financial Statements [Abstract]</t>
        </is>
      </c>
      <c r="B2" s="4" t="inlineStr">
        <is>
          <t xml:space="preserve"> </t>
        </is>
      </c>
    </row>
    <row r="3">
      <c r="A3" s="4" t="inlineStr">
        <is>
          <t>Number of manufacturing facilities</t>
        </is>
      </c>
      <c r="B3"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2003</v>
      </c>
      <c r="C4" s="5" t="n">
        <v>1359</v>
      </c>
      <c r="D4" s="5" t="n">
        <v>1566</v>
      </c>
    </row>
    <row r="5">
      <c r="A5" s="4" t="inlineStr">
        <is>
          <t>Charges (Recoveries) to Costs and Expenses</t>
        </is>
      </c>
      <c r="B5" s="6" t="n">
        <v>2176</v>
      </c>
      <c r="C5" s="6" t="n">
        <v>724</v>
      </c>
      <c r="D5" s="6" t="n">
        <v>-287</v>
      </c>
    </row>
    <row r="6">
      <c r="A6" s="4" t="inlineStr">
        <is>
          <t>Additions (Deductions)</t>
        </is>
      </c>
      <c r="B6" s="6" t="n">
        <v>-242</v>
      </c>
      <c r="C6" s="6" t="n">
        <v>-80</v>
      </c>
      <c r="D6" s="6" t="n">
        <v>80</v>
      </c>
    </row>
    <row r="7">
      <c r="A7" s="4" t="inlineStr">
        <is>
          <t>Balance at End of Period</t>
        </is>
      </c>
      <c r="B7" s="5" t="n">
        <v>3937</v>
      </c>
      <c r="C7" s="5" t="n">
        <v>2003</v>
      </c>
      <c r="D7" s="5" t="n">
        <v>135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s) - USD ($) $ / shares in Units, $ in Millions</t>
        </is>
      </c>
      <c r="B1" s="2" t="inlineStr">
        <is>
          <t>12 Months Ended</t>
        </is>
      </c>
    </row>
    <row r="2">
      <c r="B2" s="2" t="inlineStr">
        <is>
          <t>Dec. 31, 2022</t>
        </is>
      </c>
      <c r="C2" s="2" t="inlineStr">
        <is>
          <t>Dec. 31, 2021</t>
        </is>
      </c>
      <c r="D2" s="2" t="inlineStr">
        <is>
          <t>Dec. 31, 2020</t>
        </is>
      </c>
      <c r="E2" s="2" t="inlineStr">
        <is>
          <t>Mar. 16,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ong-lived asset impairment</t>
        </is>
      </c>
      <c r="B4" s="9" t="n">
        <v>5.5</v>
      </c>
      <c r="C4" s="5" t="n">
        <v>0</v>
      </c>
      <c r="D4" s="4" t="inlineStr">
        <is>
          <t xml:space="preserve"> </t>
        </is>
      </c>
      <c r="E4" s="4" t="inlineStr">
        <is>
          <t xml:space="preserve"> </t>
        </is>
      </c>
    </row>
    <row r="5">
      <c r="A5" s="4" t="inlineStr">
        <is>
          <t>Uncertain tax, interest and penalties</t>
        </is>
      </c>
      <c r="B5" s="6" t="n">
        <v>0</v>
      </c>
      <c r="C5" s="6" t="n">
        <v>0</v>
      </c>
      <c r="D5" s="4" t="inlineStr">
        <is>
          <t xml:space="preserve"> </t>
        </is>
      </c>
      <c r="E5" s="4" t="inlineStr">
        <is>
          <t xml:space="preserve"> </t>
        </is>
      </c>
    </row>
    <row r="6">
      <c r="A6" s="4" t="inlineStr">
        <is>
          <t>Advertising costs</t>
        </is>
      </c>
      <c r="B6" s="9" t="n">
        <v>9.800000000000001</v>
      </c>
      <c r="C6" s="9" t="n">
        <v>7.2</v>
      </c>
      <c r="D6" s="9" t="n">
        <v>9.1</v>
      </c>
      <c r="E6" s="4" t="inlineStr">
        <is>
          <t xml:space="preserve"> </t>
        </is>
      </c>
    </row>
    <row r="7">
      <c r="A7" s="4" t="inlineStr">
        <is>
          <t>Common stock, par value (in usd per share)</t>
        </is>
      </c>
      <c r="B7" s="7" t="n">
        <v>0.001</v>
      </c>
      <c r="C7" s="7" t="n">
        <v>0.001</v>
      </c>
      <c r="D7" s="4" t="inlineStr">
        <is>
          <t xml:space="preserve"> </t>
        </is>
      </c>
      <c r="E7" s="7" t="n">
        <v>0.001</v>
      </c>
    </row>
    <row r="8">
      <c r="A8" s="4" t="inlineStr">
        <is>
          <t>Customer Concentration Risk | Pool Corporation | Revenue Benchmark</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Concentration or credit risk</t>
        </is>
      </c>
      <c r="B10" s="10" t="n">
        <v>0.35</v>
      </c>
      <c r="C10" s="10" t="n">
        <v>0.36</v>
      </c>
      <c r="D10" s="4" t="inlineStr">
        <is>
          <t xml:space="preserve"> </t>
        </is>
      </c>
      <c r="E10" s="4" t="inlineStr">
        <is>
          <t xml:space="preserve"> </t>
        </is>
      </c>
    </row>
    <row r="11">
      <c r="A11" s="4" t="inlineStr">
        <is>
          <t>Customer Concentration Risk | Pool Corporation | Accounts Receivable</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Concentration or credit risk</t>
        </is>
      </c>
      <c r="B13" s="10" t="n">
        <v>0.3</v>
      </c>
      <c r="C13" s="10" t="n">
        <v>0.42</v>
      </c>
      <c r="D13" s="4" t="inlineStr">
        <is>
          <t xml:space="preserve"> </t>
        </is>
      </c>
      <c r="E13" s="4" t="inlineStr">
        <is>
          <t xml:space="preserve"> </t>
        </is>
      </c>
    </row>
    <row r="14">
      <c r="A14" s="4" t="inlineStr">
        <is>
          <t>Minimum | Buildings and improvements</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10 years</t>
        </is>
      </c>
      <c r="C16" s="4" t="inlineStr">
        <is>
          <t xml:space="preserve"> </t>
        </is>
      </c>
      <c r="D16" s="4" t="inlineStr">
        <is>
          <t xml:space="preserve"> </t>
        </is>
      </c>
      <c r="E16" s="4" t="inlineStr">
        <is>
          <t xml:space="preserve"> </t>
        </is>
      </c>
    </row>
    <row r="17">
      <c r="A17" s="4" t="inlineStr">
        <is>
          <t>Minimum | Machinery, tools and equipment</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3 years</t>
        </is>
      </c>
      <c r="C19" s="4" t="inlineStr">
        <is>
          <t xml:space="preserve"> </t>
        </is>
      </c>
      <c r="D19" s="4" t="inlineStr">
        <is>
          <t xml:space="preserve"> </t>
        </is>
      </c>
      <c r="E19" s="4" t="inlineStr">
        <is>
          <t xml:space="preserve"> </t>
        </is>
      </c>
    </row>
    <row r="20">
      <c r="A20" s="4" t="inlineStr">
        <is>
          <t>Maximum | Buildings and improvements</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40 years</t>
        </is>
      </c>
      <c r="C22" s="4" t="inlineStr">
        <is>
          <t xml:space="preserve"> </t>
        </is>
      </c>
      <c r="D22" s="4" t="inlineStr">
        <is>
          <t xml:space="preserve"> </t>
        </is>
      </c>
      <c r="E22" s="4" t="inlineStr">
        <is>
          <t xml:space="preserve"> </t>
        </is>
      </c>
    </row>
    <row r="23">
      <c r="A23" s="4" t="inlineStr">
        <is>
          <t>Maximum | Machinery, tools and equipment</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20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1314136</v>
      </c>
      <c r="C4" s="5" t="n">
        <v>1401794</v>
      </c>
      <c r="D4" s="5" t="n">
        <v>875402</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990196</v>
      </c>
      <c r="C7" s="6" t="n">
        <v>1011710</v>
      </c>
      <c r="D7" s="6" t="n">
        <v>623598</v>
      </c>
    </row>
    <row r="8">
      <c r="A8" s="4" t="inlineStr">
        <is>
          <t>Total international revenu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323940</v>
      </c>
      <c r="C10" s="6" t="n">
        <v>390084</v>
      </c>
      <c r="D10" s="6" t="n">
        <v>251804</v>
      </c>
    </row>
    <row r="11">
      <c r="A11" s="4" t="inlineStr">
        <is>
          <t>Canada</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118663</v>
      </c>
      <c r="C13" s="6" t="n">
        <v>149140</v>
      </c>
      <c r="D13" s="6" t="n">
        <v>82916</v>
      </c>
    </row>
    <row r="14">
      <c r="A14" s="4" t="inlineStr">
        <is>
          <t>Europ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120857</v>
      </c>
      <c r="C16" s="6" t="n">
        <v>169949</v>
      </c>
      <c r="D16" s="6" t="n">
        <v>118913</v>
      </c>
    </row>
    <row r="17">
      <c r="A17" s="4" t="inlineStr">
        <is>
          <t>Rest of World</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84420</v>
      </c>
      <c r="C19" s="6" t="n">
        <v>70995</v>
      </c>
      <c r="D19" s="6" t="n">
        <v>49975</v>
      </c>
    </row>
    <row r="20">
      <c r="A20" s="4" t="inlineStr">
        <is>
          <t>Residential pool</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1230339</v>
      </c>
      <c r="C22" s="6" t="n">
        <v>1325284</v>
      </c>
      <c r="D22" s="6" t="n">
        <v>815853</v>
      </c>
    </row>
    <row r="23">
      <c r="A23" s="4" t="inlineStr">
        <is>
          <t>Commercial pool</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34037</v>
      </c>
      <c r="C25" s="6" t="n">
        <v>30888</v>
      </c>
      <c r="D25" s="6" t="n">
        <v>24442</v>
      </c>
    </row>
    <row r="26">
      <c r="A26" s="4" t="inlineStr">
        <is>
          <t>Flow control</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5" t="n">
        <v>49760</v>
      </c>
      <c r="C28" s="5" t="n">
        <v>45622</v>
      </c>
      <c r="D28" s="5" t="n">
        <v>3510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314136</v>
      </c>
      <c r="C4" s="5" t="n">
        <v>1401794</v>
      </c>
      <c r="D4" s="5" t="n">
        <v>875402</v>
      </c>
    </row>
    <row r="5">
      <c r="A5" s="4" t="inlineStr">
        <is>
          <t>Cost of sales</t>
        </is>
      </c>
      <c r="B5" s="6" t="n">
        <v>717101</v>
      </c>
      <c r="C5" s="6" t="n">
        <v>746012</v>
      </c>
      <c r="D5" s="6" t="n">
        <v>478371</v>
      </c>
    </row>
    <row r="6">
      <c r="A6" s="4" t="inlineStr">
        <is>
          <t>Gross profit</t>
        </is>
      </c>
      <c r="B6" s="6" t="n">
        <v>597035</v>
      </c>
      <c r="C6" s="6" t="n">
        <v>655782</v>
      </c>
      <c r="D6" s="6" t="n">
        <v>397031</v>
      </c>
    </row>
    <row r="7">
      <c r="A7" s="4" t="inlineStr">
        <is>
          <t>Selling, general, and administrative expense</t>
        </is>
      </c>
      <c r="B7" s="6" t="n">
        <v>248812</v>
      </c>
      <c r="C7" s="6" t="n">
        <v>267264</v>
      </c>
      <c r="D7" s="6" t="n">
        <v>195220</v>
      </c>
    </row>
    <row r="8">
      <c r="A8" s="4" t="inlineStr">
        <is>
          <t>Research, development, and engineering expense</t>
        </is>
      </c>
      <c r="B8" s="6" t="n">
        <v>22359</v>
      </c>
      <c r="C8" s="6" t="n">
        <v>22867</v>
      </c>
      <c r="D8" s="6" t="n">
        <v>20046</v>
      </c>
    </row>
    <row r="9">
      <c r="A9" s="4" t="inlineStr">
        <is>
          <t>Acquisition and restructuring related expense</t>
        </is>
      </c>
      <c r="B9" s="6" t="n">
        <v>8162</v>
      </c>
      <c r="C9" s="6" t="n">
        <v>15030</v>
      </c>
      <c r="D9" s="6" t="n">
        <v>19317</v>
      </c>
    </row>
    <row r="10">
      <c r="A10" s="4" t="inlineStr">
        <is>
          <t>Amortization of intangible assets</t>
        </is>
      </c>
      <c r="B10" s="6" t="n">
        <v>32129</v>
      </c>
      <c r="C10" s="6" t="n">
        <v>32647</v>
      </c>
      <c r="D10" s="6" t="n">
        <v>37896</v>
      </c>
    </row>
    <row r="11">
      <c r="A11" s="4" t="inlineStr">
        <is>
          <t>Operating income</t>
        </is>
      </c>
      <c r="B11" s="6" t="n">
        <v>285573</v>
      </c>
      <c r="C11" s="6" t="n">
        <v>317974</v>
      </c>
      <c r="D11" s="6" t="n">
        <v>124552</v>
      </c>
    </row>
    <row r="12">
      <c r="A12" s="4" t="inlineStr">
        <is>
          <t>Interest expense, net</t>
        </is>
      </c>
      <c r="B12" s="6" t="n">
        <v>51387</v>
      </c>
      <c r="C12" s="6" t="n">
        <v>50854</v>
      </c>
      <c r="D12" s="6" t="n">
        <v>73615</v>
      </c>
    </row>
    <row r="13">
      <c r="A13" s="4" t="inlineStr">
        <is>
          <t>Loss on debt extinguishment</t>
        </is>
      </c>
      <c r="B13" s="6" t="n">
        <v>0</v>
      </c>
      <c r="C13" s="6" t="n">
        <v>9418</v>
      </c>
      <c r="D13" s="6" t="n">
        <v>0</v>
      </c>
    </row>
    <row r="14">
      <c r="A14" s="4" t="inlineStr">
        <is>
          <t>Other (income) expense, net</t>
        </is>
      </c>
      <c r="B14" s="6" t="n">
        <v>-51</v>
      </c>
      <c r="C14" s="6" t="n">
        <v>-2439</v>
      </c>
      <c r="D14" s="6" t="n">
        <v>-6848</v>
      </c>
    </row>
    <row r="15">
      <c r="A15" s="4" t="inlineStr">
        <is>
          <t>Total other expense</t>
        </is>
      </c>
      <c r="B15" s="6" t="n">
        <v>51336</v>
      </c>
      <c r="C15" s="6" t="n">
        <v>57833</v>
      </c>
      <c r="D15" s="6" t="n">
        <v>66767</v>
      </c>
    </row>
    <row r="16">
      <c r="A16" s="4" t="inlineStr">
        <is>
          <t>Income from operations before income taxes</t>
        </is>
      </c>
      <c r="B16" s="6" t="n">
        <v>234237</v>
      </c>
      <c r="C16" s="6" t="n">
        <v>260141</v>
      </c>
      <c r="D16" s="6" t="n">
        <v>57785</v>
      </c>
    </row>
    <row r="17">
      <c r="A17" s="4" t="inlineStr">
        <is>
          <t>Provision for income taxes</t>
        </is>
      </c>
      <c r="B17" s="6" t="n">
        <v>54890</v>
      </c>
      <c r="C17" s="6" t="n">
        <v>56416</v>
      </c>
      <c r="D17" s="6" t="n">
        <v>14483</v>
      </c>
    </row>
    <row r="18">
      <c r="A18" s="4" t="inlineStr">
        <is>
          <t>Net income</t>
        </is>
      </c>
      <c r="B18" s="5" t="n">
        <v>179347</v>
      </c>
      <c r="C18" s="5" t="n">
        <v>203725</v>
      </c>
      <c r="D18" s="5" t="n">
        <v>43302</v>
      </c>
    </row>
    <row r="19">
      <c r="A19" s="3" t="inlineStr">
        <is>
          <t>Earnings per common share</t>
        </is>
      </c>
      <c r="B19" s="4" t="inlineStr">
        <is>
          <t xml:space="preserve"> </t>
        </is>
      </c>
      <c r="C19" s="4" t="inlineStr">
        <is>
          <t xml:space="preserve"> </t>
        </is>
      </c>
      <c r="D19" s="4" t="inlineStr">
        <is>
          <t xml:space="preserve"> </t>
        </is>
      </c>
    </row>
    <row r="20">
      <c r="A20" s="4" t="inlineStr">
        <is>
          <t>Basic (in usd per share)</t>
        </is>
      </c>
      <c r="B20" s="8" t="n">
        <v>0.82</v>
      </c>
      <c r="C20" s="8" t="n">
        <v>0.52</v>
      </c>
      <c r="D20" s="8" t="n">
        <v>0.25</v>
      </c>
    </row>
    <row r="21">
      <c r="A21" s="4" t="inlineStr">
        <is>
          <t>Diluted (in usd per share)</t>
        </is>
      </c>
      <c r="B21" s="8" t="n">
        <v>0.78</v>
      </c>
      <c r="C21" s="8" t="n">
        <v>0.49</v>
      </c>
      <c r="D21" s="8" t="n">
        <v>0.25</v>
      </c>
    </row>
    <row r="22">
      <c r="A22" s="3" t="inlineStr">
        <is>
          <t>Weighted average common share outstanding</t>
        </is>
      </c>
      <c r="B22" s="4" t="inlineStr">
        <is>
          <t xml:space="preserve"> </t>
        </is>
      </c>
      <c r="C22" s="4" t="inlineStr">
        <is>
          <t xml:space="preserve"> </t>
        </is>
      </c>
      <c r="D22" s="4" t="inlineStr">
        <is>
          <t xml:space="preserve"> </t>
        </is>
      </c>
    </row>
    <row r="23">
      <c r="A23" s="4" t="inlineStr">
        <is>
          <t>Basic (in shares)</t>
        </is>
      </c>
      <c r="B23" s="6" t="n">
        <v>219945024</v>
      </c>
      <c r="C23" s="6" t="n">
        <v>187688087</v>
      </c>
      <c r="D23" s="6" t="n">
        <v>1331850</v>
      </c>
    </row>
    <row r="24">
      <c r="A24" s="4" t="inlineStr">
        <is>
          <t>Diluted (in shares)</t>
        </is>
      </c>
      <c r="B24" s="6" t="n">
        <v>229726497</v>
      </c>
      <c r="C24" s="6" t="n">
        <v>200574232</v>
      </c>
      <c r="D24" s="6" t="n">
        <v>24688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33516</v>
      </c>
      <c r="C3" s="5" t="n">
        <v>124545</v>
      </c>
    </row>
    <row r="4">
      <c r="A4" s="4" t="inlineStr">
        <is>
          <t>Work in progress</t>
        </is>
      </c>
      <c r="B4" s="6" t="n">
        <v>16467</v>
      </c>
      <c r="C4" s="6" t="n">
        <v>22669</v>
      </c>
    </row>
    <row r="5">
      <c r="A5" s="4" t="inlineStr">
        <is>
          <t>Finished goods</t>
        </is>
      </c>
      <c r="B5" s="6" t="n">
        <v>133675</v>
      </c>
      <c r="C5" s="6" t="n">
        <v>86235</v>
      </c>
    </row>
    <row r="6">
      <c r="A6" s="4" t="inlineStr">
        <is>
          <t>Total inventory</t>
        </is>
      </c>
      <c r="B6" s="5" t="n">
        <v>283658</v>
      </c>
      <c r="C6" s="5" t="n">
        <v>2334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Obsolescence Reserve (Details) - USD ($) $ in Thousands</t>
        </is>
      </c>
      <c r="B1" s="2" t="inlineStr">
        <is>
          <t>12 Months Ended</t>
        </is>
      </c>
    </row>
    <row r="2">
      <c r="B2" s="2" t="inlineStr">
        <is>
          <t>Dec. 31, 2022</t>
        </is>
      </c>
      <c r="C2" s="2" t="inlineStr">
        <is>
          <t>Dec. 31, 2021</t>
        </is>
      </c>
      <c r="D2" s="2" t="inlineStr">
        <is>
          <t>Dec. 31, 2020</t>
        </is>
      </c>
    </row>
    <row r="3">
      <c r="A3" s="3" t="inlineStr">
        <is>
          <t>Inventory Obsolescence Reserve [Roll Forward]</t>
        </is>
      </c>
      <c r="B3" s="4" t="inlineStr">
        <is>
          <t xml:space="preserve"> </t>
        </is>
      </c>
      <c r="C3" s="4" t="inlineStr">
        <is>
          <t xml:space="preserve"> </t>
        </is>
      </c>
      <c r="D3" s="4" t="inlineStr">
        <is>
          <t xml:space="preserve"> </t>
        </is>
      </c>
    </row>
    <row r="4">
      <c r="A4" s="4" t="inlineStr">
        <is>
          <t>Beginning balance</t>
        </is>
      </c>
      <c r="B4" s="5" t="n">
        <v>6502</v>
      </c>
      <c r="C4" s="5" t="n">
        <v>13994</v>
      </c>
      <c r="D4" s="5" t="n">
        <v>7509</v>
      </c>
    </row>
    <row r="5">
      <c r="A5" s="4" t="inlineStr">
        <is>
          <t>Charges to Costs and Expenses</t>
        </is>
      </c>
      <c r="B5" s="6" t="n">
        <v>7422</v>
      </c>
      <c r="C5" s="6" t="n">
        <v>2654</v>
      </c>
      <c r="D5" s="6" t="n">
        <v>6770</v>
      </c>
    </row>
    <row r="6">
      <c r="A6" s="4" t="inlineStr">
        <is>
          <t>Deductions</t>
        </is>
      </c>
      <c r="B6" s="6" t="n">
        <v>-1975</v>
      </c>
      <c r="C6" s="6" t="n">
        <v>-10146</v>
      </c>
      <c r="D6" s="6" t="n">
        <v>-575</v>
      </c>
    </row>
    <row r="7">
      <c r="A7" s="4" t="inlineStr">
        <is>
          <t>Other</t>
        </is>
      </c>
      <c r="B7" s="6" t="n">
        <v>-63</v>
      </c>
      <c r="C7" s="6" t="n">
        <v>0</v>
      </c>
      <c r="D7" s="6" t="n">
        <v>290</v>
      </c>
    </row>
    <row r="8">
      <c r="A8" s="4" t="inlineStr">
        <is>
          <t>Ending balance</t>
        </is>
      </c>
      <c r="B8" s="5" t="n">
        <v>11886</v>
      </c>
      <c r="C8" s="5" t="n">
        <v>6502</v>
      </c>
      <c r="D8" s="5" t="n">
        <v>139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arrying Valu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84119</v>
      </c>
      <c r="C3" s="5" t="n">
        <v>-67336</v>
      </c>
    </row>
    <row r="4">
      <c r="A4" s="4" t="inlineStr">
        <is>
          <t>Total</t>
        </is>
      </c>
      <c r="B4" s="6" t="n">
        <v>149828</v>
      </c>
      <c r="C4" s="6" t="n">
        <v>146754</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0929</v>
      </c>
      <c r="C7" s="6" t="n">
        <v>11469</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7292</v>
      </c>
      <c r="C10" s="6" t="n">
        <v>45469</v>
      </c>
    </row>
    <row r="11">
      <c r="A11" s="4" t="inlineStr">
        <is>
          <t>Machinery, tool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39440</v>
      </c>
      <c r="C13" s="6" t="n">
        <v>123602</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5407</v>
      </c>
      <c r="C16" s="6" t="n">
        <v>24270</v>
      </c>
    </row>
    <row r="17">
      <c r="A17" s="4" t="inlineStr">
        <is>
          <t>Owne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23068</v>
      </c>
      <c r="C19" s="6" t="n">
        <v>204810</v>
      </c>
    </row>
    <row r="20">
      <c r="A20" s="4" t="inlineStr">
        <is>
          <t>Machinery, tools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9351</v>
      </c>
      <c r="C22" s="6" t="n">
        <v>9280</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528</v>
      </c>
      <c r="C25" s="6" t="n">
        <v>0</v>
      </c>
    </row>
    <row r="26">
      <c r="A26" s="4" t="inlineStr">
        <is>
          <t>Equipment under finance leas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10879</v>
      </c>
      <c r="C28" s="5" t="n">
        <v>92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9246</v>
      </c>
      <c r="C4" s="5" t="n">
        <v>18826</v>
      </c>
      <c r="D4" s="5" t="n">
        <v>187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ount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5" t="n">
        <v>149828</v>
      </c>
      <c r="C3" s="5" t="n">
        <v>146754</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113937</v>
      </c>
      <c r="C6" s="6" t="n">
        <v>110342</v>
      </c>
    </row>
    <row r="7">
      <c r="A7" s="4" t="inlineStr">
        <is>
          <t>Chin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6" t="n">
        <v>21872</v>
      </c>
      <c r="C9" s="6" t="n">
        <v>24823</v>
      </c>
    </row>
    <row r="10">
      <c r="A10" s="4" t="inlineStr">
        <is>
          <t>Cana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6" t="n">
        <v>7931</v>
      </c>
      <c r="C12" s="6" t="n">
        <v>8538</v>
      </c>
    </row>
    <row r="13">
      <c r="A13" s="4" t="inlineStr">
        <is>
          <t>Spain</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6" t="n">
        <v>5361</v>
      </c>
      <c r="C15" s="6" t="n">
        <v>2300</v>
      </c>
    </row>
    <row r="16">
      <c r="A16" s="4" t="inlineStr">
        <is>
          <t>Franc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6" t="n">
        <v>533</v>
      </c>
      <c r="C18" s="6" t="n">
        <v>556</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5" t="n">
        <v>194</v>
      </c>
      <c r="C21" s="5" t="n">
        <v>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924264</v>
      </c>
      <c r="C4" s="5" t="n">
        <v>920325</v>
      </c>
    </row>
    <row r="5">
      <c r="A5" s="4" t="inlineStr">
        <is>
          <t>Acquisitions</t>
        </is>
      </c>
      <c r="B5" s="6" t="n">
        <v>14790</v>
      </c>
      <c r="C5" s="6" t="n">
        <v>6496</v>
      </c>
    </row>
    <row r="6">
      <c r="A6" s="4" t="inlineStr">
        <is>
          <t>Currency translation</t>
        </is>
      </c>
      <c r="B6" s="6" t="n">
        <v>-6658</v>
      </c>
      <c r="C6" s="6" t="n">
        <v>-2557</v>
      </c>
    </row>
    <row r="7">
      <c r="A7" s="4" t="inlineStr">
        <is>
          <t>Ending balance</t>
        </is>
      </c>
      <c r="B7" s="6" t="n">
        <v>932396</v>
      </c>
      <c r="C7" s="6" t="n">
        <v>924264</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829091</v>
      </c>
      <c r="C10" s="6" t="n">
        <v>822093</v>
      </c>
    </row>
    <row r="11">
      <c r="A11" s="4" t="inlineStr">
        <is>
          <t>Acquisitions</t>
        </is>
      </c>
      <c r="B11" s="6" t="n">
        <v>14790</v>
      </c>
      <c r="C11" s="6" t="n">
        <v>6496</v>
      </c>
    </row>
    <row r="12">
      <c r="A12" s="4" t="inlineStr">
        <is>
          <t>Currency translation</t>
        </is>
      </c>
      <c r="B12" s="6" t="n">
        <v>-4273</v>
      </c>
      <c r="C12" s="6" t="n">
        <v>502</v>
      </c>
    </row>
    <row r="13">
      <c r="A13" s="4" t="inlineStr">
        <is>
          <t>Ending balance</t>
        </is>
      </c>
      <c r="B13" s="6" t="n">
        <v>839608</v>
      </c>
      <c r="C13" s="6" t="n">
        <v>829091</v>
      </c>
    </row>
    <row r="14">
      <c r="A14" s="4" t="inlineStr">
        <is>
          <t>Europe &amp; Rest of Worl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95173</v>
      </c>
      <c r="C16" s="6" t="n">
        <v>98232</v>
      </c>
    </row>
    <row r="17">
      <c r="A17" s="4" t="inlineStr">
        <is>
          <t>Acquisitions</t>
        </is>
      </c>
      <c r="B17" s="6" t="n">
        <v>0</v>
      </c>
      <c r="C17" s="6" t="n">
        <v>0</v>
      </c>
    </row>
    <row r="18">
      <c r="A18" s="4" t="inlineStr">
        <is>
          <t>Currency translation</t>
        </is>
      </c>
      <c r="B18" s="6" t="n">
        <v>-2385</v>
      </c>
      <c r="C18" s="6" t="n">
        <v>-3059</v>
      </c>
    </row>
    <row r="19">
      <c r="A19" s="4" t="inlineStr">
        <is>
          <t>Ending balance</t>
        </is>
      </c>
      <c r="B19" s="5" t="n">
        <v>92788</v>
      </c>
      <c r="C19" s="5" t="n">
        <v>951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intangible assets</t>
        </is>
      </c>
      <c r="B4" s="5" t="n">
        <v>1307170</v>
      </c>
      <c r="C4" s="5" t="n">
        <v>1279676</v>
      </c>
      <c r="D4" s="4" t="inlineStr">
        <is>
          <t xml:space="preserve"> </t>
        </is>
      </c>
    </row>
    <row r="5">
      <c r="A5" s="4" t="inlineStr">
        <is>
          <t>Accumulated Amortization</t>
        </is>
      </c>
      <c r="B5" s="6" t="n">
        <v>-233994</v>
      </c>
      <c r="C5" s="6" t="n">
        <v>-197630</v>
      </c>
      <c r="D5" s="4" t="inlineStr">
        <is>
          <t xml:space="preserve"> </t>
        </is>
      </c>
    </row>
    <row r="6">
      <c r="A6" s="3" t="inlineStr">
        <is>
          <t>Finite-lived Intangible Assets [Roll Forward]</t>
        </is>
      </c>
      <c r="B6" s="4" t="inlineStr">
        <is>
          <t xml:space="preserve"> </t>
        </is>
      </c>
      <c r="C6" s="4" t="inlineStr">
        <is>
          <t xml:space="preserve"> </t>
        </is>
      </c>
      <c r="D6" s="4" t="inlineStr">
        <is>
          <t xml:space="preserve"> </t>
        </is>
      </c>
    </row>
    <row r="7">
      <c r="A7" s="4" t="inlineStr">
        <is>
          <t>Net Carrying Amount, Beginning Balance</t>
        </is>
      </c>
      <c r="B7" s="6" t="n">
        <v>346046</v>
      </c>
      <c r="C7" s="6" t="n">
        <v>378159</v>
      </c>
      <c r="D7" s="4" t="inlineStr">
        <is>
          <t xml:space="preserve"> </t>
        </is>
      </c>
    </row>
    <row r="8">
      <c r="A8" s="4" t="inlineStr">
        <is>
          <t>Additions</t>
        </is>
      </c>
      <c r="B8" s="6" t="n">
        <v>32028</v>
      </c>
      <c r="C8" s="6" t="n">
        <v>13889</v>
      </c>
      <c r="D8" s="4" t="inlineStr">
        <is>
          <t xml:space="preserve"> </t>
        </is>
      </c>
    </row>
    <row r="9">
      <c r="A9" s="4" t="inlineStr">
        <is>
          <t>Amortization</t>
        </is>
      </c>
      <c r="B9" s="6" t="n">
        <v>-38393</v>
      </c>
      <c r="C9" s="6" t="n">
        <v>-38990</v>
      </c>
      <c r="D9" s="5" t="n">
        <v>-44000</v>
      </c>
    </row>
    <row r="10">
      <c r="A10" s="4" t="inlineStr">
        <is>
          <t>Impairment</t>
        </is>
      </c>
      <c r="B10" s="6" t="n">
        <v>0</v>
      </c>
      <c r="C10" s="6" t="n">
        <v>-6319</v>
      </c>
      <c r="D10" s="4" t="inlineStr">
        <is>
          <t xml:space="preserve"> </t>
        </is>
      </c>
    </row>
    <row r="11">
      <c r="A11" s="4" t="inlineStr">
        <is>
          <t>Currency Translation</t>
        </is>
      </c>
      <c r="B11" s="6" t="n">
        <v>-2505</v>
      </c>
      <c r="C11" s="6" t="n">
        <v>-693</v>
      </c>
      <c r="D11" s="4" t="inlineStr">
        <is>
          <t xml:space="preserve"> </t>
        </is>
      </c>
    </row>
    <row r="12">
      <c r="A12" s="4" t="inlineStr">
        <is>
          <t>Net Carrying Amount, Ending Balance</t>
        </is>
      </c>
      <c r="B12" s="6" t="n">
        <v>337176</v>
      </c>
      <c r="C12" s="6" t="n">
        <v>346046</v>
      </c>
      <c r="D12" s="6" t="n">
        <v>378159</v>
      </c>
    </row>
    <row r="13">
      <c r="A13" s="4" t="inlineStr">
        <is>
          <t>Intangible Assets, Net Carrying Amount</t>
        </is>
      </c>
      <c r="B13" s="6" t="n">
        <v>1073176</v>
      </c>
      <c r="C13" s="6" t="n">
        <v>1082046</v>
      </c>
      <c r="D13" s="6" t="n">
        <v>1114159</v>
      </c>
    </row>
    <row r="14">
      <c r="A14" s="4" t="inlineStr">
        <is>
          <t>Cost</t>
        </is>
      </c>
      <c r="B14" s="6" t="n">
        <v>571170</v>
      </c>
      <c r="C14" s="5" t="n">
        <v>543676</v>
      </c>
      <c r="D14" s="4" t="inlineStr">
        <is>
          <t xml:space="preserve"> </t>
        </is>
      </c>
    </row>
    <row r="15">
      <c r="A15" s="4" t="inlineStr">
        <is>
          <t>Impairment Of Intangible Asset Finite Lived Statement Of Income Or Comprehensive Income Extensible Enumeration Not Disclosed Flag</t>
        </is>
      </c>
      <c r="B15" s="4" t="inlineStr">
        <is>
          <t xml:space="preserve"> </t>
        </is>
      </c>
      <c r="C15" s="4" t="inlineStr">
        <is>
          <t>Impairment</t>
        </is>
      </c>
      <c r="D15" s="4" t="inlineStr">
        <is>
          <t xml:space="preserve"> </t>
        </is>
      </c>
    </row>
    <row r="16">
      <c r="A16" s="4" t="inlineStr">
        <is>
          <t>Trademarks</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Trademarks</t>
        </is>
      </c>
      <c r="B18" s="6" t="n">
        <v>736000</v>
      </c>
      <c r="C18" s="5" t="n">
        <v>736000</v>
      </c>
      <c r="D18" s="6" t="n">
        <v>736000</v>
      </c>
    </row>
    <row r="19">
      <c r="A19" s="4" t="inlineStr">
        <is>
          <t>Customer relationship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ccumulated Amortization</t>
        </is>
      </c>
      <c r="B21" s="6" t="n">
        <v>-181018</v>
      </c>
      <c r="C21" s="6" t="n">
        <v>-156102</v>
      </c>
      <c r="D21" s="4" t="inlineStr">
        <is>
          <t xml:space="preserve"> </t>
        </is>
      </c>
    </row>
    <row r="22">
      <c r="A22" s="3" t="inlineStr">
        <is>
          <t>Finite-lived Intangible Assets [Roll Forward]</t>
        </is>
      </c>
      <c r="B22" s="4" t="inlineStr">
        <is>
          <t xml:space="preserve"> </t>
        </is>
      </c>
      <c r="C22" s="4" t="inlineStr">
        <is>
          <t xml:space="preserve"> </t>
        </is>
      </c>
      <c r="D22" s="4" t="inlineStr">
        <is>
          <t xml:space="preserve"> </t>
        </is>
      </c>
    </row>
    <row r="23">
      <c r="A23" s="4" t="inlineStr">
        <is>
          <t>Net Carrying Amount, Beginning Balance</t>
        </is>
      </c>
      <c r="B23" s="6" t="n">
        <v>242854</v>
      </c>
      <c r="C23" s="6" t="n">
        <v>271462</v>
      </c>
      <c r="D23" s="4" t="inlineStr">
        <is>
          <t xml:space="preserve"> </t>
        </is>
      </c>
    </row>
    <row r="24">
      <c r="A24" s="4" t="inlineStr">
        <is>
          <t>Additions</t>
        </is>
      </c>
      <c r="B24" s="6" t="n">
        <v>17100</v>
      </c>
      <c r="C24" s="6" t="n">
        <v>0</v>
      </c>
      <c r="D24" s="4" t="inlineStr">
        <is>
          <t xml:space="preserve"> </t>
        </is>
      </c>
    </row>
    <row r="25">
      <c r="A25" s="4" t="inlineStr">
        <is>
          <t>Amortization</t>
        </is>
      </c>
      <c r="B25" s="6" t="n">
        <v>-26942</v>
      </c>
      <c r="C25" s="6" t="n">
        <v>-27892</v>
      </c>
      <c r="D25" s="4" t="inlineStr">
        <is>
          <t xml:space="preserve"> </t>
        </is>
      </c>
    </row>
    <row r="26">
      <c r="A26" s="4" t="inlineStr">
        <is>
          <t>Impairment</t>
        </is>
      </c>
      <c r="B26" s="6" t="n">
        <v>0</v>
      </c>
      <c r="C26" s="6" t="n">
        <v>0</v>
      </c>
      <c r="D26" s="4" t="inlineStr">
        <is>
          <t xml:space="preserve"> </t>
        </is>
      </c>
    </row>
    <row r="27">
      <c r="A27" s="4" t="inlineStr">
        <is>
          <t>Currency Translation</t>
        </is>
      </c>
      <c r="B27" s="6" t="n">
        <v>-2509</v>
      </c>
      <c r="C27" s="6" t="n">
        <v>-716</v>
      </c>
      <c r="D27" s="4" t="inlineStr">
        <is>
          <t xml:space="preserve"> </t>
        </is>
      </c>
    </row>
    <row r="28">
      <c r="A28" s="4" t="inlineStr">
        <is>
          <t>Net Carrying Amount, Ending Balance</t>
        </is>
      </c>
      <c r="B28" s="6" t="n">
        <v>230503</v>
      </c>
      <c r="C28" s="6" t="n">
        <v>242854</v>
      </c>
      <c r="D28" s="6" t="n">
        <v>271462</v>
      </c>
    </row>
    <row r="29">
      <c r="A29" s="4" t="inlineStr">
        <is>
          <t>Cost</t>
        </is>
      </c>
      <c r="B29" s="5" t="n">
        <v>411521</v>
      </c>
      <c r="C29" s="5" t="n">
        <v>398956</v>
      </c>
      <c r="D29" s="4" t="inlineStr">
        <is>
          <t xml:space="preserve"> </t>
        </is>
      </c>
    </row>
    <row r="30">
      <c r="A30" s="4" t="inlineStr">
        <is>
          <t>Customer relationships | Min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Estimated Useful Lives</t>
        </is>
      </c>
      <c r="B32" s="4" t="inlineStr">
        <is>
          <t>15 years</t>
        </is>
      </c>
      <c r="C32" s="4" t="inlineStr">
        <is>
          <t>15 years</t>
        </is>
      </c>
      <c r="D32" s="4" t="inlineStr">
        <is>
          <t xml:space="preserve"> </t>
        </is>
      </c>
    </row>
    <row r="33">
      <c r="A33" s="4" t="inlineStr">
        <is>
          <t>Customer relationships | Max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ves</t>
        </is>
      </c>
      <c r="B35" s="4" t="inlineStr">
        <is>
          <t>20 years</t>
        </is>
      </c>
      <c r="C35" s="4" t="inlineStr">
        <is>
          <t>20 years</t>
        </is>
      </c>
      <c r="D35" s="4" t="inlineStr">
        <is>
          <t xml:space="preserve"> </t>
        </is>
      </c>
    </row>
    <row r="36">
      <c r="A36" s="4" t="inlineStr">
        <is>
          <t>Covenant not to compete</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Accumulated Amortization</t>
        </is>
      </c>
      <c r="B38" s="5" t="n">
        <v>-178</v>
      </c>
      <c r="C38" s="5" t="n">
        <v>0</v>
      </c>
      <c r="D38" s="4" t="inlineStr">
        <is>
          <t xml:space="preserve"> </t>
        </is>
      </c>
    </row>
    <row r="39">
      <c r="A39" s="4" t="inlineStr">
        <is>
          <t>Estimated Useful Lives</t>
        </is>
      </c>
      <c r="B39" s="4" t="inlineStr">
        <is>
          <t>5 years</t>
        </is>
      </c>
      <c r="C39" s="4" t="inlineStr">
        <is>
          <t>5 years</t>
        </is>
      </c>
      <c r="D39" s="4" t="inlineStr">
        <is>
          <t xml:space="preserve"> </t>
        </is>
      </c>
    </row>
    <row r="40">
      <c r="A40" s="3" t="inlineStr">
        <is>
          <t>Finite-lived Intangible Assets [Roll Forward]</t>
        </is>
      </c>
      <c r="B40" s="4" t="inlineStr">
        <is>
          <t xml:space="preserve"> </t>
        </is>
      </c>
      <c r="C40" s="4" t="inlineStr">
        <is>
          <t xml:space="preserve"> </t>
        </is>
      </c>
      <c r="D40" s="4" t="inlineStr">
        <is>
          <t xml:space="preserve"> </t>
        </is>
      </c>
    </row>
    <row r="41">
      <c r="A41" s="4" t="inlineStr">
        <is>
          <t>Net Carrying Amount, Beginning Balance</t>
        </is>
      </c>
      <c r="B41" s="5" t="n">
        <v>75</v>
      </c>
      <c r="C41" s="5" t="n">
        <v>0</v>
      </c>
      <c r="D41" s="4" t="inlineStr">
        <is>
          <t xml:space="preserve"> </t>
        </is>
      </c>
    </row>
    <row r="42">
      <c r="A42" s="4" t="inlineStr">
        <is>
          <t>Additions</t>
        </is>
      </c>
      <c r="B42" s="6" t="n">
        <v>1400</v>
      </c>
      <c r="C42" s="6" t="n">
        <v>75</v>
      </c>
      <c r="D42" s="4" t="inlineStr">
        <is>
          <t xml:space="preserve"> </t>
        </is>
      </c>
    </row>
    <row r="43">
      <c r="A43" s="4" t="inlineStr">
        <is>
          <t>Amortization</t>
        </is>
      </c>
      <c r="B43" s="6" t="n">
        <v>-178</v>
      </c>
      <c r="C43" s="6" t="n">
        <v>0</v>
      </c>
      <c r="D43" s="4" t="inlineStr">
        <is>
          <t xml:space="preserve"> </t>
        </is>
      </c>
    </row>
    <row r="44">
      <c r="A44" s="4" t="inlineStr">
        <is>
          <t>Impairment</t>
        </is>
      </c>
      <c r="B44" s="6" t="n">
        <v>0</v>
      </c>
      <c r="C44" s="6" t="n">
        <v>0</v>
      </c>
      <c r="D44" s="4" t="inlineStr">
        <is>
          <t xml:space="preserve"> </t>
        </is>
      </c>
    </row>
    <row r="45">
      <c r="A45" s="4" t="inlineStr">
        <is>
          <t>Currency Translation</t>
        </is>
      </c>
      <c r="B45" s="6" t="n">
        <v>0</v>
      </c>
      <c r="C45" s="6" t="n">
        <v>0</v>
      </c>
      <c r="D45" s="4" t="inlineStr">
        <is>
          <t xml:space="preserve"> </t>
        </is>
      </c>
    </row>
    <row r="46">
      <c r="A46" s="4" t="inlineStr">
        <is>
          <t>Net Carrying Amount, Ending Balance</t>
        </is>
      </c>
      <c r="B46" s="6" t="n">
        <v>1297</v>
      </c>
      <c r="C46" s="6" t="n">
        <v>75</v>
      </c>
      <c r="D46" s="6" t="n">
        <v>0</v>
      </c>
    </row>
    <row r="47">
      <c r="A47" s="4" t="inlineStr">
        <is>
          <t>Cost</t>
        </is>
      </c>
      <c r="B47" s="6" t="n">
        <v>1475</v>
      </c>
      <c r="C47" s="6" t="n">
        <v>75</v>
      </c>
      <c r="D47" s="4" t="inlineStr">
        <is>
          <t xml:space="preserve"> </t>
        </is>
      </c>
    </row>
    <row r="48">
      <c r="A48" s="4" t="inlineStr">
        <is>
          <t>Trademarks</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Accumulated Amortization</t>
        </is>
      </c>
      <c r="B50" s="5" t="n">
        <v>-24864</v>
      </c>
      <c r="C50" s="5" t="n">
        <v>-19893</v>
      </c>
      <c r="D50" s="4" t="inlineStr">
        <is>
          <t xml:space="preserve"> </t>
        </is>
      </c>
    </row>
    <row r="51">
      <c r="A51" s="4" t="inlineStr">
        <is>
          <t>Estimated Useful Lives</t>
        </is>
      </c>
      <c r="B51" s="4" t="inlineStr">
        <is>
          <t>15 years</t>
        </is>
      </c>
      <c r="C51" s="4" t="inlineStr">
        <is>
          <t>15 years</t>
        </is>
      </c>
      <c r="D51" s="4" t="inlineStr">
        <is>
          <t xml:space="preserve"> </t>
        </is>
      </c>
    </row>
    <row r="52">
      <c r="A52" s="3" t="inlineStr">
        <is>
          <t>Finite-lived Intangible Assets [Roll Forward]</t>
        </is>
      </c>
      <c r="B52" s="4" t="inlineStr">
        <is>
          <t xml:space="preserve"> </t>
        </is>
      </c>
      <c r="C52" s="4" t="inlineStr">
        <is>
          <t xml:space="preserve"> </t>
        </is>
      </c>
      <c r="D52" s="4" t="inlineStr">
        <is>
          <t xml:space="preserve"> </t>
        </is>
      </c>
    </row>
    <row r="53">
      <c r="A53" s="4" t="inlineStr">
        <is>
          <t>Net Carrying Amount, Beginning Balance</t>
        </is>
      </c>
      <c r="B53" s="5" t="n">
        <v>52007</v>
      </c>
      <c r="C53" s="5" t="n">
        <v>54610</v>
      </c>
      <c r="D53" s="4" t="inlineStr">
        <is>
          <t xml:space="preserve"> </t>
        </is>
      </c>
    </row>
    <row r="54">
      <c r="A54" s="4" t="inlineStr">
        <is>
          <t>Additions</t>
        </is>
      </c>
      <c r="B54" s="6" t="n">
        <v>3300</v>
      </c>
      <c r="C54" s="6" t="n">
        <v>2100</v>
      </c>
      <c r="D54" s="4" t="inlineStr">
        <is>
          <t xml:space="preserve"> </t>
        </is>
      </c>
    </row>
    <row r="55">
      <c r="A55" s="4" t="inlineStr">
        <is>
          <t>Amortization</t>
        </is>
      </c>
      <c r="B55" s="6" t="n">
        <v>-4973</v>
      </c>
      <c r="C55" s="6" t="n">
        <v>-4703</v>
      </c>
      <c r="D55" s="4" t="inlineStr">
        <is>
          <t xml:space="preserve"> </t>
        </is>
      </c>
    </row>
    <row r="56">
      <c r="A56" s="4" t="inlineStr">
        <is>
          <t>Impairment</t>
        </is>
      </c>
      <c r="B56" s="6" t="n">
        <v>0</v>
      </c>
      <c r="C56" s="6" t="n">
        <v>0</v>
      </c>
      <c r="D56" s="4" t="inlineStr">
        <is>
          <t xml:space="preserve"> </t>
        </is>
      </c>
    </row>
    <row r="57">
      <c r="A57" s="4" t="inlineStr">
        <is>
          <t>Currency Translation</t>
        </is>
      </c>
      <c r="B57" s="6" t="n">
        <v>3</v>
      </c>
      <c r="C57" s="6" t="n">
        <v>0</v>
      </c>
      <c r="D57" s="4" t="inlineStr">
        <is>
          <t xml:space="preserve"> </t>
        </is>
      </c>
    </row>
    <row r="58">
      <c r="A58" s="4" t="inlineStr">
        <is>
          <t>Net Carrying Amount, Ending Balance</t>
        </is>
      </c>
      <c r="B58" s="6" t="n">
        <v>50337</v>
      </c>
      <c r="C58" s="6" t="n">
        <v>52007</v>
      </c>
      <c r="D58" s="6" t="n">
        <v>54610</v>
      </c>
    </row>
    <row r="59">
      <c r="A59" s="4" t="inlineStr">
        <is>
          <t>Cost</t>
        </is>
      </c>
      <c r="B59" s="6" t="n">
        <v>75201</v>
      </c>
      <c r="C59" s="6" t="n">
        <v>71900</v>
      </c>
      <c r="D59" s="4" t="inlineStr">
        <is>
          <t xml:space="preserve"> </t>
        </is>
      </c>
    </row>
    <row r="60">
      <c r="A60" s="4" t="inlineStr">
        <is>
          <t>Product technology</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Accumulated Amortization</t>
        </is>
      </c>
      <c r="B62" s="6" t="n">
        <v>-27934</v>
      </c>
      <c r="C62" s="6" t="n">
        <v>-21635</v>
      </c>
      <c r="D62" s="4" t="inlineStr">
        <is>
          <t xml:space="preserve"> </t>
        </is>
      </c>
    </row>
    <row r="63">
      <c r="A63" s="3" t="inlineStr">
        <is>
          <t>Finite-lived Intangible Assets [Roll Forward]</t>
        </is>
      </c>
      <c r="B63" s="4" t="inlineStr">
        <is>
          <t xml:space="preserve"> </t>
        </is>
      </c>
      <c r="C63" s="4" t="inlineStr">
        <is>
          <t xml:space="preserve"> </t>
        </is>
      </c>
      <c r="D63" s="4" t="inlineStr">
        <is>
          <t xml:space="preserve"> </t>
        </is>
      </c>
    </row>
    <row r="64">
      <c r="A64" s="4" t="inlineStr">
        <is>
          <t>Net Carrying Amount, Beginning Balance</t>
        </is>
      </c>
      <c r="B64" s="6" t="n">
        <v>51110</v>
      </c>
      <c r="C64" s="6" t="n">
        <v>52087</v>
      </c>
      <c r="D64" s="4" t="inlineStr">
        <is>
          <t xml:space="preserve"> </t>
        </is>
      </c>
    </row>
    <row r="65">
      <c r="A65" s="4" t="inlineStr">
        <is>
          <t>Additions</t>
        </is>
      </c>
      <c r="B65" s="6" t="n">
        <v>10228</v>
      </c>
      <c r="C65" s="6" t="n">
        <v>11714</v>
      </c>
      <c r="D65" s="4" t="inlineStr">
        <is>
          <t xml:space="preserve"> </t>
        </is>
      </c>
    </row>
    <row r="66">
      <c r="A66" s="4" t="inlineStr">
        <is>
          <t>Amortization</t>
        </is>
      </c>
      <c r="B66" s="6" t="n">
        <v>-6300</v>
      </c>
      <c r="C66" s="6" t="n">
        <v>-6395</v>
      </c>
      <c r="D66" s="4" t="inlineStr">
        <is>
          <t xml:space="preserve"> </t>
        </is>
      </c>
    </row>
    <row r="67">
      <c r="A67" s="4" t="inlineStr">
        <is>
          <t>Impairment</t>
        </is>
      </c>
      <c r="B67" s="6" t="n">
        <v>0</v>
      </c>
      <c r="C67" s="6" t="n">
        <v>-6319</v>
      </c>
      <c r="D67" s="4" t="inlineStr">
        <is>
          <t xml:space="preserve"> </t>
        </is>
      </c>
    </row>
    <row r="68">
      <c r="A68" s="4" t="inlineStr">
        <is>
          <t>Currency Translation</t>
        </is>
      </c>
      <c r="B68" s="6" t="n">
        <v>1</v>
      </c>
      <c r="C68" s="6" t="n">
        <v>23</v>
      </c>
      <c r="D68" s="4" t="inlineStr">
        <is>
          <t xml:space="preserve"> </t>
        </is>
      </c>
    </row>
    <row r="69">
      <c r="A69" s="4" t="inlineStr">
        <is>
          <t>Net Carrying Amount, Ending Balance</t>
        </is>
      </c>
      <c r="B69" s="6" t="n">
        <v>55039</v>
      </c>
      <c r="C69" s="6" t="n">
        <v>51110</v>
      </c>
      <c r="D69" s="5" t="n">
        <v>52087</v>
      </c>
    </row>
    <row r="70">
      <c r="A70" s="4" t="inlineStr">
        <is>
          <t>Cost</t>
        </is>
      </c>
      <c r="B70" s="5" t="n">
        <v>82973</v>
      </c>
      <c r="C70" s="5" t="n">
        <v>72745</v>
      </c>
      <c r="D70" s="4" t="inlineStr">
        <is>
          <t xml:space="preserve"> </t>
        </is>
      </c>
    </row>
    <row r="71">
      <c r="A71" s="4" t="inlineStr">
        <is>
          <t>Product technology | Minimum</t>
        </is>
      </c>
      <c r="B71" s="4" t="inlineStr">
        <is>
          <t xml:space="preserve"> </t>
        </is>
      </c>
      <c r="C71" s="4" t="inlineStr">
        <is>
          <t xml:space="preserve"> </t>
        </is>
      </c>
      <c r="D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row>
    <row r="73">
      <c r="A73" s="4" t="inlineStr">
        <is>
          <t>Estimated Useful Lives</t>
        </is>
      </c>
      <c r="B73" s="4" t="inlineStr">
        <is>
          <t>10 years</t>
        </is>
      </c>
      <c r="C73" s="4" t="inlineStr">
        <is>
          <t>10 years</t>
        </is>
      </c>
      <c r="D73" s="4" t="inlineStr">
        <is>
          <t xml:space="preserve"> </t>
        </is>
      </c>
    </row>
    <row r="74">
      <c r="A74" s="4" t="inlineStr">
        <is>
          <t>Product technology | Maximum</t>
        </is>
      </c>
      <c r="B74" s="4" t="inlineStr">
        <is>
          <t xml:space="preserve"> </t>
        </is>
      </c>
      <c r="C74" s="4" t="inlineStr">
        <is>
          <t xml:space="preserve"> </t>
        </is>
      </c>
      <c r="D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row>
    <row r="76">
      <c r="A76" s="4" t="inlineStr">
        <is>
          <t>Estimated Useful Lives</t>
        </is>
      </c>
      <c r="B76" s="4" t="inlineStr">
        <is>
          <t>20 years</t>
        </is>
      </c>
      <c r="C76" s="4" t="inlineStr">
        <is>
          <t>15 years</t>
        </is>
      </c>
      <c r="D7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38393</v>
      </c>
      <c r="C4" s="5" t="n">
        <v>38990</v>
      </c>
      <c r="D4" s="5" t="n">
        <v>44000</v>
      </c>
    </row>
    <row r="5">
      <c r="A5" s="4" t="inlineStr">
        <is>
          <t>Amortization expense included in cost of sales</t>
        </is>
      </c>
      <c r="B5" s="5" t="n">
        <v>6300</v>
      </c>
      <c r="C5" s="6" t="n">
        <v>6400</v>
      </c>
      <c r="D5" s="5" t="n">
        <v>6100</v>
      </c>
    </row>
    <row r="6">
      <c r="A6" s="4" t="inlineStr">
        <is>
          <t>Weighted-average remaining lives</t>
        </is>
      </c>
      <c r="B6" s="4" t="inlineStr">
        <is>
          <t>12 years 7 months 6 days</t>
        </is>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intangible assets</t>
        </is>
      </c>
      <c r="B9" s="5" t="n">
        <v>26942</v>
      </c>
      <c r="C9" s="6" t="n">
        <v>27892</v>
      </c>
      <c r="D9" s="4" t="inlineStr">
        <is>
          <t xml:space="preserve"> </t>
        </is>
      </c>
    </row>
    <row r="10">
      <c r="A10" s="4" t="inlineStr">
        <is>
          <t>Weighted-average remaining lives</t>
        </is>
      </c>
      <c r="B10" s="4" t="inlineStr">
        <is>
          <t>13 years 9 months 18 days</t>
        </is>
      </c>
      <c r="C10" s="4" t="inlineStr">
        <is>
          <t xml:space="preserve"> </t>
        </is>
      </c>
      <c r="D10" s="4" t="inlineStr">
        <is>
          <t xml:space="preserve"> </t>
        </is>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5" t="n">
        <v>4973</v>
      </c>
      <c r="C13" s="6" t="n">
        <v>4703</v>
      </c>
      <c r="D13" s="4" t="inlineStr">
        <is>
          <t xml:space="preserve"> </t>
        </is>
      </c>
    </row>
    <row r="14">
      <c r="A14" s="4" t="inlineStr">
        <is>
          <t>Weighted-average remaining lives</t>
        </is>
      </c>
      <c r="B14" s="4" t="inlineStr">
        <is>
          <t>10 years 2 months 12 days</t>
        </is>
      </c>
      <c r="C14" s="4" t="inlineStr">
        <is>
          <t xml:space="preserve"> </t>
        </is>
      </c>
      <c r="D14" s="4" t="inlineStr">
        <is>
          <t xml:space="preserve"> </t>
        </is>
      </c>
    </row>
    <row r="15">
      <c r="A15" s="4" t="inlineStr">
        <is>
          <t>Product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of intangible assets</t>
        </is>
      </c>
      <c r="B17" s="5" t="n">
        <v>6300</v>
      </c>
      <c r="C17" s="6" t="n">
        <v>6395</v>
      </c>
      <c r="D17" s="4" t="inlineStr">
        <is>
          <t xml:space="preserve"> </t>
        </is>
      </c>
    </row>
    <row r="18">
      <c r="A18" s="4" t="inlineStr">
        <is>
          <t>Weighted-average remaining lives</t>
        </is>
      </c>
      <c r="B18" s="4" t="inlineStr">
        <is>
          <t>10 years 1 month 6 days</t>
        </is>
      </c>
      <c r="C18" s="4" t="inlineStr">
        <is>
          <t xml:space="preserve"> </t>
        </is>
      </c>
      <c r="D18" s="4" t="inlineStr">
        <is>
          <t xml:space="preserve"> </t>
        </is>
      </c>
    </row>
    <row r="19">
      <c r="A19" s="4" t="inlineStr">
        <is>
          <t>Covenant not to compet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tion of intangible assets</t>
        </is>
      </c>
      <c r="B21" s="5" t="n">
        <v>178</v>
      </c>
      <c r="C21" s="5" t="n">
        <v>0</v>
      </c>
      <c r="D21" s="4" t="inlineStr">
        <is>
          <t xml:space="preserve"> </t>
        </is>
      </c>
    </row>
    <row r="22">
      <c r="A22" s="4" t="inlineStr">
        <is>
          <t>Weighted-average remaining lives</t>
        </is>
      </c>
      <c r="B22" s="4" t="inlineStr">
        <is>
          <t>4 years 4 months 24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stimated Future Amortization Expense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5" t="n">
        <v>37313</v>
      </c>
      <c r="C3" s="4" t="inlineStr">
        <is>
          <t xml:space="preserve"> </t>
        </is>
      </c>
      <c r="D3" s="4" t="inlineStr">
        <is>
          <t xml:space="preserve"> </t>
        </is>
      </c>
    </row>
    <row r="4">
      <c r="A4" s="4" t="inlineStr">
        <is>
          <t>2024</t>
        </is>
      </c>
      <c r="B4" s="6" t="n">
        <v>34523</v>
      </c>
      <c r="C4" s="4" t="inlineStr">
        <is>
          <t xml:space="preserve"> </t>
        </is>
      </c>
      <c r="D4" s="4" t="inlineStr">
        <is>
          <t xml:space="preserve"> </t>
        </is>
      </c>
    </row>
    <row r="5">
      <c r="A5" s="4" t="inlineStr">
        <is>
          <t>2025</t>
        </is>
      </c>
      <c r="B5" s="6" t="n">
        <v>32012</v>
      </c>
      <c r="C5" s="4" t="inlineStr">
        <is>
          <t xml:space="preserve"> </t>
        </is>
      </c>
      <c r="D5" s="4" t="inlineStr">
        <is>
          <t xml:space="preserve"> </t>
        </is>
      </c>
    </row>
    <row r="6">
      <c r="A6" s="4" t="inlineStr">
        <is>
          <t>2026</t>
        </is>
      </c>
      <c r="B6" s="6" t="n">
        <v>30196</v>
      </c>
      <c r="C6" s="4" t="inlineStr">
        <is>
          <t xml:space="preserve"> </t>
        </is>
      </c>
      <c r="D6" s="4" t="inlineStr">
        <is>
          <t xml:space="preserve"> </t>
        </is>
      </c>
    </row>
    <row r="7">
      <c r="A7" s="4" t="inlineStr">
        <is>
          <t>2027</t>
        </is>
      </c>
      <c r="B7" s="6" t="n">
        <v>27745</v>
      </c>
      <c r="C7" s="4" t="inlineStr">
        <is>
          <t xml:space="preserve"> </t>
        </is>
      </c>
      <c r="D7" s="4" t="inlineStr">
        <is>
          <t xml:space="preserve"> </t>
        </is>
      </c>
    </row>
    <row r="8">
      <c r="A8" s="4" t="inlineStr">
        <is>
          <t>Thereafter</t>
        </is>
      </c>
      <c r="B8" s="6" t="n">
        <v>175387</v>
      </c>
      <c r="C8" s="4" t="inlineStr">
        <is>
          <t xml:space="preserve"> </t>
        </is>
      </c>
      <c r="D8" s="4" t="inlineStr">
        <is>
          <t xml:space="preserve"> </t>
        </is>
      </c>
    </row>
    <row r="9">
      <c r="A9" s="4" t="inlineStr">
        <is>
          <t>Total</t>
        </is>
      </c>
      <c r="B9" s="5" t="n">
        <v>337176</v>
      </c>
      <c r="C9" s="5" t="n">
        <v>346046</v>
      </c>
      <c r="D9" s="5" t="n">
        <v>3781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Accrued Expenses and Other Liabilities (Details) - USD ($) $ in Thousands</t>
        </is>
      </c>
      <c r="B1" s="2" t="inlineStr">
        <is>
          <t>Dec. 31, 2022</t>
        </is>
      </c>
      <c r="C1" s="2" t="inlineStr">
        <is>
          <t>Dec. 31, 2021</t>
        </is>
      </c>
      <c r="D1" s="2" t="inlineStr">
        <is>
          <t>Dec. 31, 2020</t>
        </is>
      </c>
      <c r="E1" s="2" t="inlineStr">
        <is>
          <t>Dec. 31, 2019</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elling, promotional and advertising</t>
        </is>
      </c>
      <c r="B3" s="5" t="n">
        <v>47511</v>
      </c>
      <c r="C3" s="5" t="n">
        <v>41975</v>
      </c>
      <c r="D3" s="4" t="inlineStr">
        <is>
          <t xml:space="preserve"> </t>
        </is>
      </c>
      <c r="E3" s="4" t="inlineStr">
        <is>
          <t xml:space="preserve"> </t>
        </is>
      </c>
    </row>
    <row r="4">
      <c r="A4" s="4" t="inlineStr">
        <is>
          <t>Employee compensation and benefits</t>
        </is>
      </c>
      <c r="B4" s="6" t="n">
        <v>18955</v>
      </c>
      <c r="C4" s="6" t="n">
        <v>49552</v>
      </c>
      <c r="D4" s="4" t="inlineStr">
        <is>
          <t xml:space="preserve"> </t>
        </is>
      </c>
      <c r="E4" s="4" t="inlineStr">
        <is>
          <t xml:space="preserve"> </t>
        </is>
      </c>
    </row>
    <row r="5">
      <c r="A5" s="4" t="inlineStr">
        <is>
          <t>Warranty reserve</t>
        </is>
      </c>
      <c r="B5" s="6" t="n">
        <v>19652</v>
      </c>
      <c r="C5" s="6" t="n">
        <v>24174</v>
      </c>
      <c r="D5" s="5" t="n">
        <v>16412</v>
      </c>
      <c r="E5" s="5" t="n">
        <v>14223</v>
      </c>
    </row>
    <row r="6">
      <c r="A6" s="4" t="inlineStr">
        <is>
          <t>Inventory purchases</t>
        </is>
      </c>
      <c r="B6" s="6" t="n">
        <v>24154</v>
      </c>
      <c r="C6" s="6" t="n">
        <v>18606</v>
      </c>
      <c r="D6" s="4" t="inlineStr">
        <is>
          <t xml:space="preserve"> </t>
        </is>
      </c>
      <c r="E6" s="4" t="inlineStr">
        <is>
          <t xml:space="preserve"> </t>
        </is>
      </c>
    </row>
    <row r="7">
      <c r="A7" s="4" t="inlineStr">
        <is>
          <t>Insurance reserve</t>
        </is>
      </c>
      <c r="B7" s="6" t="n">
        <v>9987</v>
      </c>
      <c r="C7" s="6" t="n">
        <v>8842</v>
      </c>
      <c r="D7" s="4" t="inlineStr">
        <is>
          <t xml:space="preserve"> </t>
        </is>
      </c>
      <c r="E7" s="4" t="inlineStr">
        <is>
          <t xml:space="preserve"> </t>
        </is>
      </c>
    </row>
    <row r="8">
      <c r="A8" s="4" t="inlineStr">
        <is>
          <t>Deferred income</t>
        </is>
      </c>
      <c r="B8" s="6" t="n">
        <v>7178</v>
      </c>
      <c r="C8" s="6" t="n">
        <v>8074</v>
      </c>
      <c r="D8" s="4" t="inlineStr">
        <is>
          <t xml:space="preserve"> </t>
        </is>
      </c>
      <c r="E8" s="4" t="inlineStr">
        <is>
          <t xml:space="preserve"> </t>
        </is>
      </c>
    </row>
    <row r="9">
      <c r="A9" s="4" t="inlineStr">
        <is>
          <t>Operating lease liability - short term</t>
        </is>
      </c>
      <c r="B9" s="6" t="n">
        <v>8749</v>
      </c>
      <c r="C9" s="6" t="n">
        <v>7546</v>
      </c>
      <c r="D9" s="4" t="inlineStr">
        <is>
          <t xml:space="preserve"> </t>
        </is>
      </c>
      <c r="E9" s="4" t="inlineStr">
        <is>
          <t xml:space="preserve"> </t>
        </is>
      </c>
    </row>
    <row r="10">
      <c r="A10" s="4" t="inlineStr">
        <is>
          <t>Business restructuring costs</t>
        </is>
      </c>
      <c r="B10" s="6" t="n">
        <v>2337</v>
      </c>
      <c r="C10" s="6" t="n">
        <v>1397</v>
      </c>
      <c r="D10" s="4" t="inlineStr">
        <is>
          <t xml:space="preserve"> </t>
        </is>
      </c>
      <c r="E10" s="4" t="inlineStr">
        <is>
          <t xml:space="preserve"> </t>
        </is>
      </c>
    </row>
    <row r="11">
      <c r="A11" s="4" t="inlineStr">
        <is>
          <t>Professional fees</t>
        </is>
      </c>
      <c r="B11" s="6" t="n">
        <v>1543</v>
      </c>
      <c r="C11" s="6" t="n">
        <v>2027</v>
      </c>
      <c r="D11" s="4" t="inlineStr">
        <is>
          <t xml:space="preserve"> </t>
        </is>
      </c>
      <c r="E11" s="4" t="inlineStr">
        <is>
          <t xml:space="preserve"> </t>
        </is>
      </c>
    </row>
    <row r="12">
      <c r="A12" s="4" t="inlineStr">
        <is>
          <t>Payroll taxes</t>
        </is>
      </c>
      <c r="B12" s="6" t="n">
        <v>1404</v>
      </c>
      <c r="C12" s="6" t="n">
        <v>4522</v>
      </c>
      <c r="D12" s="4" t="inlineStr">
        <is>
          <t xml:space="preserve"> </t>
        </is>
      </c>
      <c r="E12" s="4" t="inlineStr">
        <is>
          <t xml:space="preserve"> </t>
        </is>
      </c>
    </row>
    <row r="13">
      <c r="A13" s="4" t="inlineStr">
        <is>
          <t>Short term notes payable</t>
        </is>
      </c>
      <c r="B13" s="6" t="n">
        <v>3056</v>
      </c>
      <c r="C13" s="6" t="n">
        <v>0</v>
      </c>
      <c r="D13" s="4" t="inlineStr">
        <is>
          <t xml:space="preserve"> </t>
        </is>
      </c>
      <c r="E13" s="4" t="inlineStr">
        <is>
          <t xml:space="preserve"> </t>
        </is>
      </c>
    </row>
    <row r="14">
      <c r="A14" s="4" t="inlineStr">
        <is>
          <t>Other accrued liabilities</t>
        </is>
      </c>
      <c r="B14" s="6" t="n">
        <v>18757</v>
      </c>
      <c r="C14" s="6" t="n">
        <v>23663</v>
      </c>
      <c r="D14" s="4" t="inlineStr">
        <is>
          <t xml:space="preserve"> </t>
        </is>
      </c>
      <c r="E14" s="4" t="inlineStr">
        <is>
          <t xml:space="preserve"> </t>
        </is>
      </c>
    </row>
    <row r="15">
      <c r="A15" s="4" t="inlineStr">
        <is>
          <t>Accrued expenses and other liabilities</t>
        </is>
      </c>
      <c r="B15" s="5" t="n">
        <v>163283</v>
      </c>
      <c r="C15" s="5" t="n">
        <v>190378</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9347</v>
      </c>
      <c r="C4" s="5" t="n">
        <v>203725</v>
      </c>
      <c r="D4" s="5" t="n">
        <v>4330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gross</t>
        </is>
      </c>
      <c r="B6" s="6" t="n">
        <v>-17391</v>
      </c>
      <c r="C6" s="6" t="n">
        <v>-5</v>
      </c>
      <c r="D6" s="6" t="n">
        <v>3766</v>
      </c>
    </row>
    <row r="7">
      <c r="A7" s="4" t="inlineStr">
        <is>
          <t>Foreign currency translation adjustments, taxes</t>
        </is>
      </c>
      <c r="B7" s="6" t="n">
        <v>0</v>
      </c>
      <c r="C7" s="6" t="n">
        <v>-763</v>
      </c>
      <c r="D7" s="6" t="n">
        <v>1430</v>
      </c>
    </row>
    <row r="8">
      <c r="A8" s="4" t="inlineStr">
        <is>
          <t>Foreign currency translation adjustments, net</t>
        </is>
      </c>
      <c r="B8" s="6" t="n">
        <v>-17391</v>
      </c>
      <c r="C8" s="6" t="n">
        <v>-768</v>
      </c>
      <c r="D8" s="6" t="n">
        <v>5196</v>
      </c>
    </row>
    <row r="9">
      <c r="A9" s="4" t="inlineStr">
        <is>
          <t>Change in fair value of derivatives, gross</t>
        </is>
      </c>
      <c r="B9" s="6" t="n">
        <v>31676</v>
      </c>
      <c r="C9" s="6" t="n">
        <v>6480</v>
      </c>
      <c r="D9" s="6" t="n">
        <v>-3870</v>
      </c>
    </row>
    <row r="10">
      <c r="A10" s="4" t="inlineStr">
        <is>
          <t>Change in fair value of derivatives, taxes</t>
        </is>
      </c>
      <c r="B10" s="6" t="n">
        <v>-7919</v>
      </c>
      <c r="C10" s="6" t="n">
        <v>-1620</v>
      </c>
      <c r="D10" s="6" t="n">
        <v>994</v>
      </c>
    </row>
    <row r="11">
      <c r="A11" s="4" t="inlineStr">
        <is>
          <t>Change in fair value of derivatives, net</t>
        </is>
      </c>
      <c r="B11" s="6" t="n">
        <v>23757</v>
      </c>
      <c r="C11" s="6" t="n">
        <v>4860</v>
      </c>
      <c r="D11" s="6" t="n">
        <v>-2876</v>
      </c>
    </row>
    <row r="12">
      <c r="A12" s="4" t="inlineStr">
        <is>
          <t>Comprehensive income</t>
        </is>
      </c>
      <c r="B12" s="5" t="n">
        <v>185713</v>
      </c>
      <c r="C12" s="5" t="n">
        <v>207817</v>
      </c>
      <c r="D12" s="5" t="n">
        <v>456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Warranty Reserve (Details) - USD ($) $ in Thousand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24174</v>
      </c>
      <c r="C4" s="5" t="n">
        <v>16412</v>
      </c>
      <c r="D4" s="5" t="n">
        <v>14223</v>
      </c>
    </row>
    <row r="5">
      <c r="A5" s="4" t="inlineStr">
        <is>
          <t>Accrual for warranties issued during the period</t>
        </is>
      </c>
      <c r="B5" s="6" t="n">
        <v>31753</v>
      </c>
      <c r="C5" s="6" t="n">
        <v>34686</v>
      </c>
      <c r="D5" s="6" t="n">
        <v>27576</v>
      </c>
    </row>
    <row r="6">
      <c r="A6" s="4" t="inlineStr">
        <is>
          <t>Payments</t>
        </is>
      </c>
      <c r="B6" s="6" t="n">
        <v>-36275</v>
      </c>
      <c r="C6" s="6" t="n">
        <v>-26924</v>
      </c>
      <c r="D6" s="6" t="n">
        <v>-25387</v>
      </c>
    </row>
    <row r="7">
      <c r="A7" s="4" t="inlineStr">
        <is>
          <t>Ending balance</t>
        </is>
      </c>
      <c r="B7" s="5" t="n">
        <v>19652</v>
      </c>
      <c r="C7" s="5" t="n">
        <v>24174</v>
      </c>
      <c r="D7" s="5" t="n">
        <v>164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84231</v>
      </c>
      <c r="C4" s="5" t="n">
        <v>183539</v>
      </c>
      <c r="D4" s="5" t="n">
        <v>38721</v>
      </c>
    </row>
    <row r="5">
      <c r="A5" s="4" t="inlineStr">
        <is>
          <t>International</t>
        </is>
      </c>
      <c r="B5" s="6" t="n">
        <v>50006</v>
      </c>
      <c r="C5" s="6" t="n">
        <v>76602</v>
      </c>
      <c r="D5" s="6" t="n">
        <v>19064</v>
      </c>
    </row>
    <row r="6">
      <c r="A6" s="4" t="inlineStr">
        <is>
          <t>Income from Operations Before Income Taxes</t>
        </is>
      </c>
      <c r="B6" s="5" t="n">
        <v>234237</v>
      </c>
      <c r="C6" s="5" t="n">
        <v>260141</v>
      </c>
      <c r="D6" s="5" t="n">
        <v>577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8180</v>
      </c>
      <c r="C4" s="5" t="n">
        <v>40748</v>
      </c>
      <c r="D4" s="5" t="n">
        <v>3219</v>
      </c>
    </row>
    <row r="5">
      <c r="A5" s="4" t="inlineStr">
        <is>
          <t>State</t>
        </is>
      </c>
      <c r="B5" s="6" t="n">
        <v>9979</v>
      </c>
      <c r="C5" s="6" t="n">
        <v>11438</v>
      </c>
      <c r="D5" s="6" t="n">
        <v>3190</v>
      </c>
    </row>
    <row r="6">
      <c r="A6" s="4" t="inlineStr">
        <is>
          <t>International</t>
        </is>
      </c>
      <c r="B6" s="6" t="n">
        <v>12076</v>
      </c>
      <c r="C6" s="6" t="n">
        <v>19544</v>
      </c>
      <c r="D6" s="6" t="n">
        <v>8389</v>
      </c>
    </row>
    <row r="7">
      <c r="A7" s="4" t="inlineStr">
        <is>
          <t>Current income tax expense (benefit)</t>
        </is>
      </c>
      <c r="B7" s="6" t="n">
        <v>60235</v>
      </c>
      <c r="C7" s="6" t="n">
        <v>71730</v>
      </c>
      <c r="D7" s="6" t="n">
        <v>14798</v>
      </c>
    </row>
    <row r="8">
      <c r="A8" s="3" t="inlineStr">
        <is>
          <t>Deferred</t>
        </is>
      </c>
      <c r="B8" s="4" t="inlineStr">
        <is>
          <t xml:space="preserve"> </t>
        </is>
      </c>
      <c r="C8" s="4" t="inlineStr">
        <is>
          <t xml:space="preserve"> </t>
        </is>
      </c>
      <c r="D8" s="4" t="inlineStr">
        <is>
          <t xml:space="preserve"> </t>
        </is>
      </c>
    </row>
    <row r="9">
      <c r="A9" s="4" t="inlineStr">
        <is>
          <t>Federal</t>
        </is>
      </c>
      <c r="B9" s="6" t="n">
        <v>-3077</v>
      </c>
      <c r="C9" s="6" t="n">
        <v>-8492</v>
      </c>
      <c r="D9" s="6" t="n">
        <v>1812</v>
      </c>
    </row>
    <row r="10">
      <c r="A10" s="4" t="inlineStr">
        <is>
          <t>State</t>
        </is>
      </c>
      <c r="B10" s="6" t="n">
        <v>-4329</v>
      </c>
      <c r="C10" s="6" t="n">
        <v>-2240</v>
      </c>
      <c r="D10" s="6" t="n">
        <v>1065</v>
      </c>
    </row>
    <row r="11">
      <c r="A11" s="4" t="inlineStr">
        <is>
          <t>International</t>
        </is>
      </c>
      <c r="B11" s="6" t="n">
        <v>2061</v>
      </c>
      <c r="C11" s="6" t="n">
        <v>-4582</v>
      </c>
      <c r="D11" s="6" t="n">
        <v>-3192</v>
      </c>
    </row>
    <row r="12">
      <c r="A12" s="4" t="inlineStr">
        <is>
          <t>Deferred income tax expense (benefit)</t>
        </is>
      </c>
      <c r="B12" s="6" t="n">
        <v>-5345</v>
      </c>
      <c r="C12" s="6" t="n">
        <v>-15314</v>
      </c>
      <c r="D12" s="6" t="n">
        <v>-315</v>
      </c>
    </row>
    <row r="13">
      <c r="A13" s="4" t="inlineStr">
        <is>
          <t>Provision for income taxes</t>
        </is>
      </c>
      <c r="B13" s="5" t="n">
        <v>54890</v>
      </c>
      <c r="C13" s="5" t="n">
        <v>56416</v>
      </c>
      <c r="D13" s="5" t="n">
        <v>144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and local income taxes—net of federal benefit</t>
        </is>
      </c>
      <c r="B5" s="11" t="n">
        <v>0.019</v>
      </c>
      <c r="C5" s="11" t="n">
        <v>0.029</v>
      </c>
      <c r="D5" s="11" t="n">
        <v>0.058</v>
      </c>
    </row>
    <row r="6">
      <c r="A6" s="4" t="inlineStr">
        <is>
          <t>International withholding taxes—net of federal benefit</t>
        </is>
      </c>
      <c r="B6" s="11" t="n">
        <v>0.004</v>
      </c>
      <c r="C6" s="10" t="n">
        <v>0</v>
      </c>
      <c r="D6" s="10" t="n">
        <v>0</v>
      </c>
    </row>
    <row r="7">
      <c r="A7" s="4" t="inlineStr">
        <is>
          <t>GILTI</t>
        </is>
      </c>
      <c r="B7" s="11" t="n">
        <v>0.002</v>
      </c>
      <c r="C7" s="11" t="n">
        <v>0.004</v>
      </c>
      <c r="D7" s="4" t="inlineStr">
        <is>
          <t>(0.30%)</t>
        </is>
      </c>
    </row>
    <row r="8">
      <c r="A8" s="4" t="inlineStr">
        <is>
          <t>Research &amp; development tax credit</t>
        </is>
      </c>
      <c r="B8" s="4" t="inlineStr">
        <is>
          <t>(0.30%)</t>
        </is>
      </c>
      <c r="C8" s="4" t="inlineStr">
        <is>
          <t>(0.30%)</t>
        </is>
      </c>
      <c r="D8" s="4" t="inlineStr">
        <is>
          <t>(1.70%)</t>
        </is>
      </c>
    </row>
    <row r="9">
      <c r="A9" s="4" t="inlineStr">
        <is>
          <t>Foreign derived intangible income (“FDII”) deduction</t>
        </is>
      </c>
      <c r="B9" s="4" t="inlineStr">
        <is>
          <t>(0.90%)</t>
        </is>
      </c>
      <c r="C9" s="4" t="inlineStr">
        <is>
          <t>(0.80%)</t>
        </is>
      </c>
      <c r="D9" s="4" t="inlineStr">
        <is>
          <t>(1.90%)</t>
        </is>
      </c>
    </row>
    <row r="10">
      <c r="A10" s="4" t="inlineStr">
        <is>
          <t>Valuation allowance</t>
        </is>
      </c>
      <c r="B10" s="10" t="n">
        <v>0</v>
      </c>
      <c r="C10" s="4" t="inlineStr">
        <is>
          <t>(1.40%)</t>
        </is>
      </c>
      <c r="D10" s="4" t="inlineStr">
        <is>
          <t>(0.70%)</t>
        </is>
      </c>
    </row>
    <row r="11">
      <c r="A11" s="4" t="inlineStr">
        <is>
          <t>Stock compensation</t>
        </is>
      </c>
      <c r="B11" s="4" t="inlineStr">
        <is>
          <t>(1.70%)</t>
        </is>
      </c>
      <c r="C11" s="4" t="inlineStr">
        <is>
          <t>(3.80%)</t>
        </is>
      </c>
      <c r="D11" s="10" t="n">
        <v>0</v>
      </c>
    </row>
    <row r="12">
      <c r="A12" s="4" t="inlineStr">
        <is>
          <t>Non-deductible compensation subject to 162(m) limitation</t>
        </is>
      </c>
      <c r="B12" s="11" t="n">
        <v>0.011</v>
      </c>
      <c r="C12" s="10" t="n">
        <v>0.03</v>
      </c>
      <c r="D12" s="10" t="n">
        <v>0</v>
      </c>
    </row>
    <row r="13">
      <c r="A13" s="4" t="inlineStr">
        <is>
          <t>Permanent differences</t>
        </is>
      </c>
      <c r="B13" s="11" t="n">
        <v>0.002</v>
      </c>
      <c r="C13" s="4" t="inlineStr">
        <is>
          <t>(0.30%)</t>
        </is>
      </c>
      <c r="D13" s="11" t="n">
        <v>0.004</v>
      </c>
    </row>
    <row r="14">
      <c r="A14" s="4" t="inlineStr">
        <is>
          <t>International rate differential</t>
        </is>
      </c>
      <c r="B14" s="11" t="n">
        <v>0.017</v>
      </c>
      <c r="C14" s="11" t="n">
        <v>0.012</v>
      </c>
      <c r="D14" s="11" t="n">
        <v>0.022</v>
      </c>
    </row>
    <row r="15">
      <c r="A15" s="4" t="inlineStr">
        <is>
          <t>Other</t>
        </is>
      </c>
      <c r="B15" s="4" t="inlineStr">
        <is>
          <t>(0.20%)</t>
        </is>
      </c>
      <c r="C15" s="4" t="inlineStr">
        <is>
          <t>(0.20%)</t>
        </is>
      </c>
      <c r="D15" s="11" t="n">
        <v>0.003</v>
      </c>
    </row>
    <row r="16">
      <c r="A16" s="4" t="inlineStr">
        <is>
          <t>Effective tax rate</t>
        </is>
      </c>
      <c r="B16" s="11" t="n">
        <v>0.234</v>
      </c>
      <c r="C16" s="11" t="n">
        <v>0.217</v>
      </c>
      <c r="D16" s="11" t="n">
        <v>0.2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t>
        </is>
      </c>
      <c r="B2" s="4" t="inlineStr">
        <is>
          <t xml:space="preserve"> </t>
        </is>
      </c>
      <c r="C2" s="4" t="inlineStr">
        <is>
          <t xml:space="preserve"> </t>
        </is>
      </c>
      <c r="D2" s="4" t="inlineStr">
        <is>
          <t xml:space="preserve"> </t>
        </is>
      </c>
      <c r="E2" s="4" t="inlineStr">
        <is>
          <t xml:space="preserve"> </t>
        </is>
      </c>
    </row>
    <row r="3">
      <c r="A3" s="4" t="inlineStr">
        <is>
          <t>Interest expense</t>
        </is>
      </c>
      <c r="B3" s="5" t="n">
        <v>409</v>
      </c>
      <c r="C3" s="5" t="n">
        <v>749</v>
      </c>
      <c r="D3" s="4" t="inlineStr">
        <is>
          <t xml:space="preserve"> </t>
        </is>
      </c>
      <c r="E3" s="4" t="inlineStr">
        <is>
          <t xml:space="preserve"> </t>
        </is>
      </c>
    </row>
    <row r="4">
      <c r="A4" s="4" t="inlineStr">
        <is>
          <t>Deferred compensation and stock options</t>
        </is>
      </c>
      <c r="B4" s="6" t="n">
        <v>3187</v>
      </c>
      <c r="C4" s="6" t="n">
        <v>3434</v>
      </c>
      <c r="D4" s="4" t="inlineStr">
        <is>
          <t xml:space="preserve"> </t>
        </is>
      </c>
      <c r="E4" s="4" t="inlineStr">
        <is>
          <t xml:space="preserve"> </t>
        </is>
      </c>
    </row>
    <row r="5">
      <c r="A5" s="4" t="inlineStr">
        <is>
          <t>Net operating loss carryforwards</t>
        </is>
      </c>
      <c r="B5" s="6" t="n">
        <v>3605</v>
      </c>
      <c r="C5" s="6" t="n">
        <v>4335</v>
      </c>
      <c r="D5" s="4" t="inlineStr">
        <is>
          <t xml:space="preserve"> </t>
        </is>
      </c>
      <c r="E5" s="4" t="inlineStr">
        <is>
          <t xml:space="preserve"> </t>
        </is>
      </c>
    </row>
    <row r="6">
      <c r="A6" s="4" t="inlineStr">
        <is>
          <t>Unrealized foreign exchange (gain)/loss</t>
        </is>
      </c>
      <c r="B6" s="6" t="n">
        <v>822</v>
      </c>
      <c r="C6" s="6" t="n">
        <v>1016</v>
      </c>
      <c r="D6" s="4" t="inlineStr">
        <is>
          <t xml:space="preserve"> </t>
        </is>
      </c>
      <c r="E6" s="4" t="inlineStr">
        <is>
          <t xml:space="preserve"> </t>
        </is>
      </c>
    </row>
    <row r="7">
      <c r="A7" s="4" t="inlineStr">
        <is>
          <t>Warranty reserve</t>
        </is>
      </c>
      <c r="B7" s="6" t="n">
        <v>4594</v>
      </c>
      <c r="C7" s="6" t="n">
        <v>5682</v>
      </c>
      <c r="D7" s="4" t="inlineStr">
        <is>
          <t xml:space="preserve"> </t>
        </is>
      </c>
      <c r="E7" s="4" t="inlineStr">
        <is>
          <t xml:space="preserve"> </t>
        </is>
      </c>
    </row>
    <row r="8">
      <c r="A8" s="4" t="inlineStr">
        <is>
          <t>Accrued liabilities</t>
        </is>
      </c>
      <c r="B8" s="6" t="n">
        <v>3434</v>
      </c>
      <c r="C8" s="6" t="n">
        <v>5908</v>
      </c>
      <c r="D8" s="4" t="inlineStr">
        <is>
          <t xml:space="preserve"> </t>
        </is>
      </c>
      <c r="E8" s="4" t="inlineStr">
        <is>
          <t xml:space="preserve"> </t>
        </is>
      </c>
    </row>
    <row r="9">
      <c r="A9" s="4" t="inlineStr">
        <is>
          <t>Lease liabilities</t>
        </is>
      </c>
      <c r="B9" s="6" t="n">
        <v>15339</v>
      </c>
      <c r="C9" s="6" t="n">
        <v>17515</v>
      </c>
      <c r="D9" s="4" t="inlineStr">
        <is>
          <t xml:space="preserve"> </t>
        </is>
      </c>
      <c r="E9" s="4" t="inlineStr">
        <is>
          <t xml:space="preserve"> </t>
        </is>
      </c>
    </row>
    <row r="10">
      <c r="A10" s="4" t="inlineStr">
        <is>
          <t>Insurance reserve</t>
        </is>
      </c>
      <c r="B10" s="6" t="n">
        <v>1458</v>
      </c>
      <c r="C10" s="6" t="n">
        <v>2218</v>
      </c>
      <c r="D10" s="4" t="inlineStr">
        <is>
          <t xml:space="preserve"> </t>
        </is>
      </c>
      <c r="E10" s="4" t="inlineStr">
        <is>
          <t xml:space="preserve"> </t>
        </is>
      </c>
    </row>
    <row r="11">
      <c r="A11" s="4" t="inlineStr">
        <is>
          <t>Tax credits</t>
        </is>
      </c>
      <c r="B11" s="6" t="n">
        <v>2902</v>
      </c>
      <c r="C11" s="6" t="n">
        <v>2790</v>
      </c>
      <c r="D11" s="4" t="inlineStr">
        <is>
          <t xml:space="preserve"> </t>
        </is>
      </c>
      <c r="E11" s="4" t="inlineStr">
        <is>
          <t xml:space="preserve"> </t>
        </is>
      </c>
    </row>
    <row r="12">
      <c r="A12" s="4" t="inlineStr">
        <is>
          <t>Inventory</t>
        </is>
      </c>
      <c r="B12" s="6" t="n">
        <v>7859</v>
      </c>
      <c r="C12" s="6" t="n">
        <v>8512</v>
      </c>
      <c r="D12" s="4" t="inlineStr">
        <is>
          <t xml:space="preserve"> </t>
        </is>
      </c>
      <c r="E12" s="4" t="inlineStr">
        <is>
          <t xml:space="preserve"> </t>
        </is>
      </c>
    </row>
    <row r="13">
      <c r="A13" s="4" t="inlineStr">
        <is>
          <t>Research and development capitalization</t>
        </is>
      </c>
      <c r="B13" s="6" t="n">
        <v>4717</v>
      </c>
      <c r="C13" s="6" t="n">
        <v>0</v>
      </c>
      <c r="D13" s="4" t="inlineStr">
        <is>
          <t xml:space="preserve"> </t>
        </is>
      </c>
      <c r="E13" s="4" t="inlineStr">
        <is>
          <t xml:space="preserve"> </t>
        </is>
      </c>
    </row>
    <row r="14">
      <c r="A14" s="4" t="inlineStr">
        <is>
          <t>Other</t>
        </is>
      </c>
      <c r="B14" s="6" t="n">
        <v>605</v>
      </c>
      <c r="C14" s="6" t="n">
        <v>503</v>
      </c>
      <c r="D14" s="4" t="inlineStr">
        <is>
          <t xml:space="preserve"> </t>
        </is>
      </c>
      <c r="E14" s="4" t="inlineStr">
        <is>
          <t xml:space="preserve"> </t>
        </is>
      </c>
    </row>
    <row r="15">
      <c r="A15" s="4" t="inlineStr">
        <is>
          <t>Total deferred tax asset</t>
        </is>
      </c>
      <c r="B15" s="6" t="n">
        <v>48931</v>
      </c>
      <c r="C15" s="6" t="n">
        <v>52662</v>
      </c>
      <c r="D15" s="4" t="inlineStr">
        <is>
          <t xml:space="preserve"> </t>
        </is>
      </c>
      <c r="E15" s="4" t="inlineStr">
        <is>
          <t xml:space="preserve"> </t>
        </is>
      </c>
    </row>
    <row r="16">
      <c r="A16" s="3" t="inlineStr">
        <is>
          <t>Deferred tax liability</t>
        </is>
      </c>
      <c r="B16" s="4" t="inlineStr">
        <is>
          <t xml:space="preserve"> </t>
        </is>
      </c>
      <c r="C16" s="4" t="inlineStr">
        <is>
          <t xml:space="preserve"> </t>
        </is>
      </c>
      <c r="D16" s="4" t="inlineStr">
        <is>
          <t xml:space="preserve"> </t>
        </is>
      </c>
      <c r="E16" s="4" t="inlineStr">
        <is>
          <t xml:space="preserve"> </t>
        </is>
      </c>
    </row>
    <row r="17">
      <c r="A17" s="4" t="inlineStr">
        <is>
          <t>Intangible assets</t>
        </is>
      </c>
      <c r="B17" s="6" t="n">
        <v>-258929</v>
      </c>
      <c r="C17" s="6" t="n">
        <v>-268969</v>
      </c>
      <c r="D17" s="4" t="inlineStr">
        <is>
          <t xml:space="preserve"> </t>
        </is>
      </c>
      <c r="E17" s="4" t="inlineStr">
        <is>
          <t xml:space="preserve"> </t>
        </is>
      </c>
    </row>
    <row r="18">
      <c r="A18" s="4" t="inlineStr">
        <is>
          <t>Property, plant &amp; equipment</t>
        </is>
      </c>
      <c r="B18" s="6" t="n">
        <v>-20632</v>
      </c>
      <c r="C18" s="6" t="n">
        <v>-16653</v>
      </c>
      <c r="D18" s="4" t="inlineStr">
        <is>
          <t xml:space="preserve"> </t>
        </is>
      </c>
      <c r="E18" s="4" t="inlineStr">
        <is>
          <t xml:space="preserve"> </t>
        </is>
      </c>
    </row>
    <row r="19">
      <c r="A19" s="4" t="inlineStr">
        <is>
          <t>Other current assets</t>
        </is>
      </c>
      <c r="B19" s="6" t="n">
        <v>-3443</v>
      </c>
      <c r="C19" s="6" t="n">
        <v>-2755</v>
      </c>
      <c r="D19" s="4" t="inlineStr">
        <is>
          <t xml:space="preserve"> </t>
        </is>
      </c>
      <c r="E19" s="4" t="inlineStr">
        <is>
          <t xml:space="preserve"> </t>
        </is>
      </c>
    </row>
    <row r="20">
      <c r="A20" s="4" t="inlineStr">
        <is>
          <t>Right of use assets</t>
        </is>
      </c>
      <c r="B20" s="6" t="n">
        <v>-13797</v>
      </c>
      <c r="C20" s="6" t="n">
        <v>-16149</v>
      </c>
      <c r="D20" s="4" t="inlineStr">
        <is>
          <t xml:space="preserve"> </t>
        </is>
      </c>
      <c r="E20" s="4" t="inlineStr">
        <is>
          <t xml:space="preserve"> </t>
        </is>
      </c>
    </row>
    <row r="21">
      <c r="A21" s="4" t="inlineStr">
        <is>
          <t>Change in accounting policy</t>
        </is>
      </c>
      <c r="B21" s="6" t="n">
        <v>-1532</v>
      </c>
      <c r="C21" s="6" t="n">
        <v>-3076</v>
      </c>
      <c r="D21" s="4" t="inlineStr">
        <is>
          <t xml:space="preserve"> </t>
        </is>
      </c>
      <c r="E21" s="4" t="inlineStr">
        <is>
          <t xml:space="preserve"> </t>
        </is>
      </c>
    </row>
    <row r="22">
      <c r="A22" s="4" t="inlineStr">
        <is>
          <t>Derivatives</t>
        </is>
      </c>
      <c r="B22" s="6" t="n">
        <v>-8589</v>
      </c>
      <c r="C22" s="6" t="n">
        <v>0</v>
      </c>
      <c r="D22" s="4" t="inlineStr">
        <is>
          <t xml:space="preserve"> </t>
        </is>
      </c>
      <c r="E22" s="4" t="inlineStr">
        <is>
          <t xml:space="preserve"> </t>
        </is>
      </c>
    </row>
    <row r="23">
      <c r="A23" s="4" t="inlineStr">
        <is>
          <t>Deferred financing costs</t>
        </is>
      </c>
      <c r="B23" s="6" t="n">
        <v>-1542</v>
      </c>
      <c r="C23" s="6" t="n">
        <v>-1834</v>
      </c>
      <c r="D23" s="4" t="inlineStr">
        <is>
          <t xml:space="preserve"> </t>
        </is>
      </c>
      <c r="E23" s="4" t="inlineStr">
        <is>
          <t xml:space="preserve"> </t>
        </is>
      </c>
    </row>
    <row r="24">
      <c r="A24" s="4" t="inlineStr">
        <is>
          <t>Total deferred tax liability</t>
        </is>
      </c>
      <c r="B24" s="6" t="n">
        <v>-308464</v>
      </c>
      <c r="C24" s="6" t="n">
        <v>-309436</v>
      </c>
      <c r="D24" s="4" t="inlineStr">
        <is>
          <t xml:space="preserve"> </t>
        </is>
      </c>
      <c r="E24" s="4" t="inlineStr">
        <is>
          <t xml:space="preserve"> </t>
        </is>
      </c>
    </row>
    <row r="25">
      <c r="A25" s="4" t="inlineStr">
        <is>
          <t>Subtotal</t>
        </is>
      </c>
      <c r="B25" s="6" t="n">
        <v>-259533</v>
      </c>
      <c r="C25" s="6" t="n">
        <v>-256774</v>
      </c>
      <c r="D25" s="4" t="inlineStr">
        <is>
          <t xml:space="preserve"> </t>
        </is>
      </c>
      <c r="E25" s="4" t="inlineStr">
        <is>
          <t xml:space="preserve"> </t>
        </is>
      </c>
    </row>
    <row r="26">
      <c r="A26" s="4" t="inlineStr">
        <is>
          <t>Valuation allowance</t>
        </is>
      </c>
      <c r="B26" s="6" t="n">
        <v>-3770</v>
      </c>
      <c r="C26" s="6" t="n">
        <v>-3770</v>
      </c>
      <c r="D26" s="5" t="n">
        <v>-7471</v>
      </c>
      <c r="E26" s="5" t="n">
        <v>-8463</v>
      </c>
    </row>
    <row r="27">
      <c r="A27" s="4" t="inlineStr">
        <is>
          <t>Net deferred tax liability</t>
        </is>
      </c>
      <c r="B27" s="5" t="n">
        <v>-263303</v>
      </c>
      <c r="C27" s="5" t="n">
        <v>-260544</v>
      </c>
      <c r="D27" s="4" t="inlineStr">
        <is>
          <t xml:space="preserve"> </t>
        </is>
      </c>
      <c r="E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t>
        </is>
      </c>
      <c r="B3" s="5" t="n">
        <v>808</v>
      </c>
      <c r="C3" s="5" t="n">
        <v>1834</v>
      </c>
    </row>
    <row r="4">
      <c r="A4" s="4" t="inlineStr">
        <is>
          <t>Deferred tax liability</t>
        </is>
      </c>
      <c r="B4" s="6" t="n">
        <v>-264111</v>
      </c>
      <c r="C4" s="6" t="n">
        <v>-262378</v>
      </c>
    </row>
    <row r="5">
      <c r="A5" s="4" t="inlineStr">
        <is>
          <t>Net deferred tax liability</t>
        </is>
      </c>
      <c r="B5" s="5" t="n">
        <v>-263303</v>
      </c>
      <c r="C5" s="5" t="n">
        <v>-2605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3770</v>
      </c>
      <c r="C4" s="5" t="n">
        <v>3770</v>
      </c>
      <c r="D4" s="5" t="n">
        <v>7471</v>
      </c>
      <c r="E4" s="5" t="n">
        <v>8463</v>
      </c>
    </row>
    <row r="5">
      <c r="A5" s="4" t="inlineStr">
        <is>
          <t>Undistributed earnings that will be indefinitely reinvested</t>
        </is>
      </c>
      <c r="B5" s="6" t="n">
        <v>152700</v>
      </c>
      <c r="C5" s="6" t="n">
        <v>130900</v>
      </c>
      <c r="D5" s="4" t="inlineStr">
        <is>
          <t xml:space="preserve"> </t>
        </is>
      </c>
      <c r="E5" s="4" t="inlineStr">
        <is>
          <t xml:space="preserve"> </t>
        </is>
      </c>
    </row>
    <row r="6">
      <c r="A6" s="4" t="inlineStr">
        <is>
          <t>Uncertain tax, interest and penalties</t>
        </is>
      </c>
      <c r="B6" s="6" t="n">
        <v>0</v>
      </c>
      <c r="C6" s="6" t="n">
        <v>0</v>
      </c>
      <c r="D6" s="4" t="inlineStr">
        <is>
          <t xml:space="preserve"> </t>
        </is>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t>
        </is>
      </c>
      <c r="B9" s="6" t="n">
        <v>12600</v>
      </c>
      <c r="C9" s="6" t="n">
        <v>12800</v>
      </c>
      <c r="D9" s="4" t="inlineStr">
        <is>
          <t xml:space="preserve"> </t>
        </is>
      </c>
      <c r="E9" s="4" t="inlineStr">
        <is>
          <t xml:space="preserve"> </t>
        </is>
      </c>
    </row>
    <row r="10">
      <c r="A10" s="4" t="inlineStr">
        <is>
          <t>Operating loss carryforwards subject to limitations</t>
        </is>
      </c>
      <c r="B10" s="6" t="n">
        <v>10400</v>
      </c>
      <c r="C10" s="4" t="inlineStr">
        <is>
          <t xml:space="preserve"> </t>
        </is>
      </c>
      <c r="D10" s="4" t="inlineStr">
        <is>
          <t xml:space="preserve"> </t>
        </is>
      </c>
      <c r="E10" s="4" t="inlineStr">
        <is>
          <t xml:space="preserve"> </t>
        </is>
      </c>
    </row>
    <row r="11">
      <c r="A11" s="4" t="inlineStr">
        <is>
          <t>Valuation allowance</t>
        </is>
      </c>
      <c r="B11" s="6" t="n">
        <v>3800</v>
      </c>
      <c r="C11" s="6" t="n">
        <v>3800</v>
      </c>
      <c r="D11" s="4" t="inlineStr">
        <is>
          <t xml:space="preserve"> </t>
        </is>
      </c>
      <c r="E11" s="4" t="inlineStr">
        <is>
          <t xml:space="preserve"> </t>
        </is>
      </c>
    </row>
    <row r="12">
      <c r="A12" s="4" t="inlineStr">
        <is>
          <t>France</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t>
        </is>
      </c>
      <c r="B14" s="5" t="n">
        <v>3800</v>
      </c>
      <c r="C14" s="5" t="n">
        <v>66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Beginning Balance</t>
        </is>
      </c>
      <c r="B4" s="5" t="n">
        <v>3770</v>
      </c>
      <c r="C4" s="5" t="n">
        <v>7471</v>
      </c>
      <c r="D4" s="5" t="n">
        <v>8463</v>
      </c>
    </row>
    <row r="5">
      <c r="A5" s="4" t="inlineStr">
        <is>
          <t>Provision for Income Taxes</t>
        </is>
      </c>
      <c r="B5" s="6" t="n">
        <v>0</v>
      </c>
      <c r="C5" s="6" t="n">
        <v>0</v>
      </c>
      <c r="D5" s="6" t="n">
        <v>0</v>
      </c>
    </row>
    <row r="6">
      <c r="A6" s="4" t="inlineStr">
        <is>
          <t>Deductions</t>
        </is>
      </c>
      <c r="B6" s="6" t="n">
        <v>0</v>
      </c>
      <c r="C6" s="6" t="n">
        <v>-3701</v>
      </c>
      <c r="D6" s="6" t="n">
        <v>-992</v>
      </c>
    </row>
    <row r="7">
      <c r="A7" s="4" t="inlineStr">
        <is>
          <t>Other</t>
        </is>
      </c>
      <c r="B7" s="6" t="n">
        <v>0</v>
      </c>
      <c r="C7" s="6" t="n">
        <v>0</v>
      </c>
      <c r="D7" s="6" t="n">
        <v>0</v>
      </c>
    </row>
    <row r="8">
      <c r="A8" s="4" t="inlineStr">
        <is>
          <t>Valuation Allowance, Ending Balance</t>
        </is>
      </c>
      <c r="B8" s="5" t="n">
        <v>3770</v>
      </c>
      <c r="C8" s="5" t="n">
        <v>3770</v>
      </c>
      <c r="D8" s="5" t="n">
        <v>74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0</v>
      </c>
      <c r="C4" s="5" t="n">
        <v>297</v>
      </c>
      <c r="D4" s="5" t="n">
        <v>297</v>
      </c>
    </row>
    <row r="5">
      <c r="A5" s="4" t="inlineStr">
        <is>
          <t>Currency</t>
        </is>
      </c>
      <c r="B5" s="6" t="n">
        <v>0</v>
      </c>
      <c r="C5" s="6" t="n">
        <v>-33</v>
      </c>
      <c r="D5" s="6" t="n">
        <v>0</v>
      </c>
    </row>
    <row r="6">
      <c r="A6" s="4" t="inlineStr">
        <is>
          <t>Reduction due to statute expiration</t>
        </is>
      </c>
      <c r="B6" s="4" t="inlineStr">
        <is>
          <t xml:space="preserve"> </t>
        </is>
      </c>
      <c r="C6" s="6" t="n">
        <v>-264</v>
      </c>
      <c r="D6" s="4" t="inlineStr">
        <is>
          <t xml:space="preserve"> </t>
        </is>
      </c>
    </row>
    <row r="7">
      <c r="A7" s="4" t="inlineStr">
        <is>
          <t>Ending Balance</t>
        </is>
      </c>
      <c r="B7" s="5" t="n">
        <v>0</v>
      </c>
      <c r="C7" s="5" t="n">
        <v>0</v>
      </c>
      <c r="D7" s="5" t="n">
        <v>2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Other bank debt</t>
        </is>
      </c>
      <c r="B3" s="5" t="n">
        <v>4593</v>
      </c>
      <c r="C3" s="5" t="n">
        <v>0</v>
      </c>
    </row>
    <row r="4">
      <c r="A4" s="4" t="inlineStr">
        <is>
          <t>Finance lease obligations</t>
        </is>
      </c>
      <c r="B4" s="6" t="n">
        <v>6728</v>
      </c>
      <c r="C4" s="6" t="n">
        <v>7780</v>
      </c>
    </row>
    <row r="5">
      <c r="A5" s="4" t="inlineStr">
        <is>
          <t>Subtotal</t>
        </is>
      </c>
      <c r="B5" s="6" t="n">
        <v>1121009</v>
      </c>
      <c r="C5" s="6" t="n">
        <v>1002780</v>
      </c>
    </row>
    <row r="6">
      <c r="A6" s="4" t="inlineStr">
        <is>
          <t>Less: Current portion of the long-term debt</t>
        </is>
      </c>
      <c r="B6" s="6" t="n">
        <v>-14531</v>
      </c>
      <c r="C6" s="6" t="n">
        <v>-12155</v>
      </c>
    </row>
    <row r="7">
      <c r="A7" s="4" t="inlineStr">
        <is>
          <t>Less: Unamortized debt issuance costs</t>
        </is>
      </c>
      <c r="B7" s="6" t="n">
        <v>-21423</v>
      </c>
      <c r="C7" s="6" t="n">
        <v>-17501</v>
      </c>
    </row>
    <row r="8">
      <c r="A8" s="4" t="inlineStr">
        <is>
          <t>Long-term debt</t>
        </is>
      </c>
      <c r="B8" s="6" t="n">
        <v>1085055</v>
      </c>
      <c r="C8" s="6" t="n">
        <v>973124</v>
      </c>
    </row>
    <row r="9">
      <c r="A9" s="4" t="inlineStr">
        <is>
          <t>Term Loan | First Lien Term Facility, due May 28, 2028</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 gross</t>
        </is>
      </c>
      <c r="B11" s="6" t="n">
        <v>985000</v>
      </c>
      <c r="C11" s="6" t="n">
        <v>995000</v>
      </c>
    </row>
    <row r="12">
      <c r="A12" s="4" t="inlineStr">
        <is>
          <t>Term Loan | Incremental Term Loan B, due May 28, 2028</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 gross</t>
        </is>
      </c>
      <c r="B14" s="6" t="n">
        <v>124688</v>
      </c>
      <c r="C14" s="6" t="n">
        <v>0</v>
      </c>
    </row>
    <row r="15">
      <c r="A15" s="4" t="inlineStr">
        <is>
          <t>Revolving Credit Facility | ABL 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 gross</t>
        </is>
      </c>
      <c r="B17" s="5" t="n">
        <v>0</v>
      </c>
      <c r="C1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31" customWidth="1" min="8" max="8"/>
    <col width="15" customWidth="1" min="9" max="9"/>
    <col width="42" customWidth="1" min="10" max="10"/>
  </cols>
  <sheetData>
    <row r="1">
      <c r="A1" s="1" t="inlineStr">
        <is>
          <t>Consolidated Statements of Changes in Redeemable Stock and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c r="H1" s="2" t="inlineStr">
        <is>
          <t>Redeemable Class A and C Stock</t>
        </is>
      </c>
      <c r="I1" s="2" t="inlineStr">
        <is>
          <t>Common Class A</t>
        </is>
      </c>
      <c r="J1" s="2" t="inlineStr">
        <is>
          <t>Common Class A Additional Paid-In Capital</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872397</v>
      </c>
      <c r="I2" s="4" t="inlineStr">
        <is>
          <t xml:space="preserve"> </t>
        </is>
      </c>
      <c r="J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69500</v>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1</v>
      </c>
      <c r="I5" s="4" t="inlineStr">
        <is>
          <t xml:space="preserve"> </t>
        </is>
      </c>
      <c r="J5" s="4" t="inlineStr">
        <is>
          <t xml:space="preserve"> </t>
        </is>
      </c>
    </row>
    <row r="6">
      <c r="A6" s="4" t="inlineStr">
        <is>
          <t>Cash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5000</v>
      </c>
      <c r="I6" s="4" t="inlineStr">
        <is>
          <t xml:space="preserve"> </t>
        </is>
      </c>
      <c r="J6" s="4" t="inlineStr">
        <is>
          <t xml:space="preserve"> </t>
        </is>
      </c>
    </row>
    <row r="7">
      <c r="A7" s="4" t="inlineStr">
        <is>
          <t>Repurchase of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25</v>
      </c>
      <c r="I7" s="4" t="inlineStr">
        <is>
          <t xml:space="preserve"> </t>
        </is>
      </c>
      <c r="J7" s="4" t="inlineStr">
        <is>
          <t xml:space="preserve"> </t>
        </is>
      </c>
    </row>
    <row r="8">
      <c r="A8" s="4" t="inlineStr">
        <is>
          <t>Ending balance (in shares)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9923</v>
      </c>
      <c r="I8" s="4" t="inlineStr">
        <is>
          <t xml:space="preserve"> </t>
        </is>
      </c>
      <c r="J8" s="4" t="inlineStr">
        <is>
          <t xml:space="preserve"> </t>
        </is>
      </c>
    </row>
    <row r="9">
      <c r="A9" s="4" t="inlineStr">
        <is>
          <t>Ending balance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4500</v>
      </c>
      <c r="I9" s="4" t="inlineStr">
        <is>
          <t xml:space="preserve"> </t>
        </is>
      </c>
      <c r="J9" s="4" t="inlineStr">
        <is>
          <t xml:space="preserve"> </t>
        </is>
      </c>
    </row>
    <row r="10">
      <c r="A10" s="4" t="inlineStr">
        <is>
          <t>Beginning balance (in shares) at Dec. 31, 2019</t>
        </is>
      </c>
      <c r="B10" s="4" t="inlineStr">
        <is>
          <t xml:space="preserve"> </t>
        </is>
      </c>
      <c r="C10" s="6" t="n">
        <v>31141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19</t>
        </is>
      </c>
      <c r="B11" s="5" t="n">
        <v>164009</v>
      </c>
      <c r="C11" s="5" t="n">
        <v>3</v>
      </c>
      <c r="D11" s="5" t="n">
        <v>7964</v>
      </c>
      <c r="E11" s="5" t="n">
        <v>-1188</v>
      </c>
      <c r="F11" s="5" t="n">
        <v>159900</v>
      </c>
      <c r="G11" s="5" t="n">
        <v>-2670</v>
      </c>
      <c r="H11" s="4" t="inlineStr">
        <is>
          <t xml:space="preserve"> </t>
        </is>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6" t="n">
        <v>43302</v>
      </c>
      <c r="C13" s="4" t="inlineStr">
        <is>
          <t xml:space="preserve"> </t>
        </is>
      </c>
      <c r="D13" s="4" t="inlineStr">
        <is>
          <t xml:space="preserve"> </t>
        </is>
      </c>
      <c r="E13" s="4" t="inlineStr">
        <is>
          <t xml:space="preserve"> </t>
        </is>
      </c>
      <c r="F13" s="6" t="n">
        <v>43302</v>
      </c>
      <c r="G13" s="4" t="inlineStr">
        <is>
          <t xml:space="preserve"> </t>
        </is>
      </c>
      <c r="H13" s="4" t="inlineStr">
        <is>
          <t xml:space="preserve"> </t>
        </is>
      </c>
      <c r="I13" s="4" t="inlineStr">
        <is>
          <t xml:space="preserve"> </t>
        </is>
      </c>
      <c r="J13" s="4" t="inlineStr">
        <is>
          <t xml:space="preserve"> </t>
        </is>
      </c>
    </row>
    <row r="14">
      <c r="A14" s="4" t="inlineStr">
        <is>
          <t>Issuanc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4</v>
      </c>
      <c r="J14" s="5" t="n">
        <v>54</v>
      </c>
    </row>
    <row r="15">
      <c r="A15" s="4" t="inlineStr">
        <is>
          <t>Cash distributions</t>
        </is>
      </c>
      <c r="B15" s="6" t="n">
        <v>-205</v>
      </c>
      <c r="C15" s="4" t="inlineStr">
        <is>
          <t xml:space="preserve"> </t>
        </is>
      </c>
      <c r="D15" s="4" t="inlineStr">
        <is>
          <t xml:space="preserve"> </t>
        </is>
      </c>
      <c r="E15" s="4" t="inlineStr">
        <is>
          <t xml:space="preserve"> </t>
        </is>
      </c>
      <c r="F15" s="6" t="n">
        <v>-205</v>
      </c>
      <c r="G15" s="4" t="inlineStr">
        <is>
          <t xml:space="preserve"> </t>
        </is>
      </c>
      <c r="H15" s="4" t="inlineStr">
        <is>
          <t xml:space="preserve"> </t>
        </is>
      </c>
      <c r="I15" s="4" t="inlineStr">
        <is>
          <t xml:space="preserve"> </t>
        </is>
      </c>
      <c r="J15" s="4" t="inlineStr">
        <is>
          <t xml:space="preserve"> </t>
        </is>
      </c>
    </row>
    <row r="16">
      <c r="A16" s="4" t="inlineStr">
        <is>
          <t>Stock-based compensation</t>
        </is>
      </c>
      <c r="B16" s="6" t="n">
        <v>1945</v>
      </c>
      <c r="C16" s="4" t="inlineStr">
        <is>
          <t xml:space="preserve"> </t>
        </is>
      </c>
      <c r="D16" s="6" t="n">
        <v>19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tock options (in shares)</t>
        </is>
      </c>
      <c r="B17" s="4" t="inlineStr">
        <is>
          <t xml:space="preserve"> </t>
        </is>
      </c>
      <c r="C17" s="6" t="n">
        <v>7035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tock options</t>
        </is>
      </c>
      <c r="B18" s="6" t="n">
        <v>334</v>
      </c>
      <c r="C18" s="4" t="inlineStr">
        <is>
          <t xml:space="preserve"> </t>
        </is>
      </c>
      <c r="D18" s="6" t="n">
        <v>33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 of stock (in shares)</t>
        </is>
      </c>
      <c r="B19" s="4" t="inlineStr">
        <is>
          <t xml:space="preserve"> </t>
        </is>
      </c>
      <c r="C19" s="6" t="n">
        <v>-10448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 stock</t>
        </is>
      </c>
      <c r="B20" s="6" t="n">
        <v>-2498</v>
      </c>
      <c r="C20" s="4" t="inlineStr">
        <is>
          <t xml:space="preserve"> </t>
        </is>
      </c>
      <c r="D20" s="4" t="inlineStr">
        <is>
          <t xml:space="preserve"> </t>
        </is>
      </c>
      <c r="E20" s="6" t="n">
        <v>-249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t>
        </is>
      </c>
      <c r="B21" s="6" t="n">
        <v>2320</v>
      </c>
      <c r="C21" s="4" t="inlineStr">
        <is>
          <t xml:space="preserve"> </t>
        </is>
      </c>
      <c r="D21" s="4" t="inlineStr">
        <is>
          <t xml:space="preserve"> </t>
        </is>
      </c>
      <c r="E21" s="4" t="inlineStr">
        <is>
          <t xml:space="preserve"> </t>
        </is>
      </c>
      <c r="F21" s="4" t="inlineStr">
        <is>
          <t xml:space="preserve"> </t>
        </is>
      </c>
      <c r="G21" s="6" t="n">
        <v>2320</v>
      </c>
      <c r="H21" s="4" t="inlineStr">
        <is>
          <t xml:space="preserve"> </t>
        </is>
      </c>
      <c r="I21" s="4" t="inlineStr">
        <is>
          <t xml:space="preserve"> </t>
        </is>
      </c>
      <c r="J21" s="4" t="inlineStr">
        <is>
          <t xml:space="preserve"> </t>
        </is>
      </c>
    </row>
    <row r="22">
      <c r="A22" s="4" t="inlineStr">
        <is>
          <t>Ending balance (in shares) at Dec. 31, 2020</t>
        </is>
      </c>
      <c r="B22" s="4" t="inlineStr">
        <is>
          <t xml:space="preserve"> </t>
        </is>
      </c>
      <c r="C22" s="6" t="n">
        <v>2772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0</t>
        </is>
      </c>
      <c r="B23" s="6" t="n">
        <v>209261</v>
      </c>
      <c r="C23" s="5" t="n">
        <v>3</v>
      </c>
      <c r="D23" s="6" t="n">
        <v>10297</v>
      </c>
      <c r="E23" s="6" t="n">
        <v>-3686</v>
      </c>
      <c r="F23" s="6" t="n">
        <v>202997</v>
      </c>
      <c r="G23" s="6" t="n">
        <v>-350</v>
      </c>
      <c r="H23" s="4" t="inlineStr">
        <is>
          <t xml:space="preserve"> </t>
        </is>
      </c>
      <c r="I23" s="4" t="inlineStr">
        <is>
          <t xml:space="preserve"> </t>
        </is>
      </c>
      <c r="J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6</v>
      </c>
      <c r="I25" s="4" t="inlineStr">
        <is>
          <t xml:space="preserve"> </t>
        </is>
      </c>
      <c r="J25" s="4" t="inlineStr">
        <is>
          <t xml:space="preserve"> </t>
        </is>
      </c>
    </row>
    <row r="26">
      <c r="A26" s="4" t="inlineStr">
        <is>
          <t>Cash 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row>
    <row r="27">
      <c r="A27" s="4" t="inlineStr">
        <is>
          <t>Repurchase of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6</v>
      </c>
      <c r="I27" s="4" t="inlineStr">
        <is>
          <t xml:space="preserve"> </t>
        </is>
      </c>
      <c r="J27" s="4" t="inlineStr">
        <is>
          <t xml:space="preserve"> </t>
        </is>
      </c>
    </row>
    <row r="28">
      <c r="A28" s="4" t="inlineStr">
        <is>
          <t>Conversion to common stock upon IPO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69923</v>
      </c>
      <c r="I28" s="4" t="inlineStr">
        <is>
          <t xml:space="preserve"> </t>
        </is>
      </c>
      <c r="J28" s="4" t="inlineStr">
        <is>
          <t xml:space="preserve"> </t>
        </is>
      </c>
    </row>
    <row r="29">
      <c r="A29" s="4" t="inlineStr">
        <is>
          <t>Conversion to common stock upon 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94500</v>
      </c>
      <c r="I29" s="4" t="inlineStr">
        <is>
          <t xml:space="preserve"> </t>
        </is>
      </c>
      <c r="J29" s="4" t="inlineStr">
        <is>
          <t xml:space="preserve"> </t>
        </is>
      </c>
    </row>
    <row r="30">
      <c r="A30" s="4" t="inlineStr">
        <is>
          <t>Ending 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row>
    <row r="31">
      <c r="A31" s="4" t="inlineStr">
        <is>
          <t>Ending balance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6" t="n">
        <v>203725</v>
      </c>
      <c r="C33" s="4" t="inlineStr">
        <is>
          <t xml:space="preserve"> </t>
        </is>
      </c>
      <c r="D33" s="4" t="inlineStr">
        <is>
          <t xml:space="preserve"> </t>
        </is>
      </c>
      <c r="E33" s="4" t="inlineStr">
        <is>
          <t xml:space="preserve"> </t>
        </is>
      </c>
      <c r="F33" s="6" t="n">
        <v>203725</v>
      </c>
      <c r="G33" s="4" t="inlineStr">
        <is>
          <t xml:space="preserve"> </t>
        </is>
      </c>
      <c r="H33" s="4" t="inlineStr">
        <is>
          <t xml:space="preserve"> </t>
        </is>
      </c>
      <c r="I33" s="4" t="inlineStr">
        <is>
          <t xml:space="preserve"> </t>
        </is>
      </c>
      <c r="J33" s="4" t="inlineStr">
        <is>
          <t xml:space="preserve"> </t>
        </is>
      </c>
    </row>
    <row r="34">
      <c r="A34" s="4" t="inlineStr">
        <is>
          <t>Conversion to common stock upon IPO (in shares)</t>
        </is>
      </c>
      <c r="B34" s="4" t="inlineStr">
        <is>
          <t xml:space="preserve"> </t>
        </is>
      </c>
      <c r="C34" s="6" t="n">
        <v>2061478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to common stock upon IPO</t>
        </is>
      </c>
      <c r="B35" s="6" t="n">
        <v>594045</v>
      </c>
      <c r="C35" s="5" t="n">
        <v>206</v>
      </c>
      <c r="D35" s="6" t="n">
        <v>679644</v>
      </c>
      <c r="E35" s="4" t="inlineStr">
        <is>
          <t xml:space="preserve"> </t>
        </is>
      </c>
      <c r="F35" s="6" t="n">
        <v>-85805</v>
      </c>
      <c r="G35" s="4" t="inlineStr">
        <is>
          <t xml:space="preserve"> </t>
        </is>
      </c>
      <c r="H35" s="4" t="inlineStr">
        <is>
          <t xml:space="preserve"> </t>
        </is>
      </c>
      <c r="I35" s="4" t="inlineStr">
        <is>
          <t xml:space="preserve"> </t>
        </is>
      </c>
      <c r="J35" s="4" t="inlineStr">
        <is>
          <t xml:space="preserve"> </t>
        </is>
      </c>
    </row>
    <row r="36">
      <c r="A36" s="4" t="inlineStr">
        <is>
          <t>Issuance of stock (in shares)</t>
        </is>
      </c>
      <c r="B36" s="4" t="inlineStr">
        <is>
          <t xml:space="preserve"> </t>
        </is>
      </c>
      <c r="C36" s="6" t="n">
        <v>22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tock</t>
        </is>
      </c>
      <c r="B37" s="6" t="n">
        <v>351575</v>
      </c>
      <c r="C37" s="5" t="n">
        <v>22</v>
      </c>
      <c r="D37" s="6" t="n">
        <v>351553</v>
      </c>
      <c r="E37" s="4" t="inlineStr">
        <is>
          <t xml:space="preserve"> </t>
        </is>
      </c>
      <c r="F37" s="4" t="inlineStr">
        <is>
          <t xml:space="preserve"> </t>
        </is>
      </c>
      <c r="G37" s="4" t="inlineStr">
        <is>
          <t xml:space="preserve"> </t>
        </is>
      </c>
      <c r="H37" s="4" t="inlineStr">
        <is>
          <t xml:space="preserve"> </t>
        </is>
      </c>
      <c r="I37" s="5" t="n">
        <v>221</v>
      </c>
      <c r="J37" s="5" t="n">
        <v>221</v>
      </c>
    </row>
    <row r="38">
      <c r="A38" s="4" t="inlineStr">
        <is>
          <t>Cash distributions</t>
        </is>
      </c>
      <c r="B38" s="6" t="n">
        <v>-42</v>
      </c>
      <c r="C38" s="4" t="inlineStr">
        <is>
          <t xml:space="preserve"> </t>
        </is>
      </c>
      <c r="D38" s="4" t="inlineStr">
        <is>
          <t xml:space="preserve"> </t>
        </is>
      </c>
      <c r="E38" s="4" t="inlineStr">
        <is>
          <t xml:space="preserve"> </t>
        </is>
      </c>
      <c r="F38" s="6" t="n">
        <v>-42</v>
      </c>
      <c r="G38" s="4" t="inlineStr">
        <is>
          <t xml:space="preserve"> </t>
        </is>
      </c>
      <c r="H38" s="4" t="inlineStr">
        <is>
          <t xml:space="preserve"> </t>
        </is>
      </c>
      <c r="I38" s="4" t="inlineStr">
        <is>
          <t xml:space="preserve"> </t>
        </is>
      </c>
      <c r="J38" s="4" t="inlineStr">
        <is>
          <t xml:space="preserve"> </t>
        </is>
      </c>
    </row>
    <row r="39">
      <c r="A39" s="4" t="inlineStr">
        <is>
          <t>Stock-based compensation</t>
        </is>
      </c>
      <c r="B39" s="6" t="n">
        <v>15005</v>
      </c>
      <c r="C39" s="4" t="inlineStr">
        <is>
          <t xml:space="preserve"> </t>
        </is>
      </c>
      <c r="D39" s="6" t="n">
        <v>150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for compensation plans (in shares)</t>
        </is>
      </c>
      <c r="B40" s="4" t="inlineStr">
        <is>
          <t xml:space="preserve"> </t>
        </is>
      </c>
      <c r="C40" s="6" t="n">
        <v>29711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for compensation plans</t>
        </is>
      </c>
      <c r="B41" s="6" t="n">
        <v>2011</v>
      </c>
      <c r="C41" s="5" t="n">
        <v>7</v>
      </c>
      <c r="D41" s="6" t="n">
        <v>20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 of stock (in shares)</t>
        </is>
      </c>
      <c r="B42" s="4" t="inlineStr">
        <is>
          <t xml:space="preserve"> </t>
        </is>
      </c>
      <c r="C42" s="6" t="n">
        <v>-103510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of stock</t>
        </is>
      </c>
      <c r="B43" s="6" t="n">
        <v>-10380</v>
      </c>
      <c r="C43" s="4" t="inlineStr">
        <is>
          <t xml:space="preserve"> </t>
        </is>
      </c>
      <c r="D43" s="4" t="inlineStr">
        <is>
          <t xml:space="preserve"> </t>
        </is>
      </c>
      <c r="E43" s="6" t="n">
        <v>-1038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comprehensive income</t>
        </is>
      </c>
      <c r="B44" s="5" t="n">
        <v>4092</v>
      </c>
      <c r="C44" s="4" t="inlineStr">
        <is>
          <t xml:space="preserve"> </t>
        </is>
      </c>
      <c r="D44" s="4" t="inlineStr">
        <is>
          <t xml:space="preserve"> </t>
        </is>
      </c>
      <c r="E44" s="4" t="inlineStr">
        <is>
          <t xml:space="preserve"> </t>
        </is>
      </c>
      <c r="F44" s="4" t="inlineStr">
        <is>
          <t xml:space="preserve"> </t>
        </is>
      </c>
      <c r="G44" s="6" t="n">
        <v>4092</v>
      </c>
      <c r="H44" s="4" t="inlineStr">
        <is>
          <t xml:space="preserve"> </t>
        </is>
      </c>
      <c r="I44" s="4" t="inlineStr">
        <is>
          <t xml:space="preserve"> </t>
        </is>
      </c>
      <c r="J44" s="4" t="inlineStr">
        <is>
          <t xml:space="preserve"> </t>
        </is>
      </c>
    </row>
    <row r="45">
      <c r="A45" s="4" t="inlineStr">
        <is>
          <t>Ending balance (in shares) at Dec. 31, 2021</t>
        </is>
      </c>
      <c r="B45" s="6" t="n">
        <v>233056799</v>
      </c>
      <c r="C45" s="6" t="n">
        <v>2330567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Dec. 31, 2021</t>
        </is>
      </c>
      <c r="B46" s="5" t="n">
        <v>1369513</v>
      </c>
      <c r="C46" s="5" t="n">
        <v>238</v>
      </c>
      <c r="D46" s="6" t="n">
        <v>1058724</v>
      </c>
      <c r="E46" s="6" t="n">
        <v>-14066</v>
      </c>
      <c r="F46" s="6" t="n">
        <v>320875</v>
      </c>
      <c r="G46" s="6" t="n">
        <v>3742</v>
      </c>
      <c r="H46" s="4" t="inlineStr">
        <is>
          <t xml:space="preserve"> </t>
        </is>
      </c>
      <c r="I46" s="4" t="inlineStr">
        <is>
          <t xml:space="preserve"> </t>
        </is>
      </c>
      <c r="J46" s="4" t="inlineStr">
        <is>
          <t xml:space="preserve"> </t>
        </is>
      </c>
    </row>
    <row r="47">
      <c r="A47" s="4" t="inlineStr">
        <is>
          <t>Ending balance (in shar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row>
    <row r="48">
      <c r="A48" s="4" t="inlineStr">
        <is>
          <t>Ending balance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 (loss)</t>
        </is>
      </c>
      <c r="B50" s="6" t="n">
        <v>179347</v>
      </c>
      <c r="C50" s="4" t="inlineStr">
        <is>
          <t xml:space="preserve"> </t>
        </is>
      </c>
      <c r="D50" s="4" t="inlineStr">
        <is>
          <t xml:space="preserve"> </t>
        </is>
      </c>
      <c r="E50" s="4" t="inlineStr">
        <is>
          <t xml:space="preserve"> </t>
        </is>
      </c>
      <c r="F50" s="6" t="n">
        <v>179347</v>
      </c>
      <c r="G50" s="4" t="inlineStr">
        <is>
          <t xml:space="preserve"> </t>
        </is>
      </c>
      <c r="H50" s="4" t="inlineStr">
        <is>
          <t xml:space="preserve"> </t>
        </is>
      </c>
      <c r="I50" s="4" t="inlineStr">
        <is>
          <t xml:space="preserve"> </t>
        </is>
      </c>
      <c r="J50" s="4" t="inlineStr">
        <is>
          <t xml:space="preserve"> </t>
        </is>
      </c>
    </row>
    <row r="51">
      <c r="A51" s="4" t="inlineStr">
        <is>
          <t>Stock-based compensation</t>
        </is>
      </c>
      <c r="B51" s="6" t="n">
        <v>7948</v>
      </c>
      <c r="C51" s="4" t="inlineStr">
        <is>
          <t xml:space="preserve"> </t>
        </is>
      </c>
      <c r="D51" s="6" t="n">
        <v>794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for compensation plans (in shares)</t>
        </is>
      </c>
      <c r="B52" s="4" t="inlineStr">
        <is>
          <t xml:space="preserve"> </t>
        </is>
      </c>
      <c r="C52" s="6" t="n">
        <v>20969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for compensation plans</t>
        </is>
      </c>
      <c r="B53" s="6" t="n">
        <v>3209</v>
      </c>
      <c r="C53" s="5" t="n">
        <v>3</v>
      </c>
      <c r="D53" s="6" t="n">
        <v>320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urchase of stock (in shares)</t>
        </is>
      </c>
      <c r="B54" s="4" t="inlineStr">
        <is>
          <t xml:space="preserve"> </t>
        </is>
      </c>
      <c r="C54" s="6" t="n">
        <v>-2329095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urchase of stock</t>
        </is>
      </c>
      <c r="B55" s="6" t="n">
        <v>-343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urchase of stock</t>
        </is>
      </c>
      <c r="B56" s="6" t="n">
        <v>-343349</v>
      </c>
      <c r="C56" s="4" t="inlineStr">
        <is>
          <t xml:space="preserve"> </t>
        </is>
      </c>
      <c r="D56" s="4" t="inlineStr">
        <is>
          <t xml:space="preserve"> </t>
        </is>
      </c>
      <c r="E56" s="6" t="n">
        <v>-34334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comprehensive income</t>
        </is>
      </c>
      <c r="B57" s="5" t="n">
        <v>6366</v>
      </c>
      <c r="C57" s="4" t="inlineStr">
        <is>
          <t xml:space="preserve"> </t>
        </is>
      </c>
      <c r="D57" s="4" t="inlineStr">
        <is>
          <t xml:space="preserve"> </t>
        </is>
      </c>
      <c r="E57" s="4" t="inlineStr">
        <is>
          <t xml:space="preserve"> </t>
        </is>
      </c>
      <c r="F57" s="4" t="inlineStr">
        <is>
          <t xml:space="preserve"> </t>
        </is>
      </c>
      <c r="G57" s="6" t="n">
        <v>6366</v>
      </c>
      <c r="H57" s="4" t="inlineStr">
        <is>
          <t xml:space="preserve"> </t>
        </is>
      </c>
      <c r="I57" s="4" t="inlineStr">
        <is>
          <t xml:space="preserve"> </t>
        </is>
      </c>
      <c r="J57" s="4" t="inlineStr">
        <is>
          <t xml:space="preserve"> </t>
        </is>
      </c>
    </row>
    <row r="58">
      <c r="A58" s="4" t="inlineStr">
        <is>
          <t>Ending balance (in shares) at Dec. 31, 2022</t>
        </is>
      </c>
      <c r="B58" s="6" t="n">
        <v>211862781</v>
      </c>
      <c r="C58" s="6" t="n">
        <v>21186278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Dec. 31, 2022</t>
        </is>
      </c>
      <c r="B59" s="5" t="n">
        <v>1223034</v>
      </c>
      <c r="C59" s="5" t="n">
        <v>241</v>
      </c>
      <c r="D59" s="5" t="n">
        <v>1069878</v>
      </c>
      <c r="E59" s="5" t="n">
        <v>-357415</v>
      </c>
      <c r="F59" s="5" t="n">
        <v>500222</v>
      </c>
      <c r="G59" s="5" t="n">
        <v>10108</v>
      </c>
      <c r="H59" s="4" t="inlineStr">
        <is>
          <t xml:space="preserve"> </t>
        </is>
      </c>
      <c r="I59" s="4" t="inlineStr">
        <is>
          <t xml:space="preserve"> </t>
        </is>
      </c>
      <c r="J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 on outstanding debt</t>
        </is>
      </c>
      <c r="B4" s="5" t="n">
        <v>48472</v>
      </c>
      <c r="C4" s="5" t="n">
        <v>46887</v>
      </c>
      <c r="D4" s="5" t="n">
        <v>68451</v>
      </c>
    </row>
    <row r="5">
      <c r="A5" s="4" t="inlineStr">
        <is>
          <t>Amortization of deferred financing fees</t>
        </is>
      </c>
      <c r="B5" s="6" t="n">
        <v>3271</v>
      </c>
      <c r="C5" s="6" t="n">
        <v>4005</v>
      </c>
      <c r="D5" s="6" t="n">
        <v>5417</v>
      </c>
    </row>
    <row r="6">
      <c r="A6" s="4" t="inlineStr">
        <is>
          <t>Interest (income)</t>
        </is>
      </c>
      <c r="B6" s="6" t="n">
        <v>-356</v>
      </c>
      <c r="C6" s="6" t="n">
        <v>-38</v>
      </c>
      <c r="D6" s="6" t="n">
        <v>-253</v>
      </c>
    </row>
    <row r="7">
      <c r="A7" s="4" t="inlineStr">
        <is>
          <t>Interest expense, net</t>
        </is>
      </c>
      <c r="B7" s="6" t="n">
        <v>51387</v>
      </c>
      <c r="C7" s="6" t="n">
        <v>50854</v>
      </c>
      <c r="D7" s="6" t="n">
        <v>73615</v>
      </c>
    </row>
    <row r="8">
      <c r="A8" s="4" t="inlineStr">
        <is>
          <t>Loss on debt extinguishment</t>
        </is>
      </c>
      <c r="B8" s="6" t="n">
        <v>0</v>
      </c>
      <c r="C8" s="6" t="n">
        <v>9418</v>
      </c>
      <c r="D8" s="6" t="n">
        <v>0</v>
      </c>
    </row>
    <row r="9">
      <c r="A9" s="4" t="inlineStr">
        <is>
          <t>Total</t>
        </is>
      </c>
      <c r="B9" s="5" t="n">
        <v>51387</v>
      </c>
      <c r="C9" s="5" t="n">
        <v>60272</v>
      </c>
      <c r="D9" s="5" t="n">
        <v>736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Long-Term Debt - Additional Information (Details) - USD ($)</t>
        </is>
      </c>
      <c r="F1" s="2" t="inlineStr">
        <is>
          <t>1 Months Ended</t>
        </is>
      </c>
      <c r="G1" s="2" t="inlineStr">
        <is>
          <t>12 Months Ended</t>
        </is>
      </c>
    </row>
    <row r="2">
      <c r="B2" s="2" t="inlineStr">
        <is>
          <t>Dec. 13, 2022</t>
        </is>
      </c>
      <c r="C2" s="2" t="inlineStr">
        <is>
          <t>Oct. 07, 2022</t>
        </is>
      </c>
      <c r="D2" s="2" t="inlineStr">
        <is>
          <t>Jun. 01, 2021</t>
        </is>
      </c>
      <c r="E2" s="2" t="inlineStr">
        <is>
          <t>May 28, 2021</t>
        </is>
      </c>
      <c r="F2" s="2" t="inlineStr">
        <is>
          <t>Apr. 30, 2023</t>
        </is>
      </c>
      <c r="G2" s="2" t="inlineStr">
        <is>
          <t>Dec. 31, 2022</t>
        </is>
      </c>
      <c r="H2" s="2" t="inlineStr">
        <is>
          <t>Dec. 31, 2021</t>
        </is>
      </c>
      <c r="I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n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5" t="n">
        <v>150000000</v>
      </c>
      <c r="H4" s="5" t="n">
        <v>68000000</v>
      </c>
      <c r="I4" s="5" t="n">
        <v>160700000</v>
      </c>
    </row>
    <row r="5">
      <c r="A5" s="4" t="inlineStr">
        <is>
          <t>Revolving Credit Facility | Unused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available</t>
        </is>
      </c>
      <c r="B7" s="4" t="inlineStr">
        <is>
          <t xml:space="preserve"> </t>
        </is>
      </c>
      <c r="C7" s="4" t="inlineStr">
        <is>
          <t xml:space="preserve"> </t>
        </is>
      </c>
      <c r="D7" s="4" t="inlineStr">
        <is>
          <t xml:space="preserve"> </t>
        </is>
      </c>
      <c r="E7" s="4" t="inlineStr">
        <is>
          <t xml:space="preserve"> </t>
        </is>
      </c>
      <c r="F7" s="4" t="inlineStr">
        <is>
          <t xml:space="preserve"> </t>
        </is>
      </c>
      <c r="G7" s="5" t="n">
        <v>208400000</v>
      </c>
      <c r="H7" s="4" t="inlineStr">
        <is>
          <t xml:space="preserve"> </t>
        </is>
      </c>
      <c r="I7" s="4" t="inlineStr">
        <is>
          <t xml:space="preserve"> </t>
        </is>
      </c>
    </row>
    <row r="8">
      <c r="A8" s="4" t="inlineStr">
        <is>
          <t>Revolving Credit Facility | ABL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5" t="n">
        <v>42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ak season maximum borrowing capacity</t>
        </is>
      </c>
      <c r="B11" s="4" t="inlineStr">
        <is>
          <t xml:space="preserve"> </t>
        </is>
      </c>
      <c r="C11" s="4" t="inlineStr">
        <is>
          <t xml:space="preserve"> </t>
        </is>
      </c>
      <c r="D11" s="5" t="n">
        <v>475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available to subsidiaries for current borrowing capacity</t>
        </is>
      </c>
      <c r="B12" s="4" t="inlineStr">
        <is>
          <t xml:space="preserve"> </t>
        </is>
      </c>
      <c r="C12" s="4" t="inlineStr">
        <is>
          <t xml:space="preserve"> </t>
        </is>
      </c>
      <c r="D12" s="10" t="n">
        <v>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available to subsidiaries with agent consent</t>
        </is>
      </c>
      <c r="B13" s="4" t="inlineStr">
        <is>
          <t xml:space="preserve"> </t>
        </is>
      </c>
      <c r="C13" s="4" t="inlineStr">
        <is>
          <t xml:space="preserve"> </t>
        </is>
      </c>
      <c r="D13" s="10" t="n">
        <v>0.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Line of Credit | ABL Revolving Credit Facility | Minimum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t>
        </is>
      </c>
      <c r="B16" s="4" t="inlineStr">
        <is>
          <t xml:space="preserve"> </t>
        </is>
      </c>
      <c r="C16" s="11" t="n">
        <v>0.0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 Line of Credit | ABL Revolving Credit Facility | Minim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t>
        </is>
      </c>
      <c r="B19" s="4" t="inlineStr">
        <is>
          <t xml:space="preserve"> </t>
        </is>
      </c>
      <c r="C19" s="11" t="n">
        <v>0.0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Line of Credit | ABL Revolving Credit Facility | Maximum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t>
        </is>
      </c>
      <c r="B22" s="4" t="inlineStr">
        <is>
          <t xml:space="preserve"> </t>
        </is>
      </c>
      <c r="C22" s="11" t="n">
        <v>0.01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Line of Credit | ABL Revolving Credit Facility | Max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t>
        </is>
      </c>
      <c r="B25" s="4" t="inlineStr">
        <is>
          <t xml:space="preserve"> </t>
        </is>
      </c>
      <c r="C25" s="11" t="n">
        <v>0.00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Line of Credit | Third Amendment ABL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t>
        </is>
      </c>
      <c r="B28" s="4" t="inlineStr">
        <is>
          <t xml:space="preserve"> </t>
        </is>
      </c>
      <c r="C28" s="5" t="n">
        <v>3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 Line of Credit | Third Amendment ABL Revolving Credit Facility | Minimum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t>
        </is>
      </c>
      <c r="B31" s="4" t="inlineStr">
        <is>
          <t xml:space="preserve"> </t>
        </is>
      </c>
      <c r="C31" s="11" t="n">
        <v>0.02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Line of Credit | Third Amendment ABL Revolving Credit Facility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t>
        </is>
      </c>
      <c r="B34" s="4" t="inlineStr">
        <is>
          <t xml:space="preserve"> </t>
        </is>
      </c>
      <c r="C34" s="11" t="n">
        <v>0.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 Line of Credit | Third Amendment ABL Revolving Credit Facility | Maximum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t>
        </is>
      </c>
      <c r="B37" s="4" t="inlineStr">
        <is>
          <t xml:space="preserve"> </t>
        </is>
      </c>
      <c r="C37" s="11" t="n">
        <v>0.02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Line of Credit | Third Amendment ABL Revolving Credit Facility | Max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t>
        </is>
      </c>
      <c r="B40" s="4" t="inlineStr">
        <is>
          <t xml:space="preserve"> </t>
        </is>
      </c>
      <c r="C40" s="11" t="n">
        <v>0.01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tter of Credit, US Dollars | ABL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capacity</t>
        </is>
      </c>
      <c r="B43" s="4" t="inlineStr">
        <is>
          <t xml:space="preserve"> </t>
        </is>
      </c>
      <c r="C43" s="4" t="inlineStr">
        <is>
          <t xml:space="preserve"> </t>
        </is>
      </c>
      <c r="D43" s="5" t="n">
        <v>50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tter of Credit, Canadian Dollars | ABL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4" t="inlineStr">
        <is>
          <t xml:space="preserve"> </t>
        </is>
      </c>
      <c r="C46" s="4" t="inlineStr">
        <is>
          <t xml:space="preserve"> </t>
        </is>
      </c>
      <c r="D46" s="6" t="n">
        <v>2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wingline Loan | ABL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borrowing capacity</t>
        </is>
      </c>
      <c r="B49" s="4" t="inlineStr">
        <is>
          <t xml:space="preserve"> </t>
        </is>
      </c>
      <c r="C49" s="4" t="inlineStr">
        <is>
          <t xml:space="preserve"> </t>
        </is>
      </c>
      <c r="D49" s="5" t="n">
        <v>50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 | Incremental Term Loan B Due on May 28,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5" t="n">
        <v>12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s on revolving credit facility</t>
        </is>
      </c>
      <c r="B53" s="5" t="n">
        <v>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 Incremental Term Loan B Due on May 28, 2028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t>
        </is>
      </c>
      <c r="B56" s="11" t="n">
        <v>0.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rm Loan | Incremental Term Loan B Due on May 28, 2028 | Minimum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t>
        </is>
      </c>
      <c r="B59" s="11" t="n">
        <v>0.03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 Loan | First Lien Term Facility, due May 28,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cured leverage ratio</t>
        </is>
      </c>
      <c r="B62" s="4" t="inlineStr">
        <is>
          <t xml:space="preserve"> </t>
        </is>
      </c>
      <c r="C62" s="4" t="inlineStr">
        <is>
          <t xml:space="preserve"> </t>
        </is>
      </c>
      <c r="D62" s="4" t="inlineStr">
        <is>
          <t xml:space="preserve"> </t>
        </is>
      </c>
      <c r="E62" s="12" t="n">
        <v>2.5</v>
      </c>
      <c r="F62" s="4" t="inlineStr">
        <is>
          <t xml:space="preserve"> </t>
        </is>
      </c>
      <c r="G62" s="4" t="inlineStr">
        <is>
          <t xml:space="preserve"> </t>
        </is>
      </c>
      <c r="H62" s="4" t="inlineStr">
        <is>
          <t xml:space="preserve"> </t>
        </is>
      </c>
      <c r="I62" s="4" t="inlineStr">
        <is>
          <t xml:space="preserve"> </t>
        </is>
      </c>
    </row>
    <row r="63">
      <c r="A63" s="4" t="inlineStr">
        <is>
          <t>Quarterly amortization rate, principal</t>
        </is>
      </c>
      <c r="B63" s="4" t="inlineStr">
        <is>
          <t xml:space="preserve"> </t>
        </is>
      </c>
      <c r="C63" s="4" t="inlineStr">
        <is>
          <t xml:space="preserve"> </t>
        </is>
      </c>
      <c r="D63" s="4" t="inlineStr">
        <is>
          <t xml:space="preserve"> </t>
        </is>
      </c>
      <c r="E63" s="11" t="n">
        <v>0.0025</v>
      </c>
      <c r="F63" s="4" t="inlineStr">
        <is>
          <t xml:space="preserve"> </t>
        </is>
      </c>
      <c r="G63" s="4" t="inlineStr">
        <is>
          <t xml:space="preserve"> </t>
        </is>
      </c>
      <c r="H63" s="4" t="inlineStr">
        <is>
          <t xml:space="preserve"> </t>
        </is>
      </c>
      <c r="I63" s="4" t="inlineStr">
        <is>
          <t xml:space="preserve"> </t>
        </is>
      </c>
    </row>
    <row r="64">
      <c r="A64" s="4" t="inlineStr">
        <is>
          <t>Periodic principal payment</t>
        </is>
      </c>
      <c r="B64" s="4" t="inlineStr">
        <is>
          <t xml:space="preserve"> </t>
        </is>
      </c>
      <c r="C64" s="4" t="inlineStr">
        <is>
          <t xml:space="preserve"> </t>
        </is>
      </c>
      <c r="D64" s="4" t="inlineStr">
        <is>
          <t xml:space="preserve"> </t>
        </is>
      </c>
      <c r="E64" s="5" t="n">
        <v>2500000</v>
      </c>
      <c r="F64" s="4" t="inlineStr">
        <is>
          <t xml:space="preserve"> </t>
        </is>
      </c>
      <c r="G64" s="4" t="inlineStr">
        <is>
          <t xml:space="preserve"> </t>
        </is>
      </c>
      <c r="H64" s="4" t="inlineStr">
        <is>
          <t xml:space="preserve"> </t>
        </is>
      </c>
      <c r="I64" s="4" t="inlineStr">
        <is>
          <t xml:space="preserve"> </t>
        </is>
      </c>
    </row>
    <row r="65">
      <c r="A65" s="4" t="inlineStr">
        <is>
          <t>Leverage ratio threshold for mandatory prepayment of zero</t>
        </is>
      </c>
      <c r="B65" s="4" t="inlineStr">
        <is>
          <t xml:space="preserve"> </t>
        </is>
      </c>
      <c r="C65" s="4" t="inlineStr">
        <is>
          <t xml:space="preserve"> </t>
        </is>
      </c>
      <c r="D65" s="4" t="inlineStr">
        <is>
          <t xml:space="preserve"> </t>
        </is>
      </c>
      <c r="E65" s="12" t="n">
        <v>2.5</v>
      </c>
      <c r="F65" s="4" t="inlineStr">
        <is>
          <t xml:space="preserve"> </t>
        </is>
      </c>
      <c r="G65" s="4" t="inlineStr">
        <is>
          <t xml:space="preserve"> </t>
        </is>
      </c>
      <c r="H65" s="4" t="inlineStr">
        <is>
          <t xml:space="preserve"> </t>
        </is>
      </c>
      <c r="I65" s="4" t="inlineStr">
        <is>
          <t xml:space="preserve"> </t>
        </is>
      </c>
    </row>
    <row r="66">
      <c r="A66" s="4" t="inlineStr">
        <is>
          <t>Leverage ratio threshold for mandatory prepayment of fifty percent</t>
        </is>
      </c>
      <c r="B66" s="4" t="inlineStr">
        <is>
          <t xml:space="preserve"> </t>
        </is>
      </c>
      <c r="C66" s="4" t="inlineStr">
        <is>
          <t xml:space="preserve"> </t>
        </is>
      </c>
      <c r="D66" s="4" t="inlineStr">
        <is>
          <t xml:space="preserve"> </t>
        </is>
      </c>
      <c r="E66" s="6" t="n">
        <v>3</v>
      </c>
      <c r="F66" s="4" t="inlineStr">
        <is>
          <t xml:space="preserve"> </t>
        </is>
      </c>
      <c r="G66" s="4" t="inlineStr">
        <is>
          <t xml:space="preserve"> </t>
        </is>
      </c>
      <c r="H66" s="4" t="inlineStr">
        <is>
          <t xml:space="preserve"> </t>
        </is>
      </c>
      <c r="I66" s="4" t="inlineStr">
        <is>
          <t xml:space="preserve"> </t>
        </is>
      </c>
    </row>
    <row r="67">
      <c r="A67" s="4" t="inlineStr">
        <is>
          <t>Term Loan | First Lien Term Facility, due May 28, 2028 | LIBOR | Debt Instrument, Covenant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t>
        </is>
      </c>
      <c r="B69" s="4" t="inlineStr">
        <is>
          <t xml:space="preserve"> </t>
        </is>
      </c>
      <c r="C69" s="4" t="inlineStr">
        <is>
          <t xml:space="preserve"> </t>
        </is>
      </c>
      <c r="D69" s="4" t="inlineStr">
        <is>
          <t xml:space="preserve"> </t>
        </is>
      </c>
      <c r="E69" s="11" t="n">
        <v>0.0275</v>
      </c>
      <c r="F69" s="4" t="inlineStr">
        <is>
          <t xml:space="preserve"> </t>
        </is>
      </c>
      <c r="G69" s="4" t="inlineStr">
        <is>
          <t xml:space="preserve"> </t>
        </is>
      </c>
      <c r="H69" s="4" t="inlineStr">
        <is>
          <t xml:space="preserve"> </t>
        </is>
      </c>
      <c r="I69" s="4" t="inlineStr">
        <is>
          <t xml:space="preserve"> </t>
        </is>
      </c>
    </row>
    <row r="70">
      <c r="A70" s="4" t="inlineStr">
        <is>
          <t>Term Loan | First Lien Term Facility, due May 28, 2028 | LIBOR | Debt Instrument, Covenant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s spread</t>
        </is>
      </c>
      <c r="B72" s="4" t="inlineStr">
        <is>
          <t xml:space="preserve"> </t>
        </is>
      </c>
      <c r="C72" s="4" t="inlineStr">
        <is>
          <t xml:space="preserve"> </t>
        </is>
      </c>
      <c r="D72" s="4" t="inlineStr">
        <is>
          <t xml:space="preserve"> </t>
        </is>
      </c>
      <c r="E72" s="11" t="n">
        <v>0.025</v>
      </c>
      <c r="F72" s="4" t="inlineStr">
        <is>
          <t xml:space="preserve"> </t>
        </is>
      </c>
      <c r="G72" s="4" t="inlineStr">
        <is>
          <t xml:space="preserve"> </t>
        </is>
      </c>
      <c r="H72" s="4" t="inlineStr">
        <is>
          <t xml:space="preserve"> </t>
        </is>
      </c>
      <c r="I72" s="4" t="inlineStr">
        <is>
          <t xml:space="preserve"> </t>
        </is>
      </c>
    </row>
    <row r="73">
      <c r="A73" s="4" t="inlineStr">
        <is>
          <t>Term Loan | First Lien Term Facility, due May 28, 2028 | Minimum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ndatory annual prepayment, percentage of excess cash</t>
        </is>
      </c>
      <c r="B75" s="4" t="inlineStr">
        <is>
          <t xml:space="preserve"> </t>
        </is>
      </c>
      <c r="C75" s="4" t="inlineStr">
        <is>
          <t xml:space="preserve"> </t>
        </is>
      </c>
      <c r="D75" s="4" t="inlineStr">
        <is>
          <t xml:space="preserve"> </t>
        </is>
      </c>
      <c r="E75" s="4" t="inlineStr">
        <is>
          <t xml:space="preserve"> </t>
        </is>
      </c>
      <c r="F75" s="10" t="n">
        <v>0</v>
      </c>
      <c r="G75" s="4" t="inlineStr">
        <is>
          <t xml:space="preserve"> </t>
        </is>
      </c>
      <c r="H75" s="4" t="inlineStr">
        <is>
          <t xml:space="preserve"> </t>
        </is>
      </c>
      <c r="I75" s="4" t="inlineStr">
        <is>
          <t xml:space="preserve"> </t>
        </is>
      </c>
    </row>
    <row r="76">
      <c r="A76" s="4" t="inlineStr">
        <is>
          <t>Term Loan | First Lien Term Facility, due May 28, 2028 | Minimum | LIBOR | Debt Instrument, Covenant Period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sis spread</t>
        </is>
      </c>
      <c r="B78" s="4" t="inlineStr">
        <is>
          <t xml:space="preserve"> </t>
        </is>
      </c>
      <c r="C78" s="4" t="inlineStr">
        <is>
          <t xml:space="preserve"> </t>
        </is>
      </c>
      <c r="D78" s="4" t="inlineStr">
        <is>
          <t xml:space="preserve"> </t>
        </is>
      </c>
      <c r="E78" s="11" t="n">
        <v>0.005</v>
      </c>
      <c r="F78" s="4" t="inlineStr">
        <is>
          <t xml:space="preserve"> </t>
        </is>
      </c>
      <c r="G78" s="4" t="inlineStr">
        <is>
          <t xml:space="preserve"> </t>
        </is>
      </c>
      <c r="H78" s="4" t="inlineStr">
        <is>
          <t xml:space="preserve"> </t>
        </is>
      </c>
      <c r="I78" s="4" t="inlineStr">
        <is>
          <t xml:space="preserve"> </t>
        </is>
      </c>
    </row>
    <row r="79">
      <c r="A79" s="4" t="inlineStr">
        <is>
          <t>Term Loan | First Lien Term Facility, due May 28, 2028 | Minimum | LIBOR | Debt Instrument, Covenant Period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asis spread</t>
        </is>
      </c>
      <c r="B81" s="4" t="inlineStr">
        <is>
          <t xml:space="preserve"> </t>
        </is>
      </c>
      <c r="C81" s="4" t="inlineStr">
        <is>
          <t xml:space="preserve"> </t>
        </is>
      </c>
      <c r="D81" s="4" t="inlineStr">
        <is>
          <t xml:space="preserve"> </t>
        </is>
      </c>
      <c r="E81" s="11" t="n">
        <v>0.005</v>
      </c>
      <c r="F81" s="4" t="inlineStr">
        <is>
          <t xml:space="preserve"> </t>
        </is>
      </c>
      <c r="G81" s="4" t="inlineStr">
        <is>
          <t xml:space="preserve"> </t>
        </is>
      </c>
      <c r="H81" s="4" t="inlineStr">
        <is>
          <t xml:space="preserve"> </t>
        </is>
      </c>
      <c r="I81" s="4" t="inlineStr">
        <is>
          <t xml:space="preserve"> </t>
        </is>
      </c>
    </row>
    <row r="82">
      <c r="A82" s="4" t="inlineStr">
        <is>
          <t>Term Loan | First Lien Term Facility, due May 28, 2028 | Maximum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andatory annual prepayment, percentage of excess cash</t>
        </is>
      </c>
      <c r="B84" s="4" t="inlineStr">
        <is>
          <t xml:space="preserve"> </t>
        </is>
      </c>
      <c r="C84" s="4" t="inlineStr">
        <is>
          <t xml:space="preserve"> </t>
        </is>
      </c>
      <c r="D84" s="4" t="inlineStr">
        <is>
          <t xml:space="preserve"> </t>
        </is>
      </c>
      <c r="E84" s="4" t="inlineStr">
        <is>
          <t xml:space="preserve"> </t>
        </is>
      </c>
      <c r="F84" s="10" t="n">
        <v>0.5</v>
      </c>
      <c r="G84" s="4" t="inlineStr">
        <is>
          <t xml:space="preserve"> </t>
        </is>
      </c>
      <c r="H84" s="4" t="inlineStr">
        <is>
          <t xml:space="preserve"> </t>
        </is>
      </c>
      <c r="I84"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Maturity of Long-term Debt Obligations (Details) $ in Thousands</t>
        </is>
      </c>
      <c r="B1" s="2" t="inlineStr">
        <is>
          <t>Dec. 31, 2022 USD ($)</t>
        </is>
      </c>
    </row>
    <row r="2">
      <c r="A2" s="3" t="inlineStr">
        <is>
          <t>Debt Disclosure [Abstract]</t>
        </is>
      </c>
      <c r="B2" s="4" t="inlineStr">
        <is>
          <t xml:space="preserve"> </t>
        </is>
      </c>
    </row>
    <row r="3">
      <c r="A3" s="4" t="inlineStr">
        <is>
          <t>2023</t>
        </is>
      </c>
      <c r="B3" s="5" t="n">
        <v>12325</v>
      </c>
    </row>
    <row r="4">
      <c r="A4" s="4" t="inlineStr">
        <is>
          <t>2024</t>
        </is>
      </c>
      <c r="B4" s="6" t="n">
        <v>12399</v>
      </c>
    </row>
    <row r="5">
      <c r="A5" s="4" t="inlineStr">
        <is>
          <t>2025</t>
        </is>
      </c>
      <c r="B5" s="6" t="n">
        <v>12478</v>
      </c>
    </row>
    <row r="6">
      <c r="A6" s="4" t="inlineStr">
        <is>
          <t>2026</t>
        </is>
      </c>
      <c r="B6" s="6" t="n">
        <v>12390</v>
      </c>
    </row>
    <row r="7">
      <c r="A7" s="4" t="inlineStr">
        <is>
          <t>2027</t>
        </is>
      </c>
      <c r="B7" s="6" t="n">
        <v>11250</v>
      </c>
    </row>
    <row r="8">
      <c r="A8" s="4" t="inlineStr">
        <is>
          <t>Thereafter</t>
        </is>
      </c>
      <c r="B8" s="6" t="n">
        <v>1053439</v>
      </c>
    </row>
    <row r="9">
      <c r="A9" s="4" t="inlineStr">
        <is>
          <t>Long-term debt, net</t>
        </is>
      </c>
      <c r="B9" s="5" t="n">
        <v>11142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and Hedging Transactions - Additional Information (Details) - USD ($) $ in Thousands</t>
        </is>
      </c>
      <c r="B1" s="2" t="inlineStr">
        <is>
          <t>12 Months Ended</t>
        </is>
      </c>
    </row>
    <row r="2">
      <c r="B2" s="2" t="inlineStr">
        <is>
          <t>Dec. 31, 2022</t>
        </is>
      </c>
      <c r="C2" s="2" t="inlineStr">
        <is>
          <t>Dec. 31, 2021</t>
        </is>
      </c>
      <c r="D2" s="2" t="inlineStr">
        <is>
          <t>Dec. 31, 2020</t>
        </is>
      </c>
      <c r="E2" s="2" t="inlineStr">
        <is>
          <t>Apr. 02,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expense (income), net</t>
        </is>
      </c>
      <c r="B4" s="5" t="n">
        <v>51</v>
      </c>
      <c r="C4" s="5" t="n">
        <v>2439</v>
      </c>
      <c r="D4" s="5" t="n">
        <v>6848</v>
      </c>
      <c r="E4" s="4" t="inlineStr">
        <is>
          <t xml:space="preserve"> </t>
        </is>
      </c>
    </row>
    <row r="5">
      <c r="A5" s="4" t="inlineStr">
        <is>
          <t>Interest Rate Swap | Cash Flow Hedging</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500000</v>
      </c>
      <c r="C7" s="6" t="n">
        <v>0</v>
      </c>
      <c r="D7" s="4" t="inlineStr">
        <is>
          <t xml:space="preserve"> </t>
        </is>
      </c>
      <c r="E7" s="5" t="n">
        <v>500000</v>
      </c>
    </row>
    <row r="8">
      <c r="A8" s="4" t="inlineStr">
        <is>
          <t>Interest Rate Swap | Cash Flow Hedging | March 2025</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250000</v>
      </c>
      <c r="C10" s="4" t="inlineStr">
        <is>
          <t xml:space="preserve"> </t>
        </is>
      </c>
      <c r="D10" s="4" t="inlineStr">
        <is>
          <t xml:space="preserve"> </t>
        </is>
      </c>
      <c r="E10" s="4" t="inlineStr">
        <is>
          <t xml:space="preserve"> </t>
        </is>
      </c>
    </row>
    <row r="11">
      <c r="A11" s="4" t="inlineStr">
        <is>
          <t>Interest Rate Swap | Cash Flow Hedging | January 2027</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6" t="n">
        <v>250000</v>
      </c>
      <c r="C13" s="4" t="inlineStr">
        <is>
          <t xml:space="preserve"> </t>
        </is>
      </c>
      <c r="D13" s="4" t="inlineStr">
        <is>
          <t xml:space="preserve"> </t>
        </is>
      </c>
      <c r="E13" s="4" t="inlineStr">
        <is>
          <t xml:space="preserve"> </t>
        </is>
      </c>
    </row>
    <row r="14">
      <c r="A14" s="4" t="inlineStr">
        <is>
          <t>Foreign exchange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Other expense (income), net</t>
        </is>
      </c>
      <c r="B16" s="5" t="n">
        <v>100</v>
      </c>
      <c r="C16" s="5" t="n">
        <v>-5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Transactions - Gross Fair Values and Location of Derivative Instruments (Details) - USD ($) $ in Thousands</t>
        </is>
      </c>
      <c r="B1" s="2" t="inlineStr">
        <is>
          <t>12 Months Ended</t>
        </is>
      </c>
    </row>
    <row r="2">
      <c r="B2" s="2" t="inlineStr">
        <is>
          <t>Dec. 31, 2022</t>
        </is>
      </c>
      <c r="C2" s="2" t="inlineStr">
        <is>
          <t>Dec. 31, 2021</t>
        </is>
      </c>
    </row>
    <row r="3">
      <c r="A3" s="4" t="inlineStr">
        <is>
          <t>Other Current Asse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Other Assets</t>
        </is>
      </c>
      <c r="B5" s="5" t="n">
        <v>1450</v>
      </c>
      <c r="C5" s="5" t="n">
        <v>410</v>
      </c>
    </row>
    <row r="6">
      <c r="A6" s="4" t="inlineStr">
        <is>
          <t>Other Non-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ther Assets</t>
        </is>
      </c>
      <c r="B8" s="6" t="n">
        <v>31676</v>
      </c>
      <c r="C8" s="4" t="inlineStr">
        <is>
          <t xml:space="preserve"> </t>
        </is>
      </c>
    </row>
    <row r="9">
      <c r="A9" s="4" t="inlineStr">
        <is>
          <t>Other Non-Current Assets</t>
        </is>
      </c>
      <c r="B9" s="4" t="inlineStr">
        <is>
          <t xml:space="preserve"> </t>
        </is>
      </c>
      <c r="C9" s="6" t="n">
        <v>0</v>
      </c>
    </row>
    <row r="10">
      <c r="A10" s="4" t="inlineStr">
        <is>
          <t>Accrued Expenses and 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Other Assets</t>
        </is>
      </c>
      <c r="B12" s="6" t="n">
        <v>232</v>
      </c>
      <c r="C12" s="4" t="inlineStr">
        <is>
          <t xml:space="preserve"> </t>
        </is>
      </c>
    </row>
    <row r="13">
      <c r="A13" s="4" t="inlineStr">
        <is>
          <t>Interest rate swaps | Interest Expens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ash flow hedge gain (loss) to be reclassified within 12 months</t>
        </is>
      </c>
      <c r="B15" s="6" t="n">
        <v>13900</v>
      </c>
      <c r="C15" s="6" t="n">
        <v>13900</v>
      </c>
    </row>
    <row r="16">
      <c r="A16" s="4" t="inlineStr">
        <is>
          <t>Interest rate swaps |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Other Assets</t>
        </is>
      </c>
      <c r="B18" s="6" t="n">
        <v>0</v>
      </c>
      <c r="C18" s="6" t="n">
        <v>0</v>
      </c>
    </row>
    <row r="19">
      <c r="A19" s="4" t="inlineStr">
        <is>
          <t>Interest rate swaps | Other Non-Current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Other Assets</t>
        </is>
      </c>
      <c r="B21" s="6" t="n">
        <v>31676</v>
      </c>
      <c r="C21" s="4" t="inlineStr">
        <is>
          <t xml:space="preserve"> </t>
        </is>
      </c>
    </row>
    <row r="22">
      <c r="A22" s="4" t="inlineStr">
        <is>
          <t>Other Non-Current Assets</t>
        </is>
      </c>
      <c r="B22" s="4" t="inlineStr">
        <is>
          <t xml:space="preserve"> </t>
        </is>
      </c>
      <c r="C22" s="6" t="n">
        <v>0</v>
      </c>
    </row>
    <row r="23">
      <c r="A23" s="4" t="inlineStr">
        <is>
          <t>Interest rate swaps | Accrued Expenses and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Other Assets</t>
        </is>
      </c>
      <c r="B25" s="6" t="n">
        <v>0</v>
      </c>
      <c r="C25" s="4" t="inlineStr">
        <is>
          <t xml:space="preserve"> </t>
        </is>
      </c>
    </row>
    <row r="26">
      <c r="A26" s="4" t="inlineStr">
        <is>
          <t>Foreign exchange contract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Other Assets</t>
        </is>
      </c>
      <c r="B28" s="6" t="n">
        <v>1450</v>
      </c>
      <c r="C28" s="6" t="n">
        <v>410</v>
      </c>
    </row>
    <row r="29">
      <c r="A29" s="4" t="inlineStr">
        <is>
          <t>Foreign exchange contracts | Other Non-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Other Assets</t>
        </is>
      </c>
      <c r="B31" s="6" t="n">
        <v>0</v>
      </c>
      <c r="C31" s="4" t="inlineStr">
        <is>
          <t xml:space="preserve"> </t>
        </is>
      </c>
    </row>
    <row r="32">
      <c r="A32" s="4" t="inlineStr">
        <is>
          <t>Other Non-Current Assets</t>
        </is>
      </c>
      <c r="B32" s="4" t="inlineStr">
        <is>
          <t xml:space="preserve"> </t>
        </is>
      </c>
      <c r="C32" s="5" t="n">
        <v>0</v>
      </c>
    </row>
    <row r="33">
      <c r="A33" s="4" t="inlineStr">
        <is>
          <t>Foreign exchange contracts | Accrued Expenses and Other Liabil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Other Assets</t>
        </is>
      </c>
      <c r="B35" s="5" t="n">
        <v>232</v>
      </c>
      <c r="C3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Transactions - Effects of Derivative Instruments by Contract Type in AOCI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AOCI, Net investment hedge</t>
        </is>
      </c>
      <c r="B4" s="5" t="n">
        <v>0</v>
      </c>
      <c r="C4" s="5" t="n">
        <v>1647</v>
      </c>
      <c r="D4" s="5" t="n">
        <v>-5402</v>
      </c>
    </row>
    <row r="5">
      <c r="A5" s="4" t="inlineStr">
        <is>
          <t>Gain (Loss) Reclassified From AOCI to Earnings, Net investment hedge</t>
        </is>
      </c>
      <c r="B5" s="6" t="n">
        <v>0</v>
      </c>
      <c r="C5" s="6" t="n">
        <v>0</v>
      </c>
      <c r="D5" s="6" t="n">
        <v>0</v>
      </c>
    </row>
    <row r="6">
      <c r="A6" s="4" t="inlineStr">
        <is>
          <t>Gain (Loss) Recognized in AOCI, Total</t>
        </is>
      </c>
      <c r="B6" s="6" t="n">
        <v>23757</v>
      </c>
      <c r="C6" s="6" t="n">
        <v>6507</v>
      </c>
      <c r="D6" s="6" t="n">
        <v>-8278</v>
      </c>
    </row>
    <row r="7">
      <c r="A7" s="4" t="inlineStr">
        <is>
          <t>Gain (Loss) Reclassified From AOCI to Earnings, Total</t>
        </is>
      </c>
      <c r="B7" s="6" t="n">
        <v>-195</v>
      </c>
      <c r="C7" s="6" t="n">
        <v>-6598</v>
      </c>
      <c r="D7" s="6" t="n">
        <v>-6612</v>
      </c>
    </row>
    <row r="8">
      <c r="A8" s="4" t="inlineStr">
        <is>
          <t>Interest Expens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 (Loss) Recognized in AOCI, Interest rate swaps</t>
        </is>
      </c>
      <c r="B10" s="6" t="n">
        <v>23757</v>
      </c>
      <c r="C10" s="6" t="n">
        <v>4860</v>
      </c>
      <c r="D10" s="6" t="n">
        <v>-2876</v>
      </c>
    </row>
    <row r="11">
      <c r="A11" s="4" t="inlineStr">
        <is>
          <t>Gain (Loss) Reclassified From AOCI to Earnings, Interest rate swaps</t>
        </is>
      </c>
      <c r="B11" s="5" t="n">
        <v>-195</v>
      </c>
      <c r="C11" s="5" t="n">
        <v>-6598</v>
      </c>
      <c r="D11" s="5" t="n">
        <v>-66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t>
        </is>
      </c>
      <c r="B4" s="9" t="n">
        <v>1109.7</v>
      </c>
      <c r="C4" s="5" t="n">
        <v>995</v>
      </c>
    </row>
    <row r="5">
      <c r="A5" s="4" t="inlineStr">
        <is>
          <t>Fair value | Level 2, fair value inpu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t>
        </is>
      </c>
      <c r="B7" s="9" t="n">
        <v>1071.5</v>
      </c>
      <c r="C7" s="9" t="n">
        <v>99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7" customWidth="1" min="2" max="2"/>
  </cols>
  <sheetData>
    <row r="1">
      <c r="A1" s="1" t="inlineStr">
        <is>
          <t>Segments and Related Information - Additional Information (Details)</t>
        </is>
      </c>
      <c r="B1" s="2" t="inlineStr">
        <is>
          <t>12 Months Ended</t>
        </is>
      </c>
    </row>
    <row r="2">
      <c r="B2" s="2" t="inlineStr">
        <is>
          <t>Dec. 31, 2022 segment reporting_unit</t>
        </is>
      </c>
    </row>
    <row r="3">
      <c r="A3" s="3" t="inlineStr">
        <is>
          <t>Revenue, Major Customer [Line Items]</t>
        </is>
      </c>
      <c r="B3" s="4" t="inlineStr">
        <is>
          <t xml:space="preserve"> </t>
        </is>
      </c>
    </row>
    <row r="4">
      <c r="A4" s="4" t="inlineStr">
        <is>
          <t>Number of reportable segments | segment</t>
        </is>
      </c>
      <c r="B4" s="6" t="n">
        <v>2</v>
      </c>
    </row>
    <row r="5">
      <c r="A5" s="4" t="inlineStr">
        <is>
          <t>North America</t>
        </is>
      </c>
      <c r="B5" s="4" t="inlineStr">
        <is>
          <t xml:space="preserve"> </t>
        </is>
      </c>
    </row>
    <row r="6">
      <c r="A6" s="3" t="inlineStr">
        <is>
          <t>Revenue, Major Customer [Line Items]</t>
        </is>
      </c>
      <c r="B6" s="4" t="inlineStr">
        <is>
          <t xml:space="preserve"> </t>
        </is>
      </c>
    </row>
    <row r="7">
      <c r="A7" s="4" t="inlineStr">
        <is>
          <t>Number of reporting units</t>
        </is>
      </c>
      <c r="B7" s="6" t="n">
        <v>3</v>
      </c>
    </row>
    <row r="8">
      <c r="A8" s="4" t="inlineStr">
        <is>
          <t>Europe &amp; Rest of World</t>
        </is>
      </c>
      <c r="B8" s="4" t="inlineStr">
        <is>
          <t xml:space="preserve"> </t>
        </is>
      </c>
    </row>
    <row r="9">
      <c r="A9" s="3" t="inlineStr">
        <is>
          <t>Revenue, Major Customer [Line Items]</t>
        </is>
      </c>
      <c r="B9" s="4" t="inlineStr">
        <is>
          <t xml:space="preserve"> </t>
        </is>
      </c>
    </row>
    <row r="10">
      <c r="A10" s="4" t="inlineStr">
        <is>
          <t>Number of reporting units</t>
        </is>
      </c>
      <c r="B10"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Financial Information by Reportable Segment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5" t="n">
        <v>1314136</v>
      </c>
      <c r="C4" s="5" t="n">
        <v>1401794</v>
      </c>
      <c r="D4" s="5" t="n">
        <v>875402</v>
      </c>
    </row>
    <row r="5">
      <c r="A5" s="4" t="inlineStr">
        <is>
          <t>Segment income</t>
        </is>
      </c>
      <c r="B5" s="6" t="n">
        <v>285573</v>
      </c>
      <c r="C5" s="6" t="n">
        <v>317974</v>
      </c>
      <c r="D5" s="6" t="n">
        <v>124552</v>
      </c>
    </row>
    <row r="6">
      <c r="A6" s="4" t="inlineStr">
        <is>
          <t>Total segment income</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Net sales</t>
        </is>
      </c>
      <c r="B8" s="6" t="n">
        <v>1314136</v>
      </c>
      <c r="C8" s="6" t="n">
        <v>1401794</v>
      </c>
      <c r="D8" s="6" t="n">
        <v>875402</v>
      </c>
    </row>
    <row r="9">
      <c r="A9" s="4" t="inlineStr">
        <is>
          <t>Segment income</t>
        </is>
      </c>
      <c r="B9" s="6" t="n">
        <v>356015</v>
      </c>
      <c r="C9" s="6" t="n">
        <v>419081</v>
      </c>
      <c r="D9" s="6" t="n">
        <v>202619</v>
      </c>
    </row>
    <row r="10">
      <c r="A10" s="4" t="inlineStr">
        <is>
          <t>Capital expenditures</t>
        </is>
      </c>
      <c r="B10" s="6" t="n">
        <v>26544</v>
      </c>
      <c r="C10" s="6" t="n">
        <v>25516</v>
      </c>
      <c r="D10" s="6" t="n">
        <v>14150</v>
      </c>
    </row>
    <row r="11">
      <c r="A11" s="4" t="inlineStr">
        <is>
          <t>Depreciation and amortization</t>
        </is>
      </c>
      <c r="B11" s="6" t="n">
        <v>24080</v>
      </c>
      <c r="C11" s="6" t="n">
        <v>24243</v>
      </c>
      <c r="D11" s="6" t="n">
        <v>24315</v>
      </c>
    </row>
    <row r="12">
      <c r="A12" s="4" t="inlineStr">
        <is>
          <t>Intersegment sale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Net sales</t>
        </is>
      </c>
      <c r="B14" s="6" t="n">
        <v>32967</v>
      </c>
      <c r="C14" s="6" t="n">
        <v>33976</v>
      </c>
      <c r="D14" s="6" t="n">
        <v>26477</v>
      </c>
    </row>
    <row r="15">
      <c r="A15" s="4" t="inlineStr">
        <is>
          <t>North America | Total segment income</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Net sales</t>
        </is>
      </c>
      <c r="B17" s="6" t="n">
        <v>1108859</v>
      </c>
      <c r="C17" s="6" t="n">
        <v>1160850</v>
      </c>
      <c r="D17" s="6" t="n">
        <v>706514</v>
      </c>
    </row>
    <row r="18">
      <c r="A18" s="4" t="inlineStr">
        <is>
          <t>Segment income</t>
        </is>
      </c>
      <c r="B18" s="6" t="n">
        <v>308627</v>
      </c>
      <c r="C18" s="6" t="n">
        <v>359886</v>
      </c>
      <c r="D18" s="6" t="n">
        <v>171815</v>
      </c>
    </row>
    <row r="19">
      <c r="A19" s="4" t="inlineStr">
        <is>
          <t>Capital expenditures</t>
        </is>
      </c>
      <c r="B19" s="6" t="n">
        <v>24169</v>
      </c>
      <c r="C19" s="6" t="n">
        <v>24640</v>
      </c>
      <c r="D19" s="6" t="n">
        <v>13184</v>
      </c>
    </row>
    <row r="20">
      <c r="A20" s="4" t="inlineStr">
        <is>
          <t>Depreciation and amortization</t>
        </is>
      </c>
      <c r="B20" s="6" t="n">
        <v>23313</v>
      </c>
      <c r="C20" s="6" t="n">
        <v>23222</v>
      </c>
      <c r="D20" s="6" t="n">
        <v>22801</v>
      </c>
    </row>
    <row r="21">
      <c r="A21" s="4" t="inlineStr">
        <is>
          <t>North America | Intersegment sale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Net sales</t>
        </is>
      </c>
      <c r="B23" s="6" t="n">
        <v>32514</v>
      </c>
      <c r="C23" s="6" t="n">
        <v>33549</v>
      </c>
      <c r="D23" s="6" t="n">
        <v>25682</v>
      </c>
    </row>
    <row r="24">
      <c r="A24" s="4" t="inlineStr">
        <is>
          <t>Europe &amp; Rest of World | Total segment income</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Net sales</t>
        </is>
      </c>
      <c r="B26" s="6" t="n">
        <v>205277</v>
      </c>
      <c r="C26" s="6" t="n">
        <v>240944</v>
      </c>
      <c r="D26" s="6" t="n">
        <v>168888</v>
      </c>
    </row>
    <row r="27">
      <c r="A27" s="4" t="inlineStr">
        <is>
          <t>Segment income</t>
        </is>
      </c>
      <c r="B27" s="6" t="n">
        <v>47388</v>
      </c>
      <c r="C27" s="6" t="n">
        <v>59195</v>
      </c>
      <c r="D27" s="6" t="n">
        <v>30804</v>
      </c>
    </row>
    <row r="28">
      <c r="A28" s="4" t="inlineStr">
        <is>
          <t>Capital expenditures</t>
        </is>
      </c>
      <c r="B28" s="6" t="n">
        <v>2375</v>
      </c>
      <c r="C28" s="6" t="n">
        <v>876</v>
      </c>
      <c r="D28" s="6" t="n">
        <v>966</v>
      </c>
    </row>
    <row r="29">
      <c r="A29" s="4" t="inlineStr">
        <is>
          <t>Depreciation and amortization</t>
        </is>
      </c>
      <c r="B29" s="6" t="n">
        <v>767</v>
      </c>
      <c r="C29" s="6" t="n">
        <v>1021</v>
      </c>
      <c r="D29" s="6" t="n">
        <v>1514</v>
      </c>
    </row>
    <row r="30">
      <c r="A30" s="4" t="inlineStr">
        <is>
          <t>Europe &amp; Rest of World | Intersegment sales</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Net sales</t>
        </is>
      </c>
      <c r="B32" s="5" t="n">
        <v>453</v>
      </c>
      <c r="C32" s="5" t="n">
        <v>427</v>
      </c>
      <c r="D32" s="5" t="n">
        <v>7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Reconciliation of Segment Income to Income from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Operating income</t>
        </is>
      </c>
      <c r="B4" s="5" t="n">
        <v>285573</v>
      </c>
      <c r="C4" s="5" t="n">
        <v>317974</v>
      </c>
      <c r="D4" s="5" t="n">
        <v>124552</v>
      </c>
    </row>
    <row r="5">
      <c r="A5" s="4" t="inlineStr">
        <is>
          <t>Acquisition and restructuring related expense</t>
        </is>
      </c>
      <c r="B5" s="6" t="n">
        <v>8162</v>
      </c>
      <c r="C5" s="6" t="n">
        <v>15030</v>
      </c>
      <c r="D5" s="6" t="n">
        <v>19317</v>
      </c>
    </row>
    <row r="6">
      <c r="A6" s="4" t="inlineStr">
        <is>
          <t>Amortization of intangible assets in selling, general, and administrative expense</t>
        </is>
      </c>
      <c r="B6" s="6" t="n">
        <v>32129</v>
      </c>
      <c r="C6" s="6" t="n">
        <v>32647</v>
      </c>
      <c r="D6" s="6" t="n">
        <v>37896</v>
      </c>
    </row>
    <row r="7">
      <c r="A7" s="4" t="inlineStr">
        <is>
          <t>Interest expense, net</t>
        </is>
      </c>
      <c r="B7" s="6" t="n">
        <v>51387</v>
      </c>
      <c r="C7" s="6" t="n">
        <v>50854</v>
      </c>
      <c r="D7" s="6" t="n">
        <v>73615</v>
      </c>
    </row>
    <row r="8">
      <c r="A8" s="4" t="inlineStr">
        <is>
          <t>Loss on debt extinguishment</t>
        </is>
      </c>
      <c r="B8" s="6" t="n">
        <v>0</v>
      </c>
      <c r="C8" s="6" t="n">
        <v>9418</v>
      </c>
      <c r="D8" s="6" t="n">
        <v>0</v>
      </c>
    </row>
    <row r="9">
      <c r="A9" s="4" t="inlineStr">
        <is>
          <t>Other (income) expense, net</t>
        </is>
      </c>
      <c r="B9" s="6" t="n">
        <v>-51</v>
      </c>
      <c r="C9" s="6" t="n">
        <v>-2439</v>
      </c>
      <c r="D9" s="6" t="n">
        <v>-6848</v>
      </c>
    </row>
    <row r="10">
      <c r="A10" s="4" t="inlineStr">
        <is>
          <t>Total other expense</t>
        </is>
      </c>
      <c r="B10" s="6" t="n">
        <v>51336</v>
      </c>
      <c r="C10" s="6" t="n">
        <v>57833</v>
      </c>
      <c r="D10" s="6" t="n">
        <v>66767</v>
      </c>
    </row>
    <row r="11">
      <c r="A11" s="4" t="inlineStr">
        <is>
          <t>Income from operations before income taxes</t>
        </is>
      </c>
      <c r="B11" s="6" t="n">
        <v>234237</v>
      </c>
      <c r="C11" s="6" t="n">
        <v>260141</v>
      </c>
      <c r="D11" s="6" t="n">
        <v>57785</v>
      </c>
    </row>
    <row r="12">
      <c r="A12" s="4" t="inlineStr">
        <is>
          <t>Total segment income</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Operating income</t>
        </is>
      </c>
      <c r="B14" s="6" t="n">
        <v>356015</v>
      </c>
      <c r="C14" s="6" t="n">
        <v>419081</v>
      </c>
      <c r="D14" s="6" t="n">
        <v>202619</v>
      </c>
    </row>
    <row r="15">
      <c r="A15" s="4" t="inlineStr">
        <is>
          <t>Corporate expense, net</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Operating income</t>
        </is>
      </c>
      <c r="B17" s="5" t="n">
        <v>30151</v>
      </c>
      <c r="C17" s="5" t="n">
        <v>53430</v>
      </c>
      <c r="D17" s="5" t="n">
        <v>208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9347</v>
      </c>
      <c r="C4" s="5" t="n">
        <v>203725</v>
      </c>
      <c r="D4" s="5" t="n">
        <v>433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9246</v>
      </c>
      <c r="C6" s="6" t="n">
        <v>18826</v>
      </c>
      <c r="D6" s="6" t="n">
        <v>18783</v>
      </c>
    </row>
    <row r="7">
      <c r="A7" s="4" t="inlineStr">
        <is>
          <t>Amortization of intangible assets</t>
        </is>
      </c>
      <c r="B7" s="6" t="n">
        <v>38393</v>
      </c>
      <c r="C7" s="6" t="n">
        <v>38990</v>
      </c>
      <c r="D7" s="6" t="n">
        <v>44039</v>
      </c>
    </row>
    <row r="8">
      <c r="A8" s="4" t="inlineStr">
        <is>
          <t>Amortization of deferred debt issuance fees</t>
        </is>
      </c>
      <c r="B8" s="6" t="n">
        <v>3271</v>
      </c>
      <c r="C8" s="6" t="n">
        <v>4005</v>
      </c>
      <c r="D8" s="6" t="n">
        <v>5418</v>
      </c>
    </row>
    <row r="9">
      <c r="A9" s="4" t="inlineStr">
        <is>
          <t>Stock-based compensation</t>
        </is>
      </c>
      <c r="B9" s="6" t="n">
        <v>7948</v>
      </c>
      <c r="C9" s="6" t="n">
        <v>15005</v>
      </c>
      <c r="D9" s="6" t="n">
        <v>1945</v>
      </c>
    </row>
    <row r="10">
      <c r="A10" s="4" t="inlineStr">
        <is>
          <t>Deferred income taxes</t>
        </is>
      </c>
      <c r="B10" s="6" t="n">
        <v>-5345</v>
      </c>
      <c r="C10" s="6" t="n">
        <v>-15314</v>
      </c>
      <c r="D10" s="6" t="n">
        <v>-277</v>
      </c>
    </row>
    <row r="11">
      <c r="A11" s="4" t="inlineStr">
        <is>
          <t>Allowance for bad debts</t>
        </is>
      </c>
      <c r="B11" s="6" t="n">
        <v>1934</v>
      </c>
      <c r="C11" s="6" t="n">
        <v>644</v>
      </c>
      <c r="D11" s="6" t="n">
        <v>-207</v>
      </c>
    </row>
    <row r="12">
      <c r="A12" s="4" t="inlineStr">
        <is>
          <t>Loss on debt extinguishment</t>
        </is>
      </c>
      <c r="B12" s="6" t="n">
        <v>0</v>
      </c>
      <c r="C12" s="6" t="n">
        <v>9418</v>
      </c>
      <c r="D12" s="6" t="n">
        <v>0</v>
      </c>
    </row>
    <row r="13">
      <c r="A13" s="4" t="inlineStr">
        <is>
          <t>Loss on write-off on intangible assets</t>
        </is>
      </c>
      <c r="B13" s="6" t="n">
        <v>0</v>
      </c>
      <c r="C13" s="6" t="n">
        <v>6319</v>
      </c>
      <c r="D13" s="6" t="n">
        <v>0</v>
      </c>
    </row>
    <row r="14">
      <c r="A14" s="4" t="inlineStr">
        <is>
          <t>Loss on sale of property, plant and equipment</t>
        </is>
      </c>
      <c r="B14" s="6" t="n">
        <v>6128</v>
      </c>
      <c r="C14" s="6" t="n">
        <v>4219</v>
      </c>
      <c r="D14" s="6" t="n">
        <v>201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409</v>
      </c>
      <c r="C16" s="6" t="n">
        <v>-70115</v>
      </c>
      <c r="D16" s="6" t="n">
        <v>47260</v>
      </c>
    </row>
    <row r="17">
      <c r="A17" s="4" t="inlineStr">
        <is>
          <t>Inventories</t>
        </is>
      </c>
      <c r="B17" s="6" t="n">
        <v>-35117</v>
      </c>
      <c r="C17" s="6" t="n">
        <v>-89660</v>
      </c>
      <c r="D17" s="6" t="n">
        <v>-4652</v>
      </c>
    </row>
    <row r="18">
      <c r="A18" s="4" t="inlineStr">
        <is>
          <t>Other current and non-current assets</t>
        </is>
      </c>
      <c r="B18" s="6" t="n">
        <v>-40197</v>
      </c>
      <c r="C18" s="6" t="n">
        <v>-17161</v>
      </c>
      <c r="D18" s="6" t="n">
        <v>-13039</v>
      </c>
    </row>
    <row r="19">
      <c r="A19" s="4" t="inlineStr">
        <is>
          <t>Accounts payable</t>
        </is>
      </c>
      <c r="B19" s="6" t="n">
        <v>-36773</v>
      </c>
      <c r="C19" s="6" t="n">
        <v>18365</v>
      </c>
      <c r="D19" s="6" t="n">
        <v>15883</v>
      </c>
    </row>
    <row r="20">
      <c r="A20" s="4" t="inlineStr">
        <is>
          <t>Accrued expenses and other liabilities</t>
        </is>
      </c>
      <c r="B20" s="6" t="n">
        <v>-19482</v>
      </c>
      <c r="C20" s="6" t="n">
        <v>62121</v>
      </c>
      <c r="D20" s="6" t="n">
        <v>53369</v>
      </c>
    </row>
    <row r="21">
      <c r="A21" s="4" t="inlineStr">
        <is>
          <t>Net cash provided by operating activities</t>
        </is>
      </c>
      <c r="B21" s="6" t="n">
        <v>115944</v>
      </c>
      <c r="C21" s="6" t="n">
        <v>189387</v>
      </c>
      <c r="D21" s="6" t="n">
        <v>21384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6" t="n">
        <v>-29625</v>
      </c>
      <c r="C23" s="6" t="n">
        <v>-26222</v>
      </c>
      <c r="D23" s="6" t="n">
        <v>-14221</v>
      </c>
    </row>
    <row r="24">
      <c r="A24" s="4" t="inlineStr">
        <is>
          <t>Purchases of intangibles</t>
        </is>
      </c>
      <c r="B24" s="6" t="n">
        <v>0</v>
      </c>
      <c r="C24" s="6" t="n">
        <v>-914</v>
      </c>
      <c r="D24" s="6" t="n">
        <v>-1360</v>
      </c>
    </row>
    <row r="25">
      <c r="A25" s="4" t="inlineStr">
        <is>
          <t>Acquisitions, net of cash acquired</t>
        </is>
      </c>
      <c r="B25" s="6" t="n">
        <v>-62952</v>
      </c>
      <c r="C25" s="6" t="n">
        <v>-21509</v>
      </c>
      <c r="D25" s="6" t="n">
        <v>0</v>
      </c>
    </row>
    <row r="26">
      <c r="A26" s="4" t="inlineStr">
        <is>
          <t>Proceeds from sale of property, plant, and equipment</t>
        </is>
      </c>
      <c r="B26" s="6" t="n">
        <v>4</v>
      </c>
      <c r="C26" s="6" t="n">
        <v>25</v>
      </c>
      <c r="D26" s="6" t="n">
        <v>458</v>
      </c>
    </row>
    <row r="27">
      <c r="A27" s="4" t="inlineStr">
        <is>
          <t>Cash received (paid) for settlements of investment currency hedge</t>
        </is>
      </c>
      <c r="B27" s="6" t="n">
        <v>0</v>
      </c>
      <c r="C27" s="6" t="n">
        <v>-157</v>
      </c>
      <c r="D27" s="6" t="n">
        <v>2125</v>
      </c>
    </row>
    <row r="28">
      <c r="A28" s="4" t="inlineStr">
        <is>
          <t>Net cash used in investing activities</t>
        </is>
      </c>
      <c r="B28" s="6" t="n">
        <v>-92573</v>
      </c>
      <c r="C28" s="6" t="n">
        <v>-48777</v>
      </c>
      <c r="D28" s="6" t="n">
        <v>-12998</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 Initial Public Offering</t>
        </is>
      </c>
      <c r="B30" s="6" t="n">
        <v>0</v>
      </c>
      <c r="C30" s="6" t="n">
        <v>377400</v>
      </c>
      <c r="D30" s="6" t="n">
        <v>0</v>
      </c>
    </row>
    <row r="31">
      <c r="A31" s="4" t="inlineStr">
        <is>
          <t>Costs associated with Initial Public Offering</t>
        </is>
      </c>
      <c r="B31" s="6" t="n">
        <v>0</v>
      </c>
      <c r="C31" s="6" t="n">
        <v>-26124</v>
      </c>
      <c r="D31" s="6" t="n">
        <v>0</v>
      </c>
    </row>
    <row r="32">
      <c r="A32" s="4" t="inlineStr">
        <is>
          <t>Purchases of common stock for treasury</t>
        </is>
      </c>
      <c r="B32" s="6" t="n">
        <v>-343349</v>
      </c>
      <c r="C32" s="6" t="n">
        <v>-9524</v>
      </c>
      <c r="D32" s="6" t="n">
        <v>-2498</v>
      </c>
    </row>
    <row r="33">
      <c r="A33" s="4" t="inlineStr">
        <is>
          <t>Proceeds from issuance of long-term debt</t>
        </is>
      </c>
      <c r="B33" s="6" t="n">
        <v>129725</v>
      </c>
      <c r="C33" s="6" t="n">
        <v>51659</v>
      </c>
      <c r="D33" s="6" t="n">
        <v>150000</v>
      </c>
    </row>
    <row r="34">
      <c r="A34" s="4" t="inlineStr">
        <is>
          <t>Debt issuance costs</t>
        </is>
      </c>
      <c r="B34" s="6" t="n">
        <v>-8547</v>
      </c>
      <c r="C34" s="6" t="n">
        <v>-12551</v>
      </c>
      <c r="D34" s="6" t="n">
        <v>-4017</v>
      </c>
    </row>
    <row r="35">
      <c r="A35" s="4" t="inlineStr">
        <is>
          <t>Payments of long-term debt</t>
        </is>
      </c>
      <c r="B35" s="6" t="n">
        <v>-10445</v>
      </c>
      <c r="C35" s="6" t="n">
        <v>-369644</v>
      </c>
      <c r="D35" s="6" t="n">
        <v>-3500</v>
      </c>
    </row>
    <row r="36">
      <c r="A36" s="4" t="inlineStr">
        <is>
          <t>Proceeds from revolving credit facility</t>
        </is>
      </c>
      <c r="B36" s="6" t="n">
        <v>150000</v>
      </c>
      <c r="C36" s="6" t="n">
        <v>68000</v>
      </c>
      <c r="D36" s="6" t="n">
        <v>160700</v>
      </c>
    </row>
    <row r="37">
      <c r="A37" s="4" t="inlineStr">
        <is>
          <t>Payments on revolving credit facility</t>
        </is>
      </c>
      <c r="B37" s="6" t="n">
        <v>-150000</v>
      </c>
      <c r="C37" s="6" t="n">
        <v>-68000</v>
      </c>
      <c r="D37" s="6" t="n">
        <v>-160700</v>
      </c>
    </row>
    <row r="38">
      <c r="A38" s="4" t="inlineStr">
        <is>
          <t>Proceeds from issuance of short term debt</t>
        </is>
      </c>
      <c r="B38" s="6" t="n">
        <v>8119</v>
      </c>
      <c r="C38" s="6" t="n">
        <v>0</v>
      </c>
      <c r="D38" s="6" t="n">
        <v>0</v>
      </c>
    </row>
    <row r="39">
      <c r="A39" s="4" t="inlineStr">
        <is>
          <t>Payments of short term debt</t>
        </is>
      </c>
      <c r="B39" s="6" t="n">
        <v>-5063</v>
      </c>
      <c r="C39" s="6" t="n">
        <v>0</v>
      </c>
      <c r="D39" s="6" t="n">
        <v>0</v>
      </c>
    </row>
    <row r="40">
      <c r="A40" s="4" t="inlineStr">
        <is>
          <t>Distributions paid to Class A and Class C stockholders</t>
        </is>
      </c>
      <c r="B40" s="6" t="n">
        <v>0</v>
      </c>
      <c r="C40" s="6" t="n">
        <v>0</v>
      </c>
      <c r="D40" s="6" t="n">
        <v>-275208</v>
      </c>
    </row>
    <row r="41">
      <c r="A41" s="4" t="inlineStr">
        <is>
          <t>Other, net</t>
        </is>
      </c>
      <c r="B41" s="6" t="n">
        <v>320</v>
      </c>
      <c r="C41" s="6" t="n">
        <v>-259</v>
      </c>
      <c r="D41" s="6" t="n">
        <v>102</v>
      </c>
    </row>
    <row r="42">
      <c r="A42" s="4" t="inlineStr">
        <is>
          <t>Net cash (used in) provided by financing activities</t>
        </is>
      </c>
      <c r="B42" s="6" t="n">
        <v>-229240</v>
      </c>
      <c r="C42" s="6" t="n">
        <v>10957</v>
      </c>
      <c r="D42" s="6" t="n">
        <v>-135121</v>
      </c>
    </row>
    <row r="43">
      <c r="A43" s="4" t="inlineStr">
        <is>
          <t>Effect of exchange rate changes on cash and cash equivalents and restricted cash</t>
        </is>
      </c>
      <c r="B43" s="6" t="n">
        <v>-3750</v>
      </c>
      <c r="C43" s="6" t="n">
        <v>-1065</v>
      </c>
      <c r="D43" s="6" t="n">
        <v>2366</v>
      </c>
    </row>
    <row r="44">
      <c r="A44" s="4" t="inlineStr">
        <is>
          <t>Change in cash and cash equivalents and restricted cash</t>
        </is>
      </c>
      <c r="B44" s="6" t="n">
        <v>-209619</v>
      </c>
      <c r="C44" s="6" t="n">
        <v>150502</v>
      </c>
      <c r="D44" s="6" t="n">
        <v>68088</v>
      </c>
    </row>
    <row r="45">
      <c r="A45" s="4" t="inlineStr">
        <is>
          <t>Cash and cash equivalents and restricted cash, beginning of year</t>
        </is>
      </c>
      <c r="B45" s="6" t="n">
        <v>265796</v>
      </c>
      <c r="C45" s="6" t="n">
        <v>115294</v>
      </c>
      <c r="D45" s="6" t="n">
        <v>47206</v>
      </c>
    </row>
    <row r="46">
      <c r="A46" s="4" t="inlineStr">
        <is>
          <t>Cash and cash equivalents and restricted cash, end of year</t>
        </is>
      </c>
      <c r="B46" s="6" t="n">
        <v>56177</v>
      </c>
      <c r="C46" s="6" t="n">
        <v>265796</v>
      </c>
      <c r="D46" s="6" t="n">
        <v>115294</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interest</t>
        </is>
      </c>
      <c r="B48" s="6" t="n">
        <v>51499</v>
      </c>
      <c r="C48" s="6" t="n">
        <v>46763</v>
      </c>
      <c r="D48" s="6" t="n">
        <v>68461</v>
      </c>
    </row>
    <row r="49">
      <c r="A49" s="4" t="inlineStr">
        <is>
          <t>Cash paid-income taxes</t>
        </is>
      </c>
      <c r="B49" s="6" t="n">
        <v>99395</v>
      </c>
      <c r="C49" s="6" t="n">
        <v>62467</v>
      </c>
      <c r="D49" s="6" t="n">
        <v>12041</v>
      </c>
    </row>
    <row r="50">
      <c r="A50" s="4" t="inlineStr">
        <is>
          <t>Equipment financed under finance leases</t>
        </is>
      </c>
      <c r="B50" s="5" t="n">
        <v>1603</v>
      </c>
      <c r="C50" s="5" t="n">
        <v>0</v>
      </c>
      <c r="D50" s="5" t="n">
        <v>81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5" t="n">
        <v>179347</v>
      </c>
      <c r="C4" s="5" t="n">
        <v>203725</v>
      </c>
      <c r="D4" s="5" t="n">
        <v>43302</v>
      </c>
    </row>
    <row r="5">
      <c r="A5" s="4" t="inlineStr">
        <is>
          <t>Net income attributable to common stockholders, basic</t>
        </is>
      </c>
      <c r="B5" s="6" t="n">
        <v>179347</v>
      </c>
      <c r="C5" s="6" t="n">
        <v>97503</v>
      </c>
      <c r="D5" s="6" t="n">
        <v>335</v>
      </c>
    </row>
    <row r="6">
      <c r="A6" s="4" t="inlineStr">
        <is>
          <t>Net income attributable to common stockholders, diluted</t>
        </is>
      </c>
      <c r="B6" s="5" t="n">
        <v>179347</v>
      </c>
      <c r="C6" s="5" t="n">
        <v>98609</v>
      </c>
      <c r="D6" s="5" t="n">
        <v>606</v>
      </c>
    </row>
    <row r="7">
      <c r="A7" s="3" t="inlineStr">
        <is>
          <t>Weighted Average Number of Shares Outstanding, Basic</t>
        </is>
      </c>
      <c r="B7" s="4" t="inlineStr">
        <is>
          <t xml:space="preserve"> </t>
        </is>
      </c>
      <c r="C7" s="4" t="inlineStr">
        <is>
          <t xml:space="preserve"> </t>
        </is>
      </c>
      <c r="D7" s="4" t="inlineStr">
        <is>
          <t xml:space="preserve"> </t>
        </is>
      </c>
    </row>
    <row r="8">
      <c r="A8" s="4" t="inlineStr">
        <is>
          <t>Weighted average number of common shares outstanding, basic (in shares)</t>
        </is>
      </c>
      <c r="B8" s="6" t="n">
        <v>219945024</v>
      </c>
      <c r="C8" s="6" t="n">
        <v>187688087</v>
      </c>
      <c r="D8" s="6" t="n">
        <v>1331850</v>
      </c>
    </row>
    <row r="9">
      <c r="A9" s="4" t="inlineStr">
        <is>
          <t>Effect of dilutive securities (in shares)</t>
        </is>
      </c>
      <c r="B9" s="6" t="n">
        <v>9781473</v>
      </c>
      <c r="C9" s="6" t="n">
        <v>12886145</v>
      </c>
      <c r="D9" s="6" t="n">
        <v>1137045</v>
      </c>
    </row>
    <row r="10">
      <c r="A10" s="4" t="inlineStr">
        <is>
          <t>Weighted average number of common shares outstanding, diluted (in shares)</t>
        </is>
      </c>
      <c r="B10" s="6" t="n">
        <v>229726497</v>
      </c>
      <c r="C10" s="6" t="n">
        <v>200574232</v>
      </c>
      <c r="D10" s="6" t="n">
        <v>2468895</v>
      </c>
    </row>
    <row r="11">
      <c r="A11" s="3" t="inlineStr">
        <is>
          <t>Earnings Per Share, Basic and Diluted</t>
        </is>
      </c>
      <c r="B11" s="4" t="inlineStr">
        <is>
          <t xml:space="preserve"> </t>
        </is>
      </c>
      <c r="C11" s="4" t="inlineStr">
        <is>
          <t xml:space="preserve"> </t>
        </is>
      </c>
      <c r="D11" s="4" t="inlineStr">
        <is>
          <t xml:space="preserve"> </t>
        </is>
      </c>
    </row>
    <row r="12">
      <c r="A12" s="4" t="inlineStr">
        <is>
          <t>Earnings per share attributable to common stockholders, basic (in usd per share)</t>
        </is>
      </c>
      <c r="B12" s="8" t="n">
        <v>0.82</v>
      </c>
      <c r="C12" s="8" t="n">
        <v>0.52</v>
      </c>
      <c r="D12" s="8" t="n">
        <v>0.25</v>
      </c>
    </row>
    <row r="13">
      <c r="A13" s="4" t="inlineStr">
        <is>
          <t>Earnings per share attributable to common shareholders, diluted (in usd per share)</t>
        </is>
      </c>
      <c r="B13" s="8" t="n">
        <v>0.78</v>
      </c>
      <c r="C13" s="8" t="n">
        <v>0.49</v>
      </c>
      <c r="D13" s="8" t="n">
        <v>0.25</v>
      </c>
    </row>
    <row r="14">
      <c r="A14" s="4" t="inlineStr">
        <is>
          <t>Excluded from the weighted average number of common shares outstanding, dilutive due to being anti-dilutive (in shares)</t>
        </is>
      </c>
      <c r="B14" s="6" t="n">
        <v>2300000</v>
      </c>
      <c r="C14" s="6" t="n">
        <v>1000000</v>
      </c>
      <c r="D14" s="6" t="n">
        <v>4100000</v>
      </c>
    </row>
    <row r="15">
      <c r="A15" s="4" t="inlineStr">
        <is>
          <t>Common Class A</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Dividends</t>
        </is>
      </c>
      <c r="B17" s="5" t="n">
        <v>0</v>
      </c>
      <c r="C17" s="5" t="n">
        <v>85541</v>
      </c>
      <c r="D17" s="5" t="n">
        <v>0</v>
      </c>
    </row>
    <row r="18">
      <c r="A18" s="4" t="inlineStr">
        <is>
          <t>Net income attributable to common stockholders, basic</t>
        </is>
      </c>
      <c r="B18" s="6" t="n">
        <v>0</v>
      </c>
      <c r="C18" s="6" t="n">
        <v>20640</v>
      </c>
      <c r="D18" s="6" t="n">
        <v>42762</v>
      </c>
    </row>
    <row r="19">
      <c r="A19" s="4" t="inlineStr">
        <is>
          <t>Net income attributable to common stockholders, diluted</t>
        </is>
      </c>
      <c r="B19" s="6" t="n">
        <v>0</v>
      </c>
      <c r="C19" s="6" t="n">
        <v>19534</v>
      </c>
      <c r="D19" s="6" t="n">
        <v>42491</v>
      </c>
    </row>
    <row r="20">
      <c r="A20" s="4" t="inlineStr">
        <is>
          <t>Common Class C</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Dividends</t>
        </is>
      </c>
      <c r="B22" s="6" t="n">
        <v>0</v>
      </c>
      <c r="C22" s="6" t="n">
        <v>41</v>
      </c>
      <c r="D22" s="6" t="n">
        <v>205</v>
      </c>
    </row>
    <row r="23">
      <c r="A23" s="4" t="inlineStr">
        <is>
          <t>Class A and common stock</t>
        </is>
      </c>
      <c r="B23" s="4" t="inlineStr">
        <is>
          <t xml:space="preserve"> </t>
        </is>
      </c>
      <c r="C23" s="4" t="inlineStr">
        <is>
          <t xml:space="preserve"> </t>
        </is>
      </c>
      <c r="D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row>
    <row r="25">
      <c r="A25" s="4" t="inlineStr">
        <is>
          <t>Net income attributable to common stockholders, basic</t>
        </is>
      </c>
      <c r="B25" s="5" t="n">
        <v>179347</v>
      </c>
      <c r="C25" s="5" t="n">
        <v>118143</v>
      </c>
      <c r="D25" s="5" t="n">
        <v>430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s cost</t>
        </is>
      </c>
      <c r="B4" s="5" t="n">
        <v>11752</v>
      </c>
      <c r="C4" s="5" t="n">
        <v>8637</v>
      </c>
    </row>
    <row r="5">
      <c r="A5" s="4" t="inlineStr">
        <is>
          <t>Amortization of ROU assets</t>
        </is>
      </c>
      <c r="B5" s="6" t="n">
        <v>903</v>
      </c>
      <c r="C5" s="6" t="n">
        <v>816</v>
      </c>
    </row>
    <row r="6">
      <c r="A6" s="4" t="inlineStr">
        <is>
          <t>Interest on lease liabilities</t>
        </is>
      </c>
      <c r="B6" s="6" t="n">
        <v>250</v>
      </c>
      <c r="C6" s="6" t="n">
        <v>320</v>
      </c>
    </row>
    <row r="7">
      <c r="A7" s="4" t="inlineStr">
        <is>
          <t>Finance leases cost</t>
        </is>
      </c>
      <c r="B7" s="6" t="n">
        <v>1153</v>
      </c>
      <c r="C7" s="6" t="n">
        <v>1136</v>
      </c>
    </row>
    <row r="8">
      <c r="A8" s="4" t="inlineStr">
        <is>
          <t>Total lease cost</t>
        </is>
      </c>
      <c r="B8" s="5" t="n">
        <v>12905</v>
      </c>
      <c r="C8" s="5" t="n">
        <v>97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1486</v>
      </c>
      <c r="C4" s="5" t="n">
        <v>8341</v>
      </c>
    </row>
    <row r="5">
      <c r="A5" s="4" t="inlineStr">
        <is>
          <t>Operating cash flows from finance leases</t>
        </is>
      </c>
      <c r="B5" s="6" t="n">
        <v>249</v>
      </c>
      <c r="C5" s="6" t="n">
        <v>320</v>
      </c>
    </row>
    <row r="6">
      <c r="A6" s="4" t="inlineStr">
        <is>
          <t>Financing cash flows from finance leases</t>
        </is>
      </c>
      <c r="B6" s="6" t="n">
        <v>1911</v>
      </c>
      <c r="C6" s="6" t="n">
        <v>1860</v>
      </c>
    </row>
    <row r="7">
      <c r="A7" s="3" t="inlineStr">
        <is>
          <t>Right-of-use assets obtained in exchange for lease obligations:</t>
        </is>
      </c>
      <c r="B7" s="4" t="inlineStr">
        <is>
          <t xml:space="preserve"> </t>
        </is>
      </c>
      <c r="C7" s="4" t="inlineStr">
        <is>
          <t xml:space="preserve"> </t>
        </is>
      </c>
    </row>
    <row r="8">
      <c r="A8" s="4" t="inlineStr">
        <is>
          <t>Operating leases</t>
        </is>
      </c>
      <c r="B8" s="6" t="n">
        <v>11348</v>
      </c>
      <c r="C8" s="6" t="n">
        <v>25944</v>
      </c>
    </row>
    <row r="9">
      <c r="A9" s="4" t="inlineStr">
        <is>
          <t>Finance leases</t>
        </is>
      </c>
      <c r="B9" s="5" t="n">
        <v>1603</v>
      </c>
      <c r="C9"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ther non-current assets</t>
        </is>
      </c>
      <c r="B3" s="5" t="n">
        <v>65495</v>
      </c>
      <c r="C3" s="5" t="n">
        <v>63611</v>
      </c>
    </row>
    <row r="4">
      <c r="A4" s="4" t="inlineStr">
        <is>
          <t>Operating lease liability - short term</t>
        </is>
      </c>
      <c r="B4" s="6" t="n">
        <v>8749</v>
      </c>
      <c r="C4" s="6" t="n">
        <v>7546</v>
      </c>
    </row>
    <row r="5">
      <c r="A5" s="4" t="inlineStr">
        <is>
          <t>Other non-current liabilities</t>
        </is>
      </c>
      <c r="B5" s="6" t="n">
        <v>64800</v>
      </c>
      <c r="C5" s="6" t="n">
        <v>61565</v>
      </c>
    </row>
    <row r="6">
      <c r="A6" s="4" t="inlineStr">
        <is>
          <t>Total operating lease liabilities</t>
        </is>
      </c>
      <c r="B6" s="5" t="n">
        <v>73549</v>
      </c>
      <c r="C6" s="5" t="n">
        <v>69111</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Accrued expenses and other liabilities</t>
        </is>
      </c>
      <c r="C8" s="4" t="inlineStr">
        <is>
          <t>Accrued expenses and other liabilities</t>
        </is>
      </c>
    </row>
    <row r="9">
      <c r="A9" s="4" t="inlineStr">
        <is>
          <t>Operating Lease, Liability, Noncurrent, Statement of Financial Position [Extensible Enumeration]</t>
        </is>
      </c>
      <c r="B9" s="4" t="inlineStr">
        <is>
          <t>Other non-current liabilities</t>
        </is>
      </c>
      <c r="C9" s="4" t="inlineStr">
        <is>
          <t>Other non-current liabilities</t>
        </is>
      </c>
    </row>
    <row r="10">
      <c r="A10" s="3" t="inlineStr">
        <is>
          <t>Finance leases</t>
        </is>
      </c>
      <c r="B10" s="4" t="inlineStr">
        <is>
          <t xml:space="preserve"> </t>
        </is>
      </c>
      <c r="C10" s="4" t="inlineStr">
        <is>
          <t xml:space="preserve"> </t>
        </is>
      </c>
    </row>
    <row r="11">
      <c r="A11" s="4" t="inlineStr">
        <is>
          <t>Property, plant and equipment</t>
        </is>
      </c>
      <c r="B11" s="5" t="n">
        <v>10879</v>
      </c>
      <c r="C11" s="5" t="n">
        <v>9280</v>
      </c>
    </row>
    <row r="12">
      <c r="A12" s="4" t="inlineStr">
        <is>
          <t>Accumulated depreciation</t>
        </is>
      </c>
      <c r="B12" s="6" t="n">
        <v>-1991</v>
      </c>
      <c r="C12" s="6" t="n">
        <v>-1262</v>
      </c>
    </row>
    <row r="13">
      <c r="A13" s="4" t="inlineStr">
        <is>
          <t>Property, plant and equipment, net</t>
        </is>
      </c>
      <c r="B13" s="6" t="n">
        <v>8888</v>
      </c>
      <c r="C13" s="6" t="n">
        <v>8017</v>
      </c>
    </row>
    <row r="14">
      <c r="A14" s="4" t="inlineStr">
        <is>
          <t>Current maturities of long-term debt</t>
        </is>
      </c>
      <c r="B14" s="6" t="n">
        <v>2206</v>
      </c>
      <c r="C14" s="6" t="n">
        <v>2155</v>
      </c>
    </row>
    <row r="15">
      <c r="A15" s="4" t="inlineStr">
        <is>
          <t>Long-term debt</t>
        </is>
      </c>
      <c r="B15" s="6" t="n">
        <v>4522</v>
      </c>
      <c r="C15" s="6" t="n">
        <v>5625</v>
      </c>
    </row>
    <row r="16">
      <c r="A16" s="4" t="inlineStr">
        <is>
          <t>Total lease payments</t>
        </is>
      </c>
      <c r="B16" s="5" t="n">
        <v>6728</v>
      </c>
      <c r="C16" s="5" t="n">
        <v>7780</v>
      </c>
    </row>
    <row r="17">
      <c r="A17" s="4" t="inlineStr">
        <is>
          <t>Finance Lease, Right-of-Use Asset, Statement of Financial Position [Extensible Enumeration]</t>
        </is>
      </c>
      <c r="B17" s="4" t="inlineStr">
        <is>
          <t>Property, plant and equipment, net</t>
        </is>
      </c>
      <c r="C17" s="4" t="inlineStr">
        <is>
          <t>Property, plant and equipment, net</t>
        </is>
      </c>
    </row>
    <row r="18">
      <c r="A18" s="4" t="inlineStr">
        <is>
          <t>Finance Lease, Liability, Current, Statement of Financial Position [Extensible Enumeration]</t>
        </is>
      </c>
      <c r="B18" s="4" t="inlineStr">
        <is>
          <t>Current portion of the long-term debt</t>
        </is>
      </c>
      <c r="C18" s="4" t="inlineStr">
        <is>
          <t>Current portion of the long-term debt</t>
        </is>
      </c>
    </row>
    <row r="19">
      <c r="A19" s="4" t="inlineStr">
        <is>
          <t>Finance Lease, Liability, Noncurrent, Statement of Financial Position [Extensible Enumeration]</t>
        </is>
      </c>
      <c r="B19" s="4" t="inlineStr">
        <is>
          <t>Long-term debt</t>
        </is>
      </c>
      <c r="C19" s="4" t="inlineStr">
        <is>
          <t>Long-term deb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6" customWidth="1" min="2" max="2"/>
  </cols>
  <sheetData>
    <row r="1">
      <c r="A1" s="1" t="inlineStr">
        <is>
          <t>Leases - Weighted Average Information (Details)</t>
        </is>
      </c>
      <c r="B1" s="2" t="inlineStr">
        <is>
          <t>Dec. 31, 2022</t>
        </is>
      </c>
    </row>
    <row r="2">
      <c r="A2" s="3" t="inlineStr">
        <is>
          <t>Leases [Abstract]</t>
        </is>
      </c>
      <c r="B2" s="4" t="inlineStr">
        <is>
          <t xml:space="preserve"> </t>
        </is>
      </c>
    </row>
    <row r="3">
      <c r="A3" s="4" t="inlineStr">
        <is>
          <t>Finance leases, remaining lease term (in years)</t>
        </is>
      </c>
      <c r="B3" s="4" t="inlineStr">
        <is>
          <t>3 years 3 months 7 days</t>
        </is>
      </c>
    </row>
    <row r="4">
      <c r="A4" s="4" t="inlineStr">
        <is>
          <t>Finance leases, discount rate</t>
        </is>
      </c>
      <c r="B4" s="11" t="n">
        <v>0.0321</v>
      </c>
    </row>
    <row r="5">
      <c r="A5" s="4" t="inlineStr">
        <is>
          <t>Operating leases, remaining lease term (in years)</t>
        </is>
      </c>
      <c r="B5" s="4" t="inlineStr">
        <is>
          <t>10 years 5 months 15 days</t>
        </is>
      </c>
    </row>
    <row r="6">
      <c r="A6" s="4" t="inlineStr">
        <is>
          <t>Operating leases, discount rate</t>
        </is>
      </c>
      <c r="B6" s="11" t="n">
        <v>0.04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1522</v>
      </c>
      <c r="C3" s="4" t="inlineStr">
        <is>
          <t xml:space="preserve"> </t>
        </is>
      </c>
    </row>
    <row r="4">
      <c r="A4" s="4" t="inlineStr">
        <is>
          <t>2024</t>
        </is>
      </c>
      <c r="B4" s="6" t="n">
        <v>9809</v>
      </c>
      <c r="C4" s="4" t="inlineStr">
        <is>
          <t xml:space="preserve"> </t>
        </is>
      </c>
    </row>
    <row r="5">
      <c r="A5" s="4" t="inlineStr">
        <is>
          <t>2025</t>
        </is>
      </c>
      <c r="B5" s="6" t="n">
        <v>8579</v>
      </c>
      <c r="C5" s="4" t="inlineStr">
        <is>
          <t xml:space="preserve"> </t>
        </is>
      </c>
    </row>
    <row r="6">
      <c r="A6" s="4" t="inlineStr">
        <is>
          <t>2026</t>
        </is>
      </c>
      <c r="B6" s="6" t="n">
        <v>7979</v>
      </c>
      <c r="C6" s="4" t="inlineStr">
        <is>
          <t xml:space="preserve"> </t>
        </is>
      </c>
    </row>
    <row r="7">
      <c r="A7" s="4" t="inlineStr">
        <is>
          <t>2027</t>
        </is>
      </c>
      <c r="B7" s="6" t="n">
        <v>7683</v>
      </c>
      <c r="C7" s="4" t="inlineStr">
        <is>
          <t xml:space="preserve"> </t>
        </is>
      </c>
    </row>
    <row r="8">
      <c r="A8" s="4" t="inlineStr">
        <is>
          <t>Thereafter</t>
        </is>
      </c>
      <c r="B8" s="6" t="n">
        <v>47605</v>
      </c>
      <c r="C8" s="4" t="inlineStr">
        <is>
          <t xml:space="preserve"> </t>
        </is>
      </c>
    </row>
    <row r="9">
      <c r="A9" s="4" t="inlineStr">
        <is>
          <t>Total lease payments</t>
        </is>
      </c>
      <c r="B9" s="6" t="n">
        <v>93177</v>
      </c>
      <c r="C9" s="4" t="inlineStr">
        <is>
          <t xml:space="preserve"> </t>
        </is>
      </c>
    </row>
    <row r="10">
      <c r="A10" s="4" t="inlineStr">
        <is>
          <t>Less: interest</t>
        </is>
      </c>
      <c r="B10" s="6" t="n">
        <v>-19628</v>
      </c>
      <c r="C10" s="4" t="inlineStr">
        <is>
          <t xml:space="preserve"> </t>
        </is>
      </c>
    </row>
    <row r="11">
      <c r="A11" s="4" t="inlineStr">
        <is>
          <t>Total</t>
        </is>
      </c>
      <c r="B11" s="6" t="n">
        <v>73549</v>
      </c>
      <c r="C11" s="5" t="n">
        <v>69111</v>
      </c>
    </row>
    <row r="12">
      <c r="A12" s="3" t="inlineStr">
        <is>
          <t>Finance Leases</t>
        </is>
      </c>
      <c r="B12" s="4" t="inlineStr">
        <is>
          <t xml:space="preserve"> </t>
        </is>
      </c>
      <c r="C12" s="4" t="inlineStr">
        <is>
          <t xml:space="preserve"> </t>
        </is>
      </c>
    </row>
    <row r="13">
      <c r="A13" s="4" t="inlineStr">
        <is>
          <t>2023</t>
        </is>
      </c>
      <c r="B13" s="6" t="n">
        <v>2254</v>
      </c>
      <c r="C13" s="4" t="inlineStr">
        <is>
          <t xml:space="preserve"> </t>
        </is>
      </c>
    </row>
    <row r="14">
      <c r="A14" s="4" t="inlineStr">
        <is>
          <t>2024</t>
        </is>
      </c>
      <c r="B14" s="6" t="n">
        <v>2247</v>
      </c>
      <c r="C14" s="4" t="inlineStr">
        <is>
          <t xml:space="preserve"> </t>
        </is>
      </c>
    </row>
    <row r="15">
      <c r="A15" s="4" t="inlineStr">
        <is>
          <t>2025</t>
        </is>
      </c>
      <c r="B15" s="6" t="n">
        <v>1878</v>
      </c>
      <c r="C15" s="4" t="inlineStr">
        <is>
          <t xml:space="preserve"> </t>
        </is>
      </c>
    </row>
    <row r="16">
      <c r="A16" s="4" t="inlineStr">
        <is>
          <t>2026</t>
        </is>
      </c>
      <c r="B16" s="6" t="n">
        <v>312</v>
      </c>
      <c r="C16" s="4" t="inlineStr">
        <is>
          <t xml:space="preserve"> </t>
        </is>
      </c>
    </row>
    <row r="17">
      <c r="A17" s="4" t="inlineStr">
        <is>
          <t>2027</t>
        </is>
      </c>
      <c r="B17" s="6" t="n">
        <v>307</v>
      </c>
      <c r="C17" s="4" t="inlineStr">
        <is>
          <t xml:space="preserve"> </t>
        </is>
      </c>
    </row>
    <row r="18">
      <c r="A18" s="4" t="inlineStr">
        <is>
          <t>Thereafter</t>
        </is>
      </c>
      <c r="B18" s="6" t="n">
        <v>77</v>
      </c>
      <c r="C18" s="4" t="inlineStr">
        <is>
          <t xml:space="preserve"> </t>
        </is>
      </c>
    </row>
    <row r="19">
      <c r="A19" s="4" t="inlineStr">
        <is>
          <t>Total lease payments</t>
        </is>
      </c>
      <c r="B19" s="6" t="n">
        <v>7075</v>
      </c>
      <c r="C19" s="4" t="inlineStr">
        <is>
          <t xml:space="preserve"> </t>
        </is>
      </c>
    </row>
    <row r="20">
      <c r="A20" s="4" t="inlineStr">
        <is>
          <t>Less: interest</t>
        </is>
      </c>
      <c r="B20" s="6" t="n">
        <v>-347</v>
      </c>
      <c r="C20" s="4" t="inlineStr">
        <is>
          <t xml:space="preserve"> </t>
        </is>
      </c>
    </row>
    <row r="21">
      <c r="A21" s="4" t="inlineStr">
        <is>
          <t>Total</t>
        </is>
      </c>
      <c r="B21" s="5" t="n">
        <v>6728</v>
      </c>
      <c r="C21" s="5" t="n">
        <v>77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9" customWidth="1" min="2" max="2"/>
    <col width="40" customWidth="1" min="3" max="3"/>
    <col width="45" customWidth="1" min="4" max="4"/>
    <col width="40" customWidth="1" min="5" max="5"/>
    <col width="22" customWidth="1" min="6" max="6"/>
    <col width="22" customWidth="1" min="7" max="7"/>
    <col width="32" customWidth="1" min="8" max="8"/>
  </cols>
  <sheetData>
    <row r="1">
      <c r="A1" s="1" t="inlineStr">
        <is>
          <t>Stockholders’ Equity (Details) $ / shares in Units, $ in Thousands</t>
        </is>
      </c>
      <c r="D1" s="2" t="inlineStr">
        <is>
          <t>12 Months Ended</t>
        </is>
      </c>
    </row>
    <row r="2">
      <c r="B2" s="2" t="inlineStr">
        <is>
          <t>May 02, 2022 USD ($) $ / shares shares</t>
        </is>
      </c>
      <c r="C2" s="2" t="inlineStr">
        <is>
          <t>Jan. 24, 2022 USD ($) $ / shares shares</t>
        </is>
      </c>
      <c r="D2" s="2" t="inlineStr">
        <is>
          <t>Dec. 31, 2022 USD ($) vote $ / shares shares</t>
        </is>
      </c>
      <c r="E2" s="2" t="inlineStr">
        <is>
          <t>Dec. 31, 2021 USD ($) $ / shares shares</t>
        </is>
      </c>
      <c r="F2" s="2" t="inlineStr">
        <is>
          <t>Dec. 31, 2020 USD ($)</t>
        </is>
      </c>
      <c r="G2" s="2" t="inlineStr">
        <is>
          <t>Jul. 26, 2022 USD ($)</t>
        </is>
      </c>
      <c r="H2" s="2" t="inlineStr">
        <is>
          <t>Mar. 16, 2021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 | shares</t>
        </is>
      </c>
      <c r="B4" s="4" t="inlineStr">
        <is>
          <t xml:space="preserve"> </t>
        </is>
      </c>
      <c r="C4" s="4" t="inlineStr">
        <is>
          <t xml:space="preserve"> </t>
        </is>
      </c>
      <c r="D4" s="6" t="n">
        <v>100000000</v>
      </c>
      <c r="E4" s="6" t="n">
        <v>100000000</v>
      </c>
      <c r="F4" s="4" t="inlineStr">
        <is>
          <t xml:space="preserve"> </t>
        </is>
      </c>
      <c r="G4" s="4" t="inlineStr">
        <is>
          <t xml:space="preserve"> </t>
        </is>
      </c>
      <c r="H4" s="6" t="n">
        <v>100000000</v>
      </c>
    </row>
    <row r="5">
      <c r="A5" s="4" t="inlineStr">
        <is>
          <t>Preferred shares par value (in usd per share) | $ / shares</t>
        </is>
      </c>
      <c r="B5" s="4" t="inlineStr">
        <is>
          <t xml:space="preserve"> </t>
        </is>
      </c>
      <c r="C5" s="4" t="inlineStr">
        <is>
          <t xml:space="preserve"> </t>
        </is>
      </c>
      <c r="D5" s="7" t="n">
        <v>0.001</v>
      </c>
      <c r="E5" s="7" t="n">
        <v>0.001</v>
      </c>
      <c r="F5" s="4" t="inlineStr">
        <is>
          <t xml:space="preserve"> </t>
        </is>
      </c>
      <c r="G5" s="4" t="inlineStr">
        <is>
          <t xml:space="preserve"> </t>
        </is>
      </c>
      <c r="H5" s="7" t="n">
        <v>0.001</v>
      </c>
    </row>
    <row r="6">
      <c r="A6" s="4" t="inlineStr">
        <is>
          <t>Common stock, authorized (in shares) | shares</t>
        </is>
      </c>
      <c r="B6" s="4" t="inlineStr">
        <is>
          <t xml:space="preserve"> </t>
        </is>
      </c>
      <c r="C6" s="4" t="inlineStr">
        <is>
          <t xml:space="preserve"> </t>
        </is>
      </c>
      <c r="D6" s="6" t="n">
        <v>750000000</v>
      </c>
      <c r="E6" s="6" t="n">
        <v>750000000</v>
      </c>
      <c r="F6" s="4" t="inlineStr">
        <is>
          <t xml:space="preserve"> </t>
        </is>
      </c>
      <c r="G6" s="4" t="inlineStr">
        <is>
          <t xml:space="preserve"> </t>
        </is>
      </c>
      <c r="H6" s="6" t="n">
        <v>750000000</v>
      </c>
    </row>
    <row r="7">
      <c r="A7" s="4" t="inlineStr">
        <is>
          <t>Common stock, par value (in usd per share) | $ / shares</t>
        </is>
      </c>
      <c r="B7" s="4" t="inlineStr">
        <is>
          <t xml:space="preserve"> </t>
        </is>
      </c>
      <c r="C7" s="4" t="inlineStr">
        <is>
          <t xml:space="preserve"> </t>
        </is>
      </c>
      <c r="D7" s="7" t="n">
        <v>0.001</v>
      </c>
      <c r="E7" s="7" t="n">
        <v>0.001</v>
      </c>
      <c r="F7" s="4" t="inlineStr">
        <is>
          <t xml:space="preserve"> </t>
        </is>
      </c>
      <c r="G7" s="4" t="inlineStr">
        <is>
          <t xml:space="preserve"> </t>
        </is>
      </c>
      <c r="H7" s="7" t="n">
        <v>0.001</v>
      </c>
    </row>
    <row r="8">
      <c r="A8" s="4" t="inlineStr">
        <is>
          <t>Number of vote | vote</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Common stock dividends declared (in usd per share) | $ / shares</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Common stock dividends cash paid (in usd per share) | $ /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Share repurchase program amount | $</t>
        </is>
      </c>
      <c r="B11" s="4" t="inlineStr">
        <is>
          <t xml:space="preserve"> </t>
        </is>
      </c>
      <c r="C11" s="5" t="n">
        <v>450000</v>
      </c>
      <c r="D11" s="4" t="inlineStr">
        <is>
          <t xml:space="preserve"> </t>
        </is>
      </c>
      <c r="E11" s="4" t="inlineStr">
        <is>
          <t xml:space="preserve"> </t>
        </is>
      </c>
      <c r="F11" s="4" t="inlineStr">
        <is>
          <t xml:space="preserve"> </t>
        </is>
      </c>
      <c r="G11" s="5" t="n">
        <v>450000</v>
      </c>
      <c r="H11" s="4" t="inlineStr">
        <is>
          <t xml:space="preserve"> </t>
        </is>
      </c>
    </row>
    <row r="12">
      <c r="A12" s="4" t="inlineStr">
        <is>
          <t>Number of shares authorized for repurchase (in shares) | shares</t>
        </is>
      </c>
      <c r="B12" s="6" t="n">
        <v>8000000</v>
      </c>
      <c r="C12" s="6" t="n">
        <v>408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price per share (in usd per share) | $ / shares</t>
        </is>
      </c>
      <c r="B13" s="8" t="n">
        <v>13.88</v>
      </c>
      <c r="C13" s="8" t="n">
        <v>19.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 for repurchased stock | $</t>
        </is>
      </c>
      <c r="B14" s="5" t="n">
        <v>111000</v>
      </c>
      <c r="C14" s="5" t="n">
        <v>81000</v>
      </c>
      <c r="D14" s="5" t="n">
        <v>343349</v>
      </c>
      <c r="E14" s="5" t="n">
        <v>9524</v>
      </c>
      <c r="F14" s="5" t="n">
        <v>2498</v>
      </c>
      <c r="G14" s="4" t="inlineStr">
        <is>
          <t xml:space="preserve"> </t>
        </is>
      </c>
      <c r="H14" s="4" t="inlineStr">
        <is>
          <t xml:space="preserve"> </t>
        </is>
      </c>
    </row>
    <row r="15">
      <c r="A15" s="4" t="inlineStr">
        <is>
          <t>Number of shares repurchased (in shares) | shares</t>
        </is>
      </c>
      <c r="B15" s="4" t="inlineStr">
        <is>
          <t xml:space="preserve"> </t>
        </is>
      </c>
      <c r="C15" s="4" t="inlineStr">
        <is>
          <t xml:space="preserve"> </t>
        </is>
      </c>
      <c r="D15" s="6" t="n">
        <v>23300000</v>
      </c>
      <c r="E15" s="4" t="inlineStr">
        <is>
          <t xml:space="preserve"> </t>
        </is>
      </c>
      <c r="F15" s="4" t="inlineStr">
        <is>
          <t xml:space="preserve"> </t>
        </is>
      </c>
      <c r="G15" s="4" t="inlineStr">
        <is>
          <t xml:space="preserve"> </t>
        </is>
      </c>
      <c r="H15" s="4" t="inlineStr">
        <is>
          <t xml:space="preserve"> </t>
        </is>
      </c>
    </row>
    <row r="16">
      <c r="A16" s="4" t="inlineStr">
        <is>
          <t>Consideration cost of shares repurchased | $</t>
        </is>
      </c>
      <c r="B16" s="4" t="inlineStr">
        <is>
          <t xml:space="preserve"> </t>
        </is>
      </c>
      <c r="C16" s="4" t="inlineStr">
        <is>
          <t xml:space="preserve"> </t>
        </is>
      </c>
      <c r="D16" s="5" t="n">
        <v>343100</v>
      </c>
      <c r="E16" s="6" t="n">
        <v>10380</v>
      </c>
      <c r="F16" s="5" t="n">
        <v>2498</v>
      </c>
      <c r="G16" s="4" t="inlineStr">
        <is>
          <t xml:space="preserve"> </t>
        </is>
      </c>
      <c r="H16" s="4" t="inlineStr">
        <is>
          <t xml:space="preserve"> </t>
        </is>
      </c>
    </row>
    <row r="17">
      <c r="A17" s="4" t="inlineStr">
        <is>
          <t>Remaining amount authorized for repurchase | $</t>
        </is>
      </c>
      <c r="B17" s="4" t="inlineStr">
        <is>
          <t xml:space="preserve"> </t>
        </is>
      </c>
      <c r="C17" s="4" t="inlineStr">
        <is>
          <t xml:space="preserve"> </t>
        </is>
      </c>
      <c r="D17" s="5" t="n">
        <v>400000</v>
      </c>
      <c r="E17" s="4" t="inlineStr">
        <is>
          <t xml:space="preserve"> </t>
        </is>
      </c>
      <c r="F17" s="4" t="inlineStr">
        <is>
          <t xml:space="preserve"> </t>
        </is>
      </c>
      <c r="G17" s="4" t="inlineStr">
        <is>
          <t xml:space="preserve"> </t>
        </is>
      </c>
      <c r="H17" s="4" t="inlineStr">
        <is>
          <t xml:space="preserve"> </t>
        </is>
      </c>
    </row>
    <row r="18">
      <c r="A18" s="4" t="inlineStr">
        <is>
          <t>Common 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of dividends | $</t>
        </is>
      </c>
      <c r="B20" s="4" t="inlineStr">
        <is>
          <t xml:space="preserve"> </t>
        </is>
      </c>
      <c r="C20" s="4" t="inlineStr">
        <is>
          <t xml:space="preserve"> </t>
        </is>
      </c>
      <c r="D20" s="4" t="inlineStr">
        <is>
          <t xml:space="preserve"> </t>
        </is>
      </c>
      <c r="E20" s="5" t="n">
        <v>41</v>
      </c>
      <c r="F20" s="4" t="inlineStr">
        <is>
          <t xml:space="preserve"> </t>
        </is>
      </c>
      <c r="G20" s="4" t="inlineStr">
        <is>
          <t xml:space="preserve"> </t>
        </is>
      </c>
      <c r="H20" s="4" t="inlineStr">
        <is>
          <t xml:space="preserve"> </t>
        </is>
      </c>
    </row>
    <row r="21">
      <c r="A21" s="4" t="inlineStr">
        <is>
          <t>Previously Announced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repurchased (in shares) | shares</t>
        </is>
      </c>
      <c r="B23" s="4" t="inlineStr">
        <is>
          <t xml:space="preserve"> </t>
        </is>
      </c>
      <c r="C23" s="4" t="inlineStr">
        <is>
          <t xml:space="preserve"> </t>
        </is>
      </c>
      <c r="D23" s="6" t="n">
        <v>11200000</v>
      </c>
      <c r="E23" s="4" t="inlineStr">
        <is>
          <t xml:space="preserve"> </t>
        </is>
      </c>
      <c r="F23" s="4" t="inlineStr">
        <is>
          <t xml:space="preserve"> </t>
        </is>
      </c>
      <c r="G23" s="4" t="inlineStr">
        <is>
          <t xml:space="preserve"> </t>
        </is>
      </c>
      <c r="H23" s="4" t="inlineStr">
        <is>
          <t xml:space="preserve"> </t>
        </is>
      </c>
    </row>
    <row r="24">
      <c r="A24" s="4" t="inlineStr">
        <is>
          <t>Average price paid per share of shares repurchased (in usd per share) | $ / shares</t>
        </is>
      </c>
      <c r="B24" s="4" t="inlineStr">
        <is>
          <t xml:space="preserve"> </t>
        </is>
      </c>
      <c r="C24" s="4" t="inlineStr">
        <is>
          <t xml:space="preserve"> </t>
        </is>
      </c>
      <c r="D24" s="8" t="n">
        <v>13.49</v>
      </c>
      <c r="E24" s="4" t="inlineStr">
        <is>
          <t xml:space="preserve"> </t>
        </is>
      </c>
      <c r="F24" s="4" t="inlineStr">
        <is>
          <t xml:space="preserve"> </t>
        </is>
      </c>
      <c r="G24" s="4" t="inlineStr">
        <is>
          <t xml:space="preserve"> </t>
        </is>
      </c>
      <c r="H24" s="4" t="inlineStr">
        <is>
          <t xml:space="preserve"> </t>
        </is>
      </c>
    </row>
    <row r="25">
      <c r="A25" s="4" t="inlineStr">
        <is>
          <t>Consideration cost of shares repurchased | $</t>
        </is>
      </c>
      <c r="B25" s="4" t="inlineStr">
        <is>
          <t xml:space="preserve"> </t>
        </is>
      </c>
      <c r="C25" s="4" t="inlineStr">
        <is>
          <t xml:space="preserve"> </t>
        </is>
      </c>
      <c r="D25" s="5" t="n">
        <v>151300</v>
      </c>
      <c r="E25" s="4" t="inlineStr">
        <is>
          <t xml:space="preserve"> </t>
        </is>
      </c>
      <c r="F25" s="4" t="inlineStr">
        <is>
          <t xml:space="preserve"> </t>
        </is>
      </c>
      <c r="G25" s="4" t="inlineStr">
        <is>
          <t xml:space="preserve"> </t>
        </is>
      </c>
      <c r="H25"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5" customWidth="1" min="3" max="3"/>
    <col width="34" customWidth="1" min="4" max="4"/>
    <col width="29" customWidth="1" min="5" max="5"/>
    <col width="22" customWidth="1" min="6" max="6"/>
    <col width="21" customWidth="1" min="7" max="7"/>
  </cols>
  <sheetData>
    <row r="1">
      <c r="A1" s="1" t="inlineStr">
        <is>
          <t>Stock-based Compensation - Additional Information (Details) $ in Thousands</t>
        </is>
      </c>
      <c r="C1" s="2" t="inlineStr">
        <is>
          <t>1 Months Ended</t>
        </is>
      </c>
      <c r="D1" s="2" t="inlineStr">
        <is>
          <t>12 Months Ended</t>
        </is>
      </c>
    </row>
    <row r="2">
      <c r="B2" s="2" t="inlineStr">
        <is>
          <t>Mar. 02, 2021</t>
        </is>
      </c>
      <c r="C2" s="2" t="inlineStr">
        <is>
          <t>Aug. 31, 2017</t>
        </is>
      </c>
      <c r="D2" s="2" t="inlineStr">
        <is>
          <t>Dec. 31, 2022 USD ($) plan shares</t>
        </is>
      </c>
      <c r="E2" s="2" t="inlineStr">
        <is>
          <t>Dec. 31, 2021 USD ($) shares</t>
        </is>
      </c>
      <c r="F2" s="2" t="inlineStr">
        <is>
          <t>Dec. 31, 2020 USD ($)</t>
        </is>
      </c>
      <c r="G2" s="2" t="inlineStr">
        <is>
          <t>Mar.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7900</v>
      </c>
      <c r="E4" s="5" t="n">
        <v>15000</v>
      </c>
      <c r="F4" s="5" t="n">
        <v>1900</v>
      </c>
      <c r="G4" s="4" t="inlineStr">
        <is>
          <t xml:space="preserve"> </t>
        </is>
      </c>
    </row>
    <row r="5">
      <c r="A5" s="4" t="inlineStr">
        <is>
          <t>Number of equity incentive plans | plan</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Stock split, conversion ratio</t>
        </is>
      </c>
      <c r="B6" s="6" t="n">
        <v>1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SU, performance-b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s not yet recognized</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Stock option, market and performance con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s not yet recognized</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Restricted stock awards, time-b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5" t="n">
        <v>100</v>
      </c>
      <c r="E15" s="5" t="n">
        <v>100</v>
      </c>
      <c r="F15" s="6" t="n">
        <v>100</v>
      </c>
      <c r="G15" s="4" t="inlineStr">
        <is>
          <t xml:space="preserve"> </t>
        </is>
      </c>
    </row>
    <row r="16">
      <c r="A16" s="4" t="inlineStr">
        <is>
          <t>2021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authorized for future issuanc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3737500</v>
      </c>
    </row>
    <row r="19">
      <c r="A19" s="4" t="inlineStr">
        <is>
          <t>Remaining shares available for grant (in shares) | shares</t>
        </is>
      </c>
      <c r="B19" s="4" t="inlineStr">
        <is>
          <t xml:space="preserve"> </t>
        </is>
      </c>
      <c r="C19" s="4" t="inlineStr">
        <is>
          <t xml:space="preserve"> </t>
        </is>
      </c>
      <c r="D19" s="6" t="n">
        <v>11631006</v>
      </c>
      <c r="E19" s="4" t="inlineStr">
        <is>
          <t xml:space="preserve"> </t>
        </is>
      </c>
      <c r="F19" s="4" t="inlineStr">
        <is>
          <t xml:space="preserve"> </t>
        </is>
      </c>
      <c r="G19" s="4" t="inlineStr">
        <is>
          <t xml:space="preserve"> </t>
        </is>
      </c>
    </row>
    <row r="20">
      <c r="A20" s="4" t="inlineStr">
        <is>
          <t>2021 Plan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expiration term</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2021 Plan |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2021 Plan | RSU, performance-b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ive weight of net revenue growth and adjusted earnings before interest, taxes, depreciation, and amortization</t>
        </is>
      </c>
      <c r="B28" s="4" t="inlineStr">
        <is>
          <t xml:space="preserve"> </t>
        </is>
      </c>
      <c r="C28" s="4" t="inlineStr">
        <is>
          <t xml:space="preserve"> </t>
        </is>
      </c>
      <c r="D28" s="10" t="n">
        <v>0.5</v>
      </c>
      <c r="E28" s="4" t="inlineStr">
        <is>
          <t xml:space="preserve"> </t>
        </is>
      </c>
      <c r="F28" s="4" t="inlineStr">
        <is>
          <t xml:space="preserve"> </t>
        </is>
      </c>
      <c r="G28" s="4" t="inlineStr">
        <is>
          <t xml:space="preserve"> </t>
        </is>
      </c>
    </row>
    <row r="29">
      <c r="A29" s="4" t="inlineStr">
        <is>
          <t>Award performance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Costs not yet recognized</t>
        </is>
      </c>
      <c r="B30" s="4" t="inlineStr">
        <is>
          <t xml:space="preserve"> </t>
        </is>
      </c>
      <c r="C30" s="4" t="inlineStr">
        <is>
          <t xml:space="preserve"> </t>
        </is>
      </c>
      <c r="D30" s="5" t="n">
        <v>1200</v>
      </c>
      <c r="E30" s="4" t="inlineStr">
        <is>
          <t xml:space="preserve"> </t>
        </is>
      </c>
      <c r="F30" s="4" t="inlineStr">
        <is>
          <t xml:space="preserve"> </t>
        </is>
      </c>
      <c r="G30" s="4" t="inlineStr">
        <is>
          <t xml:space="preserve"> </t>
        </is>
      </c>
    </row>
    <row r="31">
      <c r="A31" s="4" t="inlineStr">
        <is>
          <t>Weighted average period of stock options expected to be recognized</t>
        </is>
      </c>
      <c r="B31" s="4" t="inlineStr">
        <is>
          <t xml:space="preserve"> </t>
        </is>
      </c>
      <c r="C31" s="4" t="inlineStr">
        <is>
          <t xml:space="preserve"> </t>
        </is>
      </c>
      <c r="D31" s="4" t="inlineStr">
        <is>
          <t>2 years 3 months 18 days</t>
        </is>
      </c>
      <c r="E31" s="4" t="inlineStr">
        <is>
          <t xml:space="preserve"> </t>
        </is>
      </c>
      <c r="F31" s="4" t="inlineStr">
        <is>
          <t xml:space="preserve"> </t>
        </is>
      </c>
      <c r="G31" s="4" t="inlineStr">
        <is>
          <t xml:space="preserve"> </t>
        </is>
      </c>
    </row>
    <row r="32">
      <c r="A32" s="4" t="inlineStr">
        <is>
          <t>Outstanding restricted stock awards (in shares) | shares</t>
        </is>
      </c>
      <c r="B32" s="4" t="inlineStr">
        <is>
          <t xml:space="preserve"> </t>
        </is>
      </c>
      <c r="C32" s="4" t="inlineStr">
        <is>
          <t xml:space="preserve"> </t>
        </is>
      </c>
      <c r="D32" s="6" t="n">
        <v>98061</v>
      </c>
      <c r="E32" s="6" t="n">
        <v>0</v>
      </c>
      <c r="F32" s="4" t="inlineStr">
        <is>
          <t xml:space="preserve"> </t>
        </is>
      </c>
      <c r="G32" s="4" t="inlineStr">
        <is>
          <t xml:space="preserve"> </t>
        </is>
      </c>
    </row>
    <row r="33">
      <c r="A33" s="4" t="inlineStr">
        <is>
          <t>2021 Plan | RSU, performance-based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performance for award</t>
        </is>
      </c>
      <c r="B35" s="4" t="inlineStr">
        <is>
          <t xml:space="preserve"> </t>
        </is>
      </c>
      <c r="C35" s="4" t="inlineStr">
        <is>
          <t xml:space="preserve"> </t>
        </is>
      </c>
      <c r="D35" s="10" t="n">
        <v>0.5</v>
      </c>
      <c r="E35" s="4" t="inlineStr">
        <is>
          <t xml:space="preserve"> </t>
        </is>
      </c>
      <c r="F35" s="4" t="inlineStr">
        <is>
          <t xml:space="preserve"> </t>
        </is>
      </c>
      <c r="G35" s="4" t="inlineStr">
        <is>
          <t xml:space="preserve"> </t>
        </is>
      </c>
    </row>
    <row r="36">
      <c r="A36" s="4" t="inlineStr">
        <is>
          <t>2021 Plan | RSU, performance-based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reshold performance for award</t>
        </is>
      </c>
      <c r="B38" s="4" t="inlineStr">
        <is>
          <t xml:space="preserve"> </t>
        </is>
      </c>
      <c r="C38" s="4" t="inlineStr">
        <is>
          <t xml:space="preserve"> </t>
        </is>
      </c>
      <c r="D38" s="10" t="n">
        <v>2</v>
      </c>
      <c r="E38" s="4" t="inlineStr">
        <is>
          <t xml:space="preserve"> </t>
        </is>
      </c>
      <c r="F38" s="4" t="inlineStr">
        <is>
          <t xml:space="preserve"> </t>
        </is>
      </c>
      <c r="G38" s="4" t="inlineStr">
        <is>
          <t xml:space="preserve"> </t>
        </is>
      </c>
    </row>
    <row r="39">
      <c r="A39" s="4" t="inlineStr">
        <is>
          <t>2021 Plan | RSUs, time b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sts not yet recognized</t>
        </is>
      </c>
      <c r="B41" s="4" t="inlineStr">
        <is>
          <t xml:space="preserve"> </t>
        </is>
      </c>
      <c r="C41" s="4" t="inlineStr">
        <is>
          <t xml:space="preserve"> </t>
        </is>
      </c>
      <c r="D41" s="5" t="n">
        <v>3000</v>
      </c>
      <c r="E41" s="4" t="inlineStr">
        <is>
          <t xml:space="preserve"> </t>
        </is>
      </c>
      <c r="F41" s="4" t="inlineStr">
        <is>
          <t xml:space="preserve"> </t>
        </is>
      </c>
      <c r="G41" s="4" t="inlineStr">
        <is>
          <t xml:space="preserve"> </t>
        </is>
      </c>
    </row>
    <row r="42">
      <c r="A42" s="4" t="inlineStr">
        <is>
          <t>Weighted average period of stock options expected to be recognized</t>
        </is>
      </c>
      <c r="B42" s="4" t="inlineStr">
        <is>
          <t xml:space="preserve"> </t>
        </is>
      </c>
      <c r="C42" s="4" t="inlineStr">
        <is>
          <t xml:space="preserve"> </t>
        </is>
      </c>
      <c r="D42" s="4" t="inlineStr">
        <is>
          <t>1 year 9 months 18 days</t>
        </is>
      </c>
      <c r="E42" s="4" t="inlineStr">
        <is>
          <t xml:space="preserve"> </t>
        </is>
      </c>
      <c r="F42" s="4" t="inlineStr">
        <is>
          <t xml:space="preserve"> </t>
        </is>
      </c>
      <c r="G42" s="4" t="inlineStr">
        <is>
          <t xml:space="preserve"> </t>
        </is>
      </c>
    </row>
    <row r="43">
      <c r="A43" s="4" t="inlineStr">
        <is>
          <t>Outstanding restricted stock awards (in shares) | shares</t>
        </is>
      </c>
      <c r="B43" s="4" t="inlineStr">
        <is>
          <t xml:space="preserve"> </t>
        </is>
      </c>
      <c r="C43" s="4" t="inlineStr">
        <is>
          <t xml:space="preserve"> </t>
        </is>
      </c>
      <c r="D43" s="6" t="n">
        <v>307597</v>
      </c>
      <c r="E43" s="6" t="n">
        <v>177702</v>
      </c>
      <c r="F43" s="4" t="inlineStr">
        <is>
          <t xml:space="preserve"> </t>
        </is>
      </c>
      <c r="G43" s="4" t="inlineStr">
        <is>
          <t xml:space="preserve"> </t>
        </is>
      </c>
    </row>
    <row r="44">
      <c r="A44" s="4" t="inlineStr">
        <is>
          <t>2021 Plan | Stock option, time b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period of stock options expected to be recognized</t>
        </is>
      </c>
      <c r="B46" s="4" t="inlineStr">
        <is>
          <t xml:space="preserve"> </t>
        </is>
      </c>
      <c r="C46" s="4" t="inlineStr">
        <is>
          <t xml:space="preserve"> </t>
        </is>
      </c>
      <c r="D46" s="4" t="inlineStr">
        <is>
          <t>1 year 10 months 24 days</t>
        </is>
      </c>
      <c r="E46" s="4" t="inlineStr">
        <is>
          <t xml:space="preserve"> </t>
        </is>
      </c>
      <c r="F46" s="4" t="inlineStr">
        <is>
          <t xml:space="preserve"> </t>
        </is>
      </c>
      <c r="G46" s="4" t="inlineStr">
        <is>
          <t xml:space="preserve"> </t>
        </is>
      </c>
    </row>
    <row r="47">
      <c r="A47" s="4" t="inlineStr">
        <is>
          <t>Unrecognized compensation cost</t>
        </is>
      </c>
      <c r="B47" s="4" t="inlineStr">
        <is>
          <t xml:space="preserve"> </t>
        </is>
      </c>
      <c r="C47" s="4" t="inlineStr">
        <is>
          <t xml:space="preserve"> </t>
        </is>
      </c>
      <c r="D47" s="5" t="n">
        <v>7400</v>
      </c>
      <c r="E47" s="4" t="inlineStr">
        <is>
          <t xml:space="preserve"> </t>
        </is>
      </c>
      <c r="F47" s="4" t="inlineStr">
        <is>
          <t xml:space="preserve"> </t>
        </is>
      </c>
      <c r="G47" s="4" t="inlineStr">
        <is>
          <t xml:space="preserve"> </t>
        </is>
      </c>
    </row>
    <row r="48">
      <c r="A48" s="4" t="inlineStr">
        <is>
          <t>Options outstanding (in shares) | shares</t>
        </is>
      </c>
      <c r="B48" s="4" t="inlineStr">
        <is>
          <t xml:space="preserve"> </t>
        </is>
      </c>
      <c r="C48" s="4" t="inlineStr">
        <is>
          <t xml:space="preserve"> </t>
        </is>
      </c>
      <c r="D48" s="6" t="n">
        <v>2252106</v>
      </c>
      <c r="E48" s="6" t="n">
        <v>1259703</v>
      </c>
      <c r="F48" s="4" t="inlineStr">
        <is>
          <t xml:space="preserve"> </t>
        </is>
      </c>
      <c r="G48" s="4" t="inlineStr">
        <is>
          <t xml:space="preserve"> </t>
        </is>
      </c>
    </row>
    <row r="49">
      <c r="A49" s="4" t="inlineStr">
        <is>
          <t>Intrinsic value of options exercisable</t>
        </is>
      </c>
      <c r="B49" s="4" t="inlineStr">
        <is>
          <t xml:space="preserve"> </t>
        </is>
      </c>
      <c r="C49" s="4" t="inlineStr">
        <is>
          <t xml:space="preserve"> </t>
        </is>
      </c>
      <c r="D49" s="5" t="n">
        <v>2</v>
      </c>
      <c r="E49" s="5" t="n">
        <v>0</v>
      </c>
      <c r="F49" s="4" t="inlineStr">
        <is>
          <t xml:space="preserve"> </t>
        </is>
      </c>
      <c r="G49" s="4" t="inlineStr">
        <is>
          <t xml:space="preserve"> </t>
        </is>
      </c>
    </row>
    <row r="50">
      <c r="A50" s="4" t="inlineStr">
        <is>
          <t>2017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tions outstanding (in shares) | shares</t>
        </is>
      </c>
      <c r="B52" s="4" t="inlineStr">
        <is>
          <t xml:space="preserve"> </t>
        </is>
      </c>
      <c r="C52" s="4" t="inlineStr">
        <is>
          <t xml:space="preserve"> </t>
        </is>
      </c>
      <c r="D52" s="6" t="n">
        <v>9519776</v>
      </c>
      <c r="E52" s="4" t="inlineStr">
        <is>
          <t xml:space="preserve"> </t>
        </is>
      </c>
      <c r="F52" s="4" t="inlineStr">
        <is>
          <t xml:space="preserve"> </t>
        </is>
      </c>
      <c r="G52" s="4" t="inlineStr">
        <is>
          <t xml:space="preserve"> </t>
        </is>
      </c>
    </row>
    <row r="53">
      <c r="A53" s="4" t="inlineStr">
        <is>
          <t>Intrinsic value of options exercisable</t>
        </is>
      </c>
      <c r="B53" s="4" t="inlineStr">
        <is>
          <t xml:space="preserve"> </t>
        </is>
      </c>
      <c r="C53" s="4" t="inlineStr">
        <is>
          <t xml:space="preserve"> </t>
        </is>
      </c>
      <c r="D53" s="5" t="n">
        <v>11800</v>
      </c>
      <c r="E53" s="5" t="n">
        <v>19800</v>
      </c>
      <c r="F53" s="6" t="n">
        <v>1200</v>
      </c>
      <c r="G53" s="4" t="inlineStr">
        <is>
          <t xml:space="preserve"> </t>
        </is>
      </c>
    </row>
    <row r="54">
      <c r="A54" s="4" t="inlineStr">
        <is>
          <t>2017 Plan |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options, expiration term</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row>
    <row r="57">
      <c r="A57" s="4" t="inlineStr">
        <is>
          <t>Vesting period</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row>
    <row r="58">
      <c r="A58" s="4" t="inlineStr">
        <is>
          <t>2017 Plan |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 restricted stock awards (in shares) | shares</t>
        </is>
      </c>
      <c r="B60" s="4" t="inlineStr">
        <is>
          <t xml:space="preserve"> </t>
        </is>
      </c>
      <c r="C60" s="4" t="inlineStr">
        <is>
          <t xml:space="preserve"> </t>
        </is>
      </c>
      <c r="D60" s="6" t="n">
        <v>0</v>
      </c>
      <c r="E60" s="4" t="inlineStr">
        <is>
          <t xml:space="preserve"> </t>
        </is>
      </c>
      <c r="F60" s="4" t="inlineStr">
        <is>
          <t xml:space="preserve"> </t>
        </is>
      </c>
      <c r="G60" s="4" t="inlineStr">
        <is>
          <t xml:space="preserve"> </t>
        </is>
      </c>
    </row>
    <row r="61">
      <c r="A61" s="4" t="inlineStr">
        <is>
          <t>2017 Plan | Stock option, time ba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eighted average period of stock options expected to be recognized</t>
        </is>
      </c>
      <c r="B63" s="4" t="inlineStr">
        <is>
          <t xml:space="preserve"> </t>
        </is>
      </c>
      <c r="C63" s="4" t="inlineStr">
        <is>
          <t xml:space="preserve"> </t>
        </is>
      </c>
      <c r="D63" s="4" t="inlineStr">
        <is>
          <t>1 year 9 months 18 days</t>
        </is>
      </c>
      <c r="E63" s="4" t="inlineStr">
        <is>
          <t xml:space="preserve"> </t>
        </is>
      </c>
      <c r="F63" s="4" t="inlineStr">
        <is>
          <t xml:space="preserve"> </t>
        </is>
      </c>
      <c r="G63" s="4" t="inlineStr">
        <is>
          <t xml:space="preserve"> </t>
        </is>
      </c>
    </row>
    <row r="64">
      <c r="A64" s="4" t="inlineStr">
        <is>
          <t>Unrecognized compensation cost</t>
        </is>
      </c>
      <c r="B64" s="4" t="inlineStr">
        <is>
          <t xml:space="preserve"> </t>
        </is>
      </c>
      <c r="C64" s="4" t="inlineStr">
        <is>
          <t xml:space="preserve"> </t>
        </is>
      </c>
      <c r="D64" s="5" t="n">
        <v>1800</v>
      </c>
      <c r="E64" s="4" t="inlineStr">
        <is>
          <t xml:space="preserve"> </t>
        </is>
      </c>
      <c r="F64" s="4" t="inlineStr">
        <is>
          <t xml:space="preserve"> </t>
        </is>
      </c>
      <c r="G64" s="4" t="inlineStr">
        <is>
          <t xml:space="preserve"> </t>
        </is>
      </c>
    </row>
    <row r="65">
      <c r="A65" s="4" t="inlineStr">
        <is>
          <t>Options outstanding (in shares) | shares</t>
        </is>
      </c>
      <c r="B65" s="4" t="inlineStr">
        <is>
          <t xml:space="preserve"> </t>
        </is>
      </c>
      <c r="C65" s="4" t="inlineStr">
        <is>
          <t xml:space="preserve"> </t>
        </is>
      </c>
      <c r="D65" s="6" t="n">
        <v>4875806</v>
      </c>
      <c r="E65" s="6" t="n">
        <v>6294289</v>
      </c>
      <c r="F65" s="4" t="inlineStr">
        <is>
          <t xml:space="preserve"> </t>
        </is>
      </c>
      <c r="G65" s="4" t="inlineStr">
        <is>
          <t xml:space="preserve"> </t>
        </is>
      </c>
    </row>
    <row r="66">
      <c r="A66" s="4" t="inlineStr">
        <is>
          <t>Intrinsic value of options exercisable</t>
        </is>
      </c>
      <c r="B66" s="4" t="inlineStr">
        <is>
          <t xml:space="preserve"> </t>
        </is>
      </c>
      <c r="C66" s="4" t="inlineStr">
        <is>
          <t xml:space="preserve"> </t>
        </is>
      </c>
      <c r="D66" s="5" t="n">
        <v>11774</v>
      </c>
      <c r="E66" s="5" t="n">
        <v>19792</v>
      </c>
      <c r="F66" s="6" t="n">
        <v>1200</v>
      </c>
      <c r="G66" s="4" t="inlineStr">
        <is>
          <t xml:space="preserve"> </t>
        </is>
      </c>
    </row>
    <row r="67">
      <c r="A67" s="4" t="inlineStr">
        <is>
          <t>2017 Plan | Stock option, market and performance cond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ptions outstanding (in shares) | shares</t>
        </is>
      </c>
      <c r="B69" s="4" t="inlineStr">
        <is>
          <t xml:space="preserve"> </t>
        </is>
      </c>
      <c r="C69" s="4" t="inlineStr">
        <is>
          <t xml:space="preserve"> </t>
        </is>
      </c>
      <c r="D69" s="6" t="n">
        <v>4643970</v>
      </c>
      <c r="E69" s="6" t="n">
        <v>5690332</v>
      </c>
      <c r="F69" s="4" t="inlineStr">
        <is>
          <t xml:space="preserve"> </t>
        </is>
      </c>
      <c r="G69" s="4" t="inlineStr">
        <is>
          <t xml:space="preserve"> </t>
        </is>
      </c>
    </row>
    <row r="70">
      <c r="A70" s="4" t="inlineStr">
        <is>
          <t>Intrinsic value of options exercisable</t>
        </is>
      </c>
      <c r="B70" s="4" t="inlineStr">
        <is>
          <t xml:space="preserve"> </t>
        </is>
      </c>
      <c r="C70" s="4" t="inlineStr">
        <is>
          <t xml:space="preserve"> </t>
        </is>
      </c>
      <c r="D70" s="5" t="n">
        <v>12849</v>
      </c>
      <c r="E70" s="5" t="n">
        <v>29206</v>
      </c>
      <c r="F70" s="5" t="n">
        <v>0</v>
      </c>
      <c r="G70"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based Compensation - Restricted Stock (Details) - $ / shares</t>
        </is>
      </c>
      <c r="B1" s="2" t="inlineStr">
        <is>
          <t>12 Months Ended</t>
        </is>
      </c>
    </row>
    <row r="2">
      <c r="B2" s="2" t="inlineStr">
        <is>
          <t>Dec. 31, 2022</t>
        </is>
      </c>
      <c r="C2" s="2" t="inlineStr">
        <is>
          <t>Dec. 31, 2021</t>
        </is>
      </c>
    </row>
    <row r="3">
      <c r="A3" s="4" t="inlineStr">
        <is>
          <t>RSU, performance-based | 2021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balance (in shares)</t>
        </is>
      </c>
      <c r="B5" s="6" t="n">
        <v>0</v>
      </c>
      <c r="C5" s="4" t="inlineStr">
        <is>
          <t xml:space="preserve"> </t>
        </is>
      </c>
    </row>
    <row r="6">
      <c r="A6" s="4" t="inlineStr">
        <is>
          <t>Granted (in shares)</t>
        </is>
      </c>
      <c r="B6" s="6" t="n">
        <v>104699</v>
      </c>
      <c r="C6" s="4" t="inlineStr">
        <is>
          <t xml:space="preserve"> </t>
        </is>
      </c>
    </row>
    <row r="7">
      <c r="A7" s="4" t="inlineStr">
        <is>
          <t>Forfeited (in shares)</t>
        </is>
      </c>
      <c r="B7" s="6" t="n">
        <v>-6638</v>
      </c>
      <c r="C7" s="4" t="inlineStr">
        <is>
          <t xml:space="preserve"> </t>
        </is>
      </c>
    </row>
    <row r="8">
      <c r="A8" s="4" t="inlineStr">
        <is>
          <t>Vested and Converted to Common (in shares)</t>
        </is>
      </c>
      <c r="B8" s="6" t="n">
        <v>0</v>
      </c>
      <c r="C8" s="4" t="inlineStr">
        <is>
          <t xml:space="preserve"> </t>
        </is>
      </c>
    </row>
    <row r="9">
      <c r="A9" s="4" t="inlineStr">
        <is>
          <t>Outstanding, ending balance (in shares)</t>
        </is>
      </c>
      <c r="B9" s="6" t="n">
        <v>98061</v>
      </c>
      <c r="C9" s="6" t="n">
        <v>0</v>
      </c>
    </row>
    <row r="10">
      <c r="A10" s="3" t="inlineStr">
        <is>
          <t>Weighted-Average Grant-Date Fair Value</t>
        </is>
      </c>
      <c r="B10" s="4" t="inlineStr">
        <is>
          <t xml:space="preserve"> </t>
        </is>
      </c>
      <c r="C10" s="4" t="inlineStr">
        <is>
          <t xml:space="preserve"> </t>
        </is>
      </c>
    </row>
    <row r="11">
      <c r="A11" s="4" t="inlineStr">
        <is>
          <t>Outstanding, beginning balance (in usd pre share)</t>
        </is>
      </c>
      <c r="B11" s="5" t="n">
        <v>0</v>
      </c>
      <c r="C11" s="4" t="inlineStr">
        <is>
          <t xml:space="preserve"> </t>
        </is>
      </c>
    </row>
    <row r="12">
      <c r="A12" s="4" t="inlineStr">
        <is>
          <t>Granted (in usd per share)</t>
        </is>
      </c>
      <c r="B12" s="13" t="n">
        <v>16.5</v>
      </c>
      <c r="C12" s="4" t="inlineStr">
        <is>
          <t xml:space="preserve"> </t>
        </is>
      </c>
    </row>
    <row r="13">
      <c r="A13" s="4" t="inlineStr">
        <is>
          <t>Forfeited (in usd per share)</t>
        </is>
      </c>
      <c r="B13" s="13" t="n">
        <v>17.1</v>
      </c>
      <c r="C13" s="4" t="inlineStr">
        <is>
          <t xml:space="preserve"> </t>
        </is>
      </c>
    </row>
    <row r="14">
      <c r="A14" s="4" t="inlineStr">
        <is>
          <t>Vested and Converted to Common (in usd per share)</t>
        </is>
      </c>
      <c r="B14" s="4" t="inlineStr">
        <is>
          <t xml:space="preserve"> </t>
        </is>
      </c>
      <c r="C14" s="4" t="inlineStr">
        <is>
          <t xml:space="preserve"> </t>
        </is>
      </c>
    </row>
    <row r="15">
      <c r="A15" s="4" t="inlineStr">
        <is>
          <t>Outstanding, ending balance (in usd pre share)</t>
        </is>
      </c>
      <c r="B15" s="8" t="n">
        <v>16.46</v>
      </c>
      <c r="C15" s="5" t="n">
        <v>0</v>
      </c>
    </row>
    <row r="16">
      <c r="A16" s="4" t="inlineStr">
        <is>
          <t>RSUs, time based | 2021 Plan</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beginning balance (in shares)</t>
        </is>
      </c>
      <c r="B18" s="6" t="n">
        <v>177702</v>
      </c>
      <c r="C18" s="4" t="inlineStr">
        <is>
          <t xml:space="preserve"> </t>
        </is>
      </c>
    </row>
    <row r="19">
      <c r="A19" s="4" t="inlineStr">
        <is>
          <t>Granted (in shares)</t>
        </is>
      </c>
      <c r="B19" s="6" t="n">
        <v>246422</v>
      </c>
      <c r="C19" s="4" t="inlineStr">
        <is>
          <t xml:space="preserve"> </t>
        </is>
      </c>
    </row>
    <row r="20">
      <c r="A20" s="4" t="inlineStr">
        <is>
          <t>Forfeited (in shares)</t>
        </is>
      </c>
      <c r="B20" s="6" t="n">
        <v>-35594</v>
      </c>
      <c r="C20" s="4" t="inlineStr">
        <is>
          <t xml:space="preserve"> </t>
        </is>
      </c>
    </row>
    <row r="21">
      <c r="A21" s="4" t="inlineStr">
        <is>
          <t>Vested and Converted to Common (in shares)</t>
        </is>
      </c>
      <c r="B21" s="6" t="n">
        <v>-80933</v>
      </c>
      <c r="C21" s="4" t="inlineStr">
        <is>
          <t xml:space="preserve"> </t>
        </is>
      </c>
    </row>
    <row r="22">
      <c r="A22" s="4" t="inlineStr">
        <is>
          <t>Outstanding, ending balance (in shares)</t>
        </is>
      </c>
      <c r="B22" s="6" t="n">
        <v>307597</v>
      </c>
      <c r="C22" s="6" t="n">
        <v>177702</v>
      </c>
    </row>
    <row r="23">
      <c r="A23" s="3" t="inlineStr">
        <is>
          <t>Weighted-Average Grant-Date Fair Value</t>
        </is>
      </c>
      <c r="B23" s="4" t="inlineStr">
        <is>
          <t xml:space="preserve"> </t>
        </is>
      </c>
      <c r="C23" s="4" t="inlineStr">
        <is>
          <t xml:space="preserve"> </t>
        </is>
      </c>
    </row>
    <row r="24">
      <c r="A24" s="4" t="inlineStr">
        <is>
          <t>Outstanding, beginning balance (in usd pre share)</t>
        </is>
      </c>
      <c r="B24" s="8" t="n">
        <v>17.81</v>
      </c>
      <c r="C24" s="4" t="inlineStr">
        <is>
          <t xml:space="preserve"> </t>
        </is>
      </c>
    </row>
    <row r="25">
      <c r="A25" s="4" t="inlineStr">
        <is>
          <t>Granted (in usd per share)</t>
        </is>
      </c>
      <c r="B25" s="13" t="n">
        <v>14.65</v>
      </c>
      <c r="C25" s="8" t="n">
        <v>17.8</v>
      </c>
    </row>
    <row r="26">
      <c r="A26" s="4" t="inlineStr">
        <is>
          <t>Forfeited (in usd per share)</t>
        </is>
      </c>
      <c r="B26" s="13" t="n">
        <v>18.72</v>
      </c>
      <c r="C26" s="4" t="inlineStr">
        <is>
          <t xml:space="preserve"> </t>
        </is>
      </c>
    </row>
    <row r="27">
      <c r="A27" s="4" t="inlineStr">
        <is>
          <t>Vested and Converted to Common (in usd per share)</t>
        </is>
      </c>
      <c r="B27" s="13" t="n">
        <v>17.38</v>
      </c>
      <c r="C27" s="4" t="inlineStr">
        <is>
          <t xml:space="preserve"> </t>
        </is>
      </c>
    </row>
    <row r="28">
      <c r="A28" s="4" t="inlineStr">
        <is>
          <t>Outstanding, ending balance (in usd pre share)</t>
        </is>
      </c>
      <c r="B28" s="8" t="n">
        <v>15.22</v>
      </c>
      <c r="C28" s="8" t="n">
        <v>17.81</v>
      </c>
    </row>
    <row r="29">
      <c r="A29" s="4" t="inlineStr">
        <is>
          <t>Restricted Common | Restricted stock awards, time-based</t>
        </is>
      </c>
      <c r="B29" s="4" t="inlineStr">
        <is>
          <t xml:space="preserve"> </t>
        </is>
      </c>
      <c r="C29" s="4" t="inlineStr">
        <is>
          <t xml:space="preserve"> </t>
        </is>
      </c>
    </row>
    <row r="30">
      <c r="A30" s="3" t="inlineStr">
        <is>
          <t>Number of Shares</t>
        </is>
      </c>
      <c r="B30" s="4" t="inlineStr">
        <is>
          <t xml:space="preserve"> </t>
        </is>
      </c>
      <c r="C30" s="4" t="inlineStr">
        <is>
          <t xml:space="preserve"> </t>
        </is>
      </c>
    </row>
    <row r="31">
      <c r="A31" s="4" t="inlineStr">
        <is>
          <t>Outstanding, beginning balance (in shares)</t>
        </is>
      </c>
      <c r="B31" s="6" t="n">
        <v>122891</v>
      </c>
      <c r="C31" s="4" t="inlineStr">
        <is>
          <t xml:space="preserve"> </t>
        </is>
      </c>
    </row>
    <row r="32">
      <c r="A32" s="4" t="inlineStr">
        <is>
          <t>Granted (in shares)</t>
        </is>
      </c>
      <c r="B32" s="6" t="n">
        <v>0</v>
      </c>
      <c r="C32" s="4" t="inlineStr">
        <is>
          <t xml:space="preserve"> </t>
        </is>
      </c>
    </row>
    <row r="33">
      <c r="A33" s="4" t="inlineStr">
        <is>
          <t>Forfeited (in shares)</t>
        </is>
      </c>
      <c r="B33" s="6" t="n">
        <v>-9770</v>
      </c>
      <c r="C33" s="4" t="inlineStr">
        <is>
          <t xml:space="preserve"> </t>
        </is>
      </c>
    </row>
    <row r="34">
      <c r="A34" s="4" t="inlineStr">
        <is>
          <t>Vested and Converted to Common (in shares)</t>
        </is>
      </c>
      <c r="B34" s="6" t="n">
        <v>-113121</v>
      </c>
      <c r="C34" s="4" t="inlineStr">
        <is>
          <t xml:space="preserve"> </t>
        </is>
      </c>
    </row>
    <row r="35">
      <c r="A35" s="4" t="inlineStr">
        <is>
          <t>Outstanding, ending balance (in shares)</t>
        </is>
      </c>
      <c r="B35" s="6" t="n">
        <v>0</v>
      </c>
      <c r="C35" s="6" t="n">
        <v>122891</v>
      </c>
    </row>
    <row r="36">
      <c r="A36" s="3" t="inlineStr">
        <is>
          <t>Weighted-Average Grant-Date Fair Value</t>
        </is>
      </c>
      <c r="B36" s="4" t="inlineStr">
        <is>
          <t xml:space="preserve"> </t>
        </is>
      </c>
      <c r="C36" s="4" t="inlineStr">
        <is>
          <t xml:space="preserve"> </t>
        </is>
      </c>
    </row>
    <row r="37">
      <c r="A37" s="4" t="inlineStr">
        <is>
          <t>Outstanding, beginning balance (in usd pre share)</t>
        </is>
      </c>
      <c r="B37" s="8" t="n">
        <v>0.95</v>
      </c>
      <c r="C37" s="4" t="inlineStr">
        <is>
          <t xml:space="preserve"> </t>
        </is>
      </c>
    </row>
    <row r="38">
      <c r="A38" s="4" t="inlineStr">
        <is>
          <t>Granted (in usd per share)</t>
        </is>
      </c>
      <c r="B38" s="6" t="n">
        <v>0</v>
      </c>
      <c r="C38" s="4" t="inlineStr">
        <is>
          <t xml:space="preserve"> </t>
        </is>
      </c>
    </row>
    <row r="39">
      <c r="A39" s="4" t="inlineStr">
        <is>
          <t>Forfeited (in usd per share)</t>
        </is>
      </c>
      <c r="B39" s="4" t="inlineStr">
        <is>
          <t xml:space="preserve"> </t>
        </is>
      </c>
      <c r="C39" s="4" t="inlineStr">
        <is>
          <t xml:space="preserve"> </t>
        </is>
      </c>
    </row>
    <row r="40">
      <c r="A40" s="4" t="inlineStr">
        <is>
          <t>Vested and Converted to Common (in usd per share)</t>
        </is>
      </c>
      <c r="B40" s="13" t="n">
        <v>0.95</v>
      </c>
      <c r="C40" s="4" t="inlineStr">
        <is>
          <t xml:space="preserve"> </t>
        </is>
      </c>
    </row>
    <row r="41">
      <c r="A41" s="4" t="inlineStr">
        <is>
          <t>Outstanding, ending balance (in usd pre share)</t>
        </is>
      </c>
      <c r="B41" s="4" t="inlineStr">
        <is>
          <t xml:space="preserve"> </t>
        </is>
      </c>
      <c r="C41" s="8" t="n">
        <v>0.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Options Activity (Details) - USD ($) $ / shares in Units, $ in Thousands</t>
        </is>
      </c>
      <c r="B1" s="2" t="inlineStr">
        <is>
          <t>12 Months Ended</t>
        </is>
      </c>
    </row>
    <row r="2">
      <c r="B2" s="2" t="inlineStr">
        <is>
          <t>Dec. 31, 2022</t>
        </is>
      </c>
      <c r="C2" s="2" t="inlineStr">
        <is>
          <t>Dec. 31, 2021</t>
        </is>
      </c>
      <c r="D2" s="2" t="inlineStr">
        <is>
          <t>Dec. 31, 2020</t>
        </is>
      </c>
    </row>
    <row r="3">
      <c r="A3" s="4" t="inlineStr">
        <is>
          <t>2021 Plan | Stock option, time based</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6" t="n">
        <v>1259703</v>
      </c>
      <c r="C5" s="4" t="inlineStr">
        <is>
          <t xml:space="preserve"> </t>
        </is>
      </c>
      <c r="D5" s="4" t="inlineStr">
        <is>
          <t xml:space="preserve"> </t>
        </is>
      </c>
    </row>
    <row r="6">
      <c r="A6" s="4" t="inlineStr">
        <is>
          <t>Granted (in shares)</t>
        </is>
      </c>
      <c r="B6" s="6" t="n">
        <v>1163452</v>
      </c>
      <c r="C6" s="4" t="inlineStr">
        <is>
          <t xml:space="preserve"> </t>
        </is>
      </c>
      <c r="D6" s="4" t="inlineStr">
        <is>
          <t xml:space="preserve"> </t>
        </is>
      </c>
    </row>
    <row r="7">
      <c r="A7" s="4" t="inlineStr">
        <is>
          <t>Exercised (in shares)</t>
        </is>
      </c>
      <c r="B7" s="6" t="n">
        <v>-3370</v>
      </c>
      <c r="C7" s="4" t="inlineStr">
        <is>
          <t xml:space="preserve"> </t>
        </is>
      </c>
      <c r="D7" s="4" t="inlineStr">
        <is>
          <t xml:space="preserve"> </t>
        </is>
      </c>
    </row>
    <row r="8">
      <c r="A8" s="4" t="inlineStr">
        <is>
          <t>Forfeited (in shares)</t>
        </is>
      </c>
      <c r="B8" s="6" t="n">
        <v>-167679</v>
      </c>
      <c r="C8" s="4" t="inlineStr">
        <is>
          <t xml:space="preserve"> </t>
        </is>
      </c>
      <c r="D8" s="4" t="inlineStr">
        <is>
          <t xml:space="preserve"> </t>
        </is>
      </c>
    </row>
    <row r="9">
      <c r="A9" s="4" t="inlineStr">
        <is>
          <t>Outstanding, ending balance (in shares)</t>
        </is>
      </c>
      <c r="B9" s="6" t="n">
        <v>2252106</v>
      </c>
      <c r="C9" s="6" t="n">
        <v>1259703</v>
      </c>
      <c r="D9" s="4" t="inlineStr">
        <is>
          <t xml:space="preserve"> </t>
        </is>
      </c>
    </row>
    <row r="10">
      <c r="A10" s="4" t="inlineStr">
        <is>
          <t>Options exercisable (in shares)</t>
        </is>
      </c>
      <c r="B10" s="6" t="n">
        <v>379891</v>
      </c>
      <c r="C10" s="4" t="inlineStr">
        <is>
          <t xml:space="preserve"> </t>
        </is>
      </c>
      <c r="D10" s="4" t="inlineStr">
        <is>
          <t xml:space="preserve"> </t>
        </is>
      </c>
    </row>
    <row r="11">
      <c r="A11" s="4" t="inlineStr">
        <is>
          <t>Options expected to vest (in shares)</t>
        </is>
      </c>
      <c r="B11" s="6" t="n">
        <v>2252106</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beginning balance (in usd per share)</t>
        </is>
      </c>
      <c r="B13" s="8" t="n">
        <v>17.21</v>
      </c>
      <c r="C13" s="4" t="inlineStr">
        <is>
          <t xml:space="preserve"> </t>
        </is>
      </c>
      <c r="D13" s="4" t="inlineStr">
        <is>
          <t xml:space="preserve"> </t>
        </is>
      </c>
    </row>
    <row r="14">
      <c r="A14" s="4" t="inlineStr">
        <is>
          <t>Granted (in usd per share)</t>
        </is>
      </c>
      <c r="B14" s="13" t="n">
        <v>16.67</v>
      </c>
      <c r="C14" s="4" t="inlineStr">
        <is>
          <t xml:space="preserve"> </t>
        </is>
      </c>
      <c r="D14" s="4" t="inlineStr">
        <is>
          <t xml:space="preserve"> </t>
        </is>
      </c>
    </row>
    <row r="15">
      <c r="A15" s="4" t="inlineStr">
        <is>
          <t>Exercised (in usd per share)</t>
        </is>
      </c>
      <c r="B15" s="6" t="n">
        <v>17</v>
      </c>
      <c r="C15" s="4" t="inlineStr">
        <is>
          <t xml:space="preserve"> </t>
        </is>
      </c>
      <c r="D15" s="4" t="inlineStr">
        <is>
          <t xml:space="preserve"> </t>
        </is>
      </c>
    </row>
    <row r="16">
      <c r="A16" s="4" t="inlineStr">
        <is>
          <t>Forfeited (in usd per share)</t>
        </is>
      </c>
      <c r="B16" s="13" t="n">
        <v>17.14</v>
      </c>
      <c r="C16" s="4" t="inlineStr">
        <is>
          <t xml:space="preserve"> </t>
        </is>
      </c>
      <c r="D16" s="4" t="inlineStr">
        <is>
          <t xml:space="preserve"> </t>
        </is>
      </c>
    </row>
    <row r="17">
      <c r="A17" s="4" t="inlineStr">
        <is>
          <t>Outstanding, ending balance (in usd per share)</t>
        </is>
      </c>
      <c r="B17" s="13" t="n">
        <v>16.93</v>
      </c>
      <c r="C17" s="8" t="n">
        <v>17.21</v>
      </c>
      <c r="D17" s="4" t="inlineStr">
        <is>
          <t xml:space="preserve"> </t>
        </is>
      </c>
    </row>
    <row r="18">
      <c r="A18" s="4" t="inlineStr">
        <is>
          <t>Options exercisable (in usd per share)</t>
        </is>
      </c>
      <c r="B18" s="13" t="n">
        <v>17.22</v>
      </c>
      <c r="C18" s="4" t="inlineStr">
        <is>
          <t xml:space="preserve"> </t>
        </is>
      </c>
      <c r="D18" s="4" t="inlineStr">
        <is>
          <t xml:space="preserve"> </t>
        </is>
      </c>
    </row>
    <row r="19">
      <c r="A19" s="4" t="inlineStr">
        <is>
          <t>Options expected to vest (in usd per share)</t>
        </is>
      </c>
      <c r="B19" s="8" t="n">
        <v>16.93</v>
      </c>
      <c r="C19" s="4" t="inlineStr">
        <is>
          <t xml:space="preserve"> </t>
        </is>
      </c>
      <c r="D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row>
    <row r="21">
      <c r="A21" s="4" t="inlineStr">
        <is>
          <t>Weighted-Average Remaining Contractual Life, Outstanding</t>
        </is>
      </c>
      <c r="B21" s="4" t="inlineStr">
        <is>
          <t>8 years 8 months 12 days</t>
        </is>
      </c>
      <c r="C21" s="4" t="inlineStr">
        <is>
          <t>9 years 2 months 15 days</t>
        </is>
      </c>
      <c r="D21" s="4" t="inlineStr">
        <is>
          <t xml:space="preserve"> </t>
        </is>
      </c>
    </row>
    <row r="22">
      <c r="A22" s="4" t="inlineStr">
        <is>
          <t>Weighted-Average Remaining Contractual Life, Options expected to vest</t>
        </is>
      </c>
      <c r="B22" s="4" t="inlineStr">
        <is>
          <t>8 years 8 months 12 days</t>
        </is>
      </c>
      <c r="C22" s="4" t="inlineStr">
        <is>
          <t xml:space="preserve"> </t>
        </is>
      </c>
      <c r="D22" s="4" t="inlineStr">
        <is>
          <t xml:space="preserve"> </t>
        </is>
      </c>
    </row>
    <row r="23">
      <c r="A23" s="4" t="inlineStr">
        <is>
          <t>Aggregate Intrinsic Value, Outstanding</t>
        </is>
      </c>
      <c r="B23" s="5" t="n">
        <v>9</v>
      </c>
      <c r="C23" s="5" t="n">
        <v>11360</v>
      </c>
      <c r="D23" s="4" t="inlineStr">
        <is>
          <t xml:space="preserve"> </t>
        </is>
      </c>
    </row>
    <row r="24">
      <c r="A24" s="4" t="inlineStr">
        <is>
          <t>Aggregate Intrinsic Value, Exercised</t>
        </is>
      </c>
      <c r="B24" s="6" t="n">
        <v>2</v>
      </c>
      <c r="C24" s="6" t="n">
        <v>0</v>
      </c>
      <c r="D24" s="4" t="inlineStr">
        <is>
          <t xml:space="preserve"> </t>
        </is>
      </c>
    </row>
    <row r="25">
      <c r="A25" s="4" t="inlineStr">
        <is>
          <t>Aggregate Intrinsic Value, Options expected to vest</t>
        </is>
      </c>
      <c r="B25" s="5" t="n">
        <v>9</v>
      </c>
      <c r="C25" s="4" t="inlineStr">
        <is>
          <t xml:space="preserve"> </t>
        </is>
      </c>
      <c r="D25" s="4" t="inlineStr">
        <is>
          <t xml:space="preserve"> </t>
        </is>
      </c>
    </row>
    <row r="26">
      <c r="A26" s="4" t="inlineStr">
        <is>
          <t>2017 Plan</t>
        </is>
      </c>
      <c r="B26" s="4" t="inlineStr">
        <is>
          <t xml:space="preserve"> </t>
        </is>
      </c>
      <c r="C26" s="4" t="inlineStr">
        <is>
          <t xml:space="preserve"> </t>
        </is>
      </c>
      <c r="D26" s="4" t="inlineStr">
        <is>
          <t xml:space="preserve"> </t>
        </is>
      </c>
    </row>
    <row r="27">
      <c r="A27" s="3" t="inlineStr">
        <is>
          <t>Number of Shares</t>
        </is>
      </c>
      <c r="B27" s="4" t="inlineStr">
        <is>
          <t xml:space="preserve"> </t>
        </is>
      </c>
      <c r="C27" s="4" t="inlineStr">
        <is>
          <t xml:space="preserve"> </t>
        </is>
      </c>
      <c r="D27" s="4" t="inlineStr">
        <is>
          <t xml:space="preserve"> </t>
        </is>
      </c>
    </row>
    <row r="28">
      <c r="A28" s="4" t="inlineStr">
        <is>
          <t>Outstanding, ending balance (in shares)</t>
        </is>
      </c>
      <c r="B28" s="6" t="n">
        <v>9519776</v>
      </c>
      <c r="C28" s="4" t="inlineStr">
        <is>
          <t xml:space="preserve"> </t>
        </is>
      </c>
      <c r="D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c r="D29" s="4" t="inlineStr">
        <is>
          <t xml:space="preserve"> </t>
        </is>
      </c>
    </row>
    <row r="30">
      <c r="A30" s="4" t="inlineStr">
        <is>
          <t>Aggregate Intrinsic Value, Exercised</t>
        </is>
      </c>
      <c r="B30" s="5" t="n">
        <v>11800</v>
      </c>
      <c r="C30" s="5" t="n">
        <v>19800</v>
      </c>
      <c r="D30" s="5" t="n">
        <v>1200</v>
      </c>
    </row>
    <row r="31">
      <c r="A31" s="4" t="inlineStr">
        <is>
          <t>2017 Plan | Stock option, time based</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Outstanding, beginning balance (in shares)</t>
        </is>
      </c>
      <c r="B33" s="6" t="n">
        <v>6294289</v>
      </c>
      <c r="C33" s="4" t="inlineStr">
        <is>
          <t xml:space="preserve"> </t>
        </is>
      </c>
      <c r="D33" s="4" t="inlineStr">
        <is>
          <t xml:space="preserve"> </t>
        </is>
      </c>
    </row>
    <row r="34">
      <c r="A34" s="4" t="inlineStr">
        <is>
          <t>Granted (in shares)</t>
        </is>
      </c>
      <c r="B34" s="6" t="n">
        <v>0</v>
      </c>
      <c r="C34" s="4" t="inlineStr">
        <is>
          <t xml:space="preserve"> </t>
        </is>
      </c>
      <c r="D34" s="4" t="inlineStr">
        <is>
          <t xml:space="preserve"> </t>
        </is>
      </c>
    </row>
    <row r="35">
      <c r="A35" s="4" t="inlineStr">
        <is>
          <t>Exercised (in shares)</t>
        </is>
      </c>
      <c r="B35" s="6" t="n">
        <v>-988815</v>
      </c>
      <c r="C35" s="4" t="inlineStr">
        <is>
          <t xml:space="preserve"> </t>
        </is>
      </c>
      <c r="D35" s="4" t="inlineStr">
        <is>
          <t xml:space="preserve"> </t>
        </is>
      </c>
    </row>
    <row r="36">
      <c r="A36" s="4" t="inlineStr">
        <is>
          <t>Forfeited (in shares)</t>
        </is>
      </c>
      <c r="B36" s="6" t="n">
        <v>-429668</v>
      </c>
      <c r="C36" s="4" t="inlineStr">
        <is>
          <t xml:space="preserve"> </t>
        </is>
      </c>
      <c r="D36" s="4" t="inlineStr">
        <is>
          <t xml:space="preserve"> </t>
        </is>
      </c>
    </row>
    <row r="37">
      <c r="A37" s="4" t="inlineStr">
        <is>
          <t>Outstanding, ending balance (in shares)</t>
        </is>
      </c>
      <c r="B37" s="6" t="n">
        <v>4875806</v>
      </c>
      <c r="C37" s="6" t="n">
        <v>6294289</v>
      </c>
      <c r="D37" s="4" t="inlineStr">
        <is>
          <t xml:space="preserve"> </t>
        </is>
      </c>
    </row>
    <row r="38">
      <c r="A38" s="4" t="inlineStr">
        <is>
          <t>Options exercisable (in shares)</t>
        </is>
      </c>
      <c r="B38" s="6" t="n">
        <v>3072823</v>
      </c>
      <c r="C38" s="4" t="inlineStr">
        <is>
          <t xml:space="preserve"> </t>
        </is>
      </c>
      <c r="D38" s="4" t="inlineStr">
        <is>
          <t xml:space="preserve"> </t>
        </is>
      </c>
    </row>
    <row r="39">
      <c r="A39" s="4" t="inlineStr">
        <is>
          <t>Options expected to vest (in shares)</t>
        </is>
      </c>
      <c r="B39" s="6" t="n">
        <v>1802983</v>
      </c>
      <c r="C39" s="4" t="inlineStr">
        <is>
          <t xml:space="preserve"> </t>
        </is>
      </c>
      <c r="D39" s="4" t="inlineStr">
        <is>
          <t xml:space="preserve"> </t>
        </is>
      </c>
    </row>
    <row r="40">
      <c r="A40" s="3" t="inlineStr">
        <is>
          <t>Weighted-Average Exercise Price</t>
        </is>
      </c>
      <c r="B40" s="4" t="inlineStr">
        <is>
          <t xml:space="preserve"> </t>
        </is>
      </c>
      <c r="C40" s="4" t="inlineStr">
        <is>
          <t xml:space="preserve"> </t>
        </is>
      </c>
      <c r="D40" s="4" t="inlineStr">
        <is>
          <t xml:space="preserve"> </t>
        </is>
      </c>
    </row>
    <row r="41">
      <c r="A41" s="4" t="inlineStr">
        <is>
          <t>Outstanding, beginning balance (in usd per share)</t>
        </is>
      </c>
      <c r="B41" s="8" t="n">
        <v>1.29</v>
      </c>
      <c r="C41" s="4" t="inlineStr">
        <is>
          <t xml:space="preserve"> </t>
        </is>
      </c>
      <c r="D41" s="4" t="inlineStr">
        <is>
          <t xml:space="preserve"> </t>
        </is>
      </c>
    </row>
    <row r="42">
      <c r="A42" s="4" t="inlineStr">
        <is>
          <t>Granted (in usd per share)</t>
        </is>
      </c>
      <c r="B42" s="6" t="n">
        <v>0</v>
      </c>
      <c r="C42" s="4" t="inlineStr">
        <is>
          <t xml:space="preserve"> </t>
        </is>
      </c>
      <c r="D42" s="4" t="inlineStr">
        <is>
          <t xml:space="preserve"> </t>
        </is>
      </c>
    </row>
    <row r="43">
      <c r="A43" s="4" t="inlineStr">
        <is>
          <t>Exercised (in usd per share)</t>
        </is>
      </c>
      <c r="B43" s="13" t="n">
        <v>1.26</v>
      </c>
      <c r="C43" s="4" t="inlineStr">
        <is>
          <t xml:space="preserve"> </t>
        </is>
      </c>
      <c r="D43" s="4" t="inlineStr">
        <is>
          <t xml:space="preserve"> </t>
        </is>
      </c>
    </row>
    <row r="44">
      <c r="A44" s="4" t="inlineStr">
        <is>
          <t>Forfeited (in usd per share)</t>
        </is>
      </c>
      <c r="B44" s="13" t="n">
        <v>3.42</v>
      </c>
      <c r="C44" s="4" t="inlineStr">
        <is>
          <t xml:space="preserve"> </t>
        </is>
      </c>
      <c r="D44" s="4" t="inlineStr">
        <is>
          <t xml:space="preserve"> </t>
        </is>
      </c>
    </row>
    <row r="45">
      <c r="A45" s="4" t="inlineStr">
        <is>
          <t>Outstanding, ending balance (in usd per share)</t>
        </is>
      </c>
      <c r="B45" s="13" t="n">
        <v>1.15</v>
      </c>
      <c r="C45" s="8" t="n">
        <v>1.29</v>
      </c>
      <c r="D45" s="4" t="inlineStr">
        <is>
          <t xml:space="preserve"> </t>
        </is>
      </c>
    </row>
    <row r="46">
      <c r="A46" s="4" t="inlineStr">
        <is>
          <t>Options exercisable (in usd per share)</t>
        </is>
      </c>
      <c r="B46" s="13" t="n">
        <v>0.97</v>
      </c>
      <c r="C46" s="4" t="inlineStr">
        <is>
          <t xml:space="preserve"> </t>
        </is>
      </c>
      <c r="D46" s="4" t="inlineStr">
        <is>
          <t xml:space="preserve"> </t>
        </is>
      </c>
    </row>
    <row r="47">
      <c r="A47" s="4" t="inlineStr">
        <is>
          <t>Options expected to vest (in usd per share)</t>
        </is>
      </c>
      <c r="B47" s="8" t="n">
        <v>1.45</v>
      </c>
      <c r="C47" s="4" t="inlineStr">
        <is>
          <t xml:space="preserve"> </t>
        </is>
      </c>
      <c r="D47" s="4" t="inlineStr">
        <is>
          <t xml:space="preserve"> </t>
        </is>
      </c>
    </row>
    <row r="48">
      <c r="A48" s="3" t="inlineStr">
        <is>
          <t>Share-based Compensation Arrangement by Share-based Payment Award, Options, Additional Disclosures [Abstract]</t>
        </is>
      </c>
      <c r="B48" s="4" t="inlineStr">
        <is>
          <t xml:space="preserve"> </t>
        </is>
      </c>
      <c r="C48" s="4" t="inlineStr">
        <is>
          <t xml:space="preserve"> </t>
        </is>
      </c>
      <c r="D48" s="4" t="inlineStr">
        <is>
          <t xml:space="preserve"> </t>
        </is>
      </c>
    </row>
    <row r="49">
      <c r="A49" s="4" t="inlineStr">
        <is>
          <t>Weighted-Average Remaining Contractual Life, Outstanding</t>
        </is>
      </c>
      <c r="B49" s="4" t="inlineStr">
        <is>
          <t>6 years 3 months</t>
        </is>
      </c>
      <c r="C49" s="4" t="inlineStr">
        <is>
          <t>7 years 3 months 10 days</t>
        </is>
      </c>
      <c r="D49" s="4" t="inlineStr">
        <is>
          <t xml:space="preserve"> </t>
        </is>
      </c>
    </row>
    <row r="50">
      <c r="A50" s="4" t="inlineStr">
        <is>
          <t>Weighted-Average Remaining Contractual Life, Options exercisable</t>
        </is>
      </c>
      <c r="B50" s="4" t="inlineStr">
        <is>
          <t>5 years 10 months 6 days</t>
        </is>
      </c>
      <c r="C50" s="4" t="inlineStr">
        <is>
          <t xml:space="preserve"> </t>
        </is>
      </c>
      <c r="D50" s="4" t="inlineStr">
        <is>
          <t xml:space="preserve"> </t>
        </is>
      </c>
    </row>
    <row r="51">
      <c r="A51" s="4" t="inlineStr">
        <is>
          <t>Weighted-Average Remaining Contractual Life, Options expected to vest</t>
        </is>
      </c>
      <c r="B51" s="4" t="inlineStr">
        <is>
          <t>6 years 10 months 28 days</t>
        </is>
      </c>
      <c r="C51" s="4" t="inlineStr">
        <is>
          <t xml:space="preserve"> </t>
        </is>
      </c>
      <c r="D51" s="4" t="inlineStr">
        <is>
          <t xml:space="preserve"> </t>
        </is>
      </c>
    </row>
    <row r="52">
      <c r="A52" s="4" t="inlineStr">
        <is>
          <t>Aggregate Intrinsic Value, Outstanding</t>
        </is>
      </c>
      <c r="B52" s="5" t="n">
        <v>40247</v>
      </c>
      <c r="C52" s="5" t="n">
        <v>156981</v>
      </c>
      <c r="D52" s="4" t="inlineStr">
        <is>
          <t xml:space="preserve"> </t>
        </is>
      </c>
    </row>
    <row r="53">
      <c r="A53" s="4" t="inlineStr">
        <is>
          <t>Aggregate Intrinsic Value, Exercised</t>
        </is>
      </c>
      <c r="B53" s="6" t="n">
        <v>11774</v>
      </c>
      <c r="C53" s="5" t="n">
        <v>19792</v>
      </c>
      <c r="D53" s="6" t="n">
        <v>1200</v>
      </c>
    </row>
    <row r="54">
      <c r="A54" s="4" t="inlineStr">
        <is>
          <t>Aggregate Intrinsic Value, Options exercisable</t>
        </is>
      </c>
      <c r="B54" s="6" t="n">
        <v>25911</v>
      </c>
      <c r="C54" s="4" t="inlineStr">
        <is>
          <t xml:space="preserve"> </t>
        </is>
      </c>
      <c r="D54" s="4" t="inlineStr">
        <is>
          <t xml:space="preserve"> </t>
        </is>
      </c>
    </row>
    <row r="55">
      <c r="A55" s="4" t="inlineStr">
        <is>
          <t>Aggregate Intrinsic Value, Options expected to vest</t>
        </is>
      </c>
      <c r="B55" s="5" t="n">
        <v>14336</v>
      </c>
      <c r="C55" s="4" t="inlineStr">
        <is>
          <t xml:space="preserve"> </t>
        </is>
      </c>
      <c r="D55" s="4" t="inlineStr">
        <is>
          <t xml:space="preserve"> </t>
        </is>
      </c>
    </row>
    <row r="56">
      <c r="A56" s="4" t="inlineStr">
        <is>
          <t>2017 Plan | Stock option, market and performance conditions</t>
        </is>
      </c>
      <c r="B56" s="4" t="inlineStr">
        <is>
          <t xml:space="preserve"> </t>
        </is>
      </c>
      <c r="C56" s="4" t="inlineStr">
        <is>
          <t xml:space="preserve"> </t>
        </is>
      </c>
      <c r="D56" s="4" t="inlineStr">
        <is>
          <t xml:space="preserve"> </t>
        </is>
      </c>
    </row>
    <row r="57">
      <c r="A57" s="3" t="inlineStr">
        <is>
          <t>Number of Shares</t>
        </is>
      </c>
      <c r="B57" s="4" t="inlineStr">
        <is>
          <t xml:space="preserve"> </t>
        </is>
      </c>
      <c r="C57" s="4" t="inlineStr">
        <is>
          <t xml:space="preserve"> </t>
        </is>
      </c>
      <c r="D57" s="4" t="inlineStr">
        <is>
          <t xml:space="preserve"> </t>
        </is>
      </c>
    </row>
    <row r="58">
      <c r="A58" s="4" t="inlineStr">
        <is>
          <t>Outstanding, beginning balance (in shares)</t>
        </is>
      </c>
      <c r="B58" s="6" t="n">
        <v>5690332</v>
      </c>
      <c r="C58" s="4" t="inlineStr">
        <is>
          <t xml:space="preserve"> </t>
        </is>
      </c>
      <c r="D58" s="4" t="inlineStr">
        <is>
          <t xml:space="preserve"> </t>
        </is>
      </c>
    </row>
    <row r="59">
      <c r="A59" s="4" t="inlineStr">
        <is>
          <t>Granted (in shares)</t>
        </is>
      </c>
      <c r="B59" s="6" t="n">
        <v>0</v>
      </c>
      <c r="C59" s="4" t="inlineStr">
        <is>
          <t xml:space="preserve"> </t>
        </is>
      </c>
      <c r="D59" s="4" t="inlineStr">
        <is>
          <t xml:space="preserve"> </t>
        </is>
      </c>
    </row>
    <row r="60">
      <c r="A60" s="4" t="inlineStr">
        <is>
          <t>Exercised (in shares)</t>
        </is>
      </c>
      <c r="B60" s="6" t="n">
        <v>-1046362</v>
      </c>
      <c r="C60" s="4" t="inlineStr">
        <is>
          <t xml:space="preserve"> </t>
        </is>
      </c>
      <c r="D60" s="4" t="inlineStr">
        <is>
          <t xml:space="preserve"> </t>
        </is>
      </c>
    </row>
    <row r="61">
      <c r="A61" s="4" t="inlineStr">
        <is>
          <t>Forfeited (in shares)</t>
        </is>
      </c>
      <c r="B61" s="6" t="n">
        <v>0</v>
      </c>
      <c r="C61" s="4" t="inlineStr">
        <is>
          <t xml:space="preserve"> </t>
        </is>
      </c>
      <c r="D61" s="4" t="inlineStr">
        <is>
          <t xml:space="preserve"> </t>
        </is>
      </c>
    </row>
    <row r="62">
      <c r="A62" s="4" t="inlineStr">
        <is>
          <t>Outstanding, ending balance (in shares)</t>
        </is>
      </c>
      <c r="B62" s="6" t="n">
        <v>4643970</v>
      </c>
      <c r="C62" s="6" t="n">
        <v>5690332</v>
      </c>
      <c r="D62" s="4" t="inlineStr">
        <is>
          <t xml:space="preserve"> </t>
        </is>
      </c>
    </row>
    <row r="63">
      <c r="A63" s="4" t="inlineStr">
        <is>
          <t>Options exercisable (in shares)</t>
        </is>
      </c>
      <c r="B63" s="6" t="n">
        <v>4643970</v>
      </c>
      <c r="C63" s="4" t="inlineStr">
        <is>
          <t xml:space="preserve"> </t>
        </is>
      </c>
      <c r="D63" s="4" t="inlineStr">
        <is>
          <t xml:space="preserve"> </t>
        </is>
      </c>
    </row>
    <row r="64">
      <c r="A64" s="4" t="inlineStr">
        <is>
          <t>Options expected to vest (in shares)</t>
        </is>
      </c>
      <c r="B64" s="6" t="n">
        <v>0</v>
      </c>
      <c r="C64" s="4" t="inlineStr">
        <is>
          <t xml:space="preserve"> </t>
        </is>
      </c>
      <c r="D64" s="4" t="inlineStr">
        <is>
          <t xml:space="preserve"> </t>
        </is>
      </c>
    </row>
    <row r="65">
      <c r="A65" s="3" t="inlineStr">
        <is>
          <t>Weighted-Average Exercise Price</t>
        </is>
      </c>
      <c r="B65" s="4" t="inlineStr">
        <is>
          <t xml:space="preserve"> </t>
        </is>
      </c>
      <c r="C65" s="4" t="inlineStr">
        <is>
          <t xml:space="preserve"> </t>
        </is>
      </c>
      <c r="D65" s="4" t="inlineStr">
        <is>
          <t xml:space="preserve"> </t>
        </is>
      </c>
    </row>
    <row r="66">
      <c r="A66" s="4" t="inlineStr">
        <is>
          <t>Outstanding, beginning balance (in usd per share)</t>
        </is>
      </c>
      <c r="B66" s="8" t="n">
        <v>1.35</v>
      </c>
      <c r="C66" s="4" t="inlineStr">
        <is>
          <t xml:space="preserve"> </t>
        </is>
      </c>
      <c r="D66" s="4" t="inlineStr">
        <is>
          <t xml:space="preserve"> </t>
        </is>
      </c>
    </row>
    <row r="67">
      <c r="A67" s="4" t="inlineStr">
        <is>
          <t>Granted (in usd per share)</t>
        </is>
      </c>
      <c r="B67" s="4" t="inlineStr">
        <is>
          <t xml:space="preserve"> </t>
        </is>
      </c>
      <c r="C67" s="4" t="inlineStr">
        <is>
          <t xml:space="preserve"> </t>
        </is>
      </c>
      <c r="D67" s="4" t="inlineStr">
        <is>
          <t xml:space="preserve"> </t>
        </is>
      </c>
    </row>
    <row r="68">
      <c r="A68" s="4" t="inlineStr">
        <is>
          <t>Exercised (in usd per share)</t>
        </is>
      </c>
      <c r="B68" s="13" t="n">
        <v>1.82</v>
      </c>
      <c r="C68" s="4" t="inlineStr">
        <is>
          <t xml:space="preserve"> </t>
        </is>
      </c>
      <c r="D68" s="4" t="inlineStr">
        <is>
          <t xml:space="preserve"> </t>
        </is>
      </c>
    </row>
    <row r="69">
      <c r="A69" s="4" t="inlineStr">
        <is>
          <t>Forfeited (in usd per share)</t>
        </is>
      </c>
      <c r="B69" s="6" t="n">
        <v>0</v>
      </c>
      <c r="C69" s="4" t="inlineStr">
        <is>
          <t xml:space="preserve"> </t>
        </is>
      </c>
      <c r="D69" s="4" t="inlineStr">
        <is>
          <t xml:space="preserve"> </t>
        </is>
      </c>
    </row>
    <row r="70">
      <c r="A70" s="4" t="inlineStr">
        <is>
          <t>Outstanding, ending balance (in usd per share)</t>
        </is>
      </c>
      <c r="B70" s="13" t="n">
        <v>1.25</v>
      </c>
      <c r="C70" s="8" t="n">
        <v>1.35</v>
      </c>
      <c r="D70" s="4" t="inlineStr">
        <is>
          <t xml:space="preserve"> </t>
        </is>
      </c>
    </row>
    <row r="71">
      <c r="A71" s="4" t="inlineStr">
        <is>
          <t>Options exercisable (in usd per share)</t>
        </is>
      </c>
      <c r="B71" s="13" t="n">
        <v>1.25</v>
      </c>
      <c r="C71" s="4" t="inlineStr">
        <is>
          <t xml:space="preserve"> </t>
        </is>
      </c>
      <c r="D71" s="4" t="inlineStr">
        <is>
          <t xml:space="preserve"> </t>
        </is>
      </c>
    </row>
    <row r="72">
      <c r="A72" s="4" t="inlineStr">
        <is>
          <t>Options expected to vest (in usd per share)</t>
        </is>
      </c>
      <c r="B72" s="5" t="n">
        <v>0</v>
      </c>
      <c r="C72" s="4" t="inlineStr">
        <is>
          <t xml:space="preserve"> </t>
        </is>
      </c>
      <c r="D72" s="4" t="inlineStr">
        <is>
          <t xml:space="preserve"> </t>
        </is>
      </c>
    </row>
    <row r="73">
      <c r="A73" s="3" t="inlineStr">
        <is>
          <t>Share-based Compensation Arrangement by Share-based Payment Award, Options, Additional Disclosures [Abstract]</t>
        </is>
      </c>
      <c r="B73" s="4" t="inlineStr">
        <is>
          <t xml:space="preserve"> </t>
        </is>
      </c>
      <c r="C73" s="4" t="inlineStr">
        <is>
          <t xml:space="preserve"> </t>
        </is>
      </c>
      <c r="D73" s="4" t="inlineStr">
        <is>
          <t xml:space="preserve"> </t>
        </is>
      </c>
    </row>
    <row r="74">
      <c r="A74" s="4" t="inlineStr">
        <is>
          <t>Weighted-Average Remaining Contractual Life, Outstanding</t>
        </is>
      </c>
      <c r="B74" s="4" t="inlineStr">
        <is>
          <t>6 years 4 months 28 days</t>
        </is>
      </c>
      <c r="C74" s="4" t="inlineStr">
        <is>
          <t>7 years 4 months 13 days</t>
        </is>
      </c>
      <c r="D74" s="4" t="inlineStr">
        <is>
          <t xml:space="preserve"> </t>
        </is>
      </c>
    </row>
    <row r="75">
      <c r="A75" s="4" t="inlineStr">
        <is>
          <t>Weighted-Average Remaining Contractual Life, Options exercisable</t>
        </is>
      </c>
      <c r="B75" s="4" t="inlineStr">
        <is>
          <t>6 years 4 months 28 days</t>
        </is>
      </c>
      <c r="C75" s="4" t="inlineStr">
        <is>
          <t xml:space="preserve"> </t>
        </is>
      </c>
      <c r="D75" s="4" t="inlineStr">
        <is>
          <t xml:space="preserve"> </t>
        </is>
      </c>
    </row>
    <row r="76">
      <c r="A76" s="4" t="inlineStr">
        <is>
          <t>Aggregate Intrinsic Value, Outstanding</t>
        </is>
      </c>
      <c r="B76" s="5" t="n">
        <v>37863</v>
      </c>
      <c r="C76" s="5" t="n">
        <v>141563</v>
      </c>
      <c r="D76" s="4" t="inlineStr">
        <is>
          <t xml:space="preserve"> </t>
        </is>
      </c>
    </row>
    <row r="77">
      <c r="A77" s="4" t="inlineStr">
        <is>
          <t>Aggregate Intrinsic Value, Exercised</t>
        </is>
      </c>
      <c r="B77" s="6" t="n">
        <v>12849</v>
      </c>
      <c r="C77" s="5" t="n">
        <v>29206</v>
      </c>
      <c r="D77" s="5" t="n">
        <v>0</v>
      </c>
    </row>
    <row r="78">
      <c r="A78" s="4" t="inlineStr">
        <is>
          <t>Aggregate Intrinsic Value, Options exercisable</t>
        </is>
      </c>
      <c r="B78" s="6" t="n">
        <v>37863</v>
      </c>
      <c r="C78" s="4" t="inlineStr">
        <is>
          <t xml:space="preserve"> </t>
        </is>
      </c>
      <c r="D78" s="4" t="inlineStr">
        <is>
          <t xml:space="preserve"> </t>
        </is>
      </c>
    </row>
    <row r="79">
      <c r="A79" s="4" t="inlineStr">
        <is>
          <t>Aggregate Intrinsic Value, Options expected to vest</t>
        </is>
      </c>
      <c r="B79" s="5" t="n">
        <v>0</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Organization</t>
        </is>
      </c>
      <c r="B4" s="4" t="inlineStr">
        <is>
          <t>Nature of Operations and OrganizationHayward Holdings, Inc. (the “Company”) is a global designer, manufacturer, and marketer of a broad portfolio of pool equipment and associated automation systems. The Company has seven primary manufacturing facilities worldwide, which are located in North Carolina, Tennessee, Rhode Island, Spain (three) and China, and other facilities in the United States, Canada, France, Spain and Australia. Cash flow is impacted by the seasonality of the swimming pool business. Cash flow is usually higher in the second and third quarters due to the terms of sale to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Valuation of Stock Option Pricing (Details) - $ / shares</t>
        </is>
      </c>
      <c r="B1" s="2" t="inlineStr">
        <is>
          <t>12 Months Ended</t>
        </is>
      </c>
    </row>
    <row r="2">
      <c r="B2" s="2" t="inlineStr">
        <is>
          <t>Dec. 31, 2022</t>
        </is>
      </c>
      <c r="C2" s="2" t="inlineStr">
        <is>
          <t>Dec. 31, 2021</t>
        </is>
      </c>
      <c r="D2" s="2" t="inlineStr">
        <is>
          <t>Dec. 31, 2020</t>
        </is>
      </c>
    </row>
    <row r="3">
      <c r="A3" s="4" t="inlineStr">
        <is>
          <t>2021 Plan | Stock option, time bas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fair value per share of options granted during the year (in usd per share)</t>
        </is>
      </c>
      <c r="B5" s="8" t="n">
        <v>5.4</v>
      </c>
      <c r="C5" s="8" t="n">
        <v>6.46</v>
      </c>
      <c r="D5" s="4" t="inlineStr">
        <is>
          <t xml:space="preserve"> </t>
        </is>
      </c>
    </row>
    <row r="6">
      <c r="A6" s="4" t="inlineStr">
        <is>
          <t>Risk-free interest rate</t>
        </is>
      </c>
      <c r="B6" s="11" t="n">
        <v>0.0188</v>
      </c>
      <c r="C6" s="11" t="n">
        <v>0.0107</v>
      </c>
      <c r="D6" s="4" t="inlineStr">
        <is>
          <t xml:space="preserve"> </t>
        </is>
      </c>
    </row>
    <row r="7">
      <c r="A7" s="4" t="inlineStr">
        <is>
          <t>Expected life (years)</t>
        </is>
      </c>
      <c r="B7" s="4" t="inlineStr">
        <is>
          <t>6 years</t>
        </is>
      </c>
      <c r="C7" s="4" t="inlineStr">
        <is>
          <t>6 years</t>
        </is>
      </c>
      <c r="D7" s="4" t="inlineStr">
        <is>
          <t xml:space="preserve"> </t>
        </is>
      </c>
    </row>
    <row r="8">
      <c r="A8" s="4" t="inlineStr">
        <is>
          <t>Expected dividend yield</t>
        </is>
      </c>
      <c r="B8" s="10" t="n">
        <v>0</v>
      </c>
      <c r="C8" s="10" t="n">
        <v>0</v>
      </c>
      <c r="D8" s="4" t="inlineStr">
        <is>
          <t xml:space="preserve"> </t>
        </is>
      </c>
    </row>
    <row r="9">
      <c r="A9" s="4" t="inlineStr">
        <is>
          <t>Expected volatility</t>
        </is>
      </c>
      <c r="B9" s="11" t="n">
        <v>0.297</v>
      </c>
      <c r="C9" s="11" t="n">
        <v>0.375</v>
      </c>
      <c r="D9" s="4" t="inlineStr">
        <is>
          <t xml:space="preserve"> </t>
        </is>
      </c>
    </row>
    <row r="10">
      <c r="A10" s="4" t="inlineStr">
        <is>
          <t>2017 Plan | Stock option, time 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fair value per share of options granted during the year (in usd per share)</t>
        </is>
      </c>
      <c r="B12" s="4" t="inlineStr">
        <is>
          <t xml:space="preserve"> </t>
        </is>
      </c>
      <c r="C12" s="8" t="n">
        <v>2.14</v>
      </c>
      <c r="D12" s="8" t="n">
        <v>1.02</v>
      </c>
    </row>
    <row r="13">
      <c r="A13" s="4" t="inlineStr">
        <is>
          <t>Risk-free interest rate</t>
        </is>
      </c>
      <c r="B13" s="4" t="inlineStr">
        <is>
          <t xml:space="preserve"> </t>
        </is>
      </c>
      <c r="C13" s="11" t="n">
        <v>0.0013</v>
      </c>
      <c r="D13" s="11" t="n">
        <v>0.0013</v>
      </c>
    </row>
    <row r="14">
      <c r="A14" s="4" t="inlineStr">
        <is>
          <t>Expected life (years)</t>
        </is>
      </c>
      <c r="B14" s="4" t="inlineStr">
        <is>
          <t xml:space="preserve"> </t>
        </is>
      </c>
      <c r="C14" s="4" t="inlineStr">
        <is>
          <t>1 year 6 months</t>
        </is>
      </c>
      <c r="D14" s="4" t="inlineStr">
        <is>
          <t>1 year 6 months</t>
        </is>
      </c>
    </row>
    <row r="15">
      <c r="A15" s="4" t="inlineStr">
        <is>
          <t>Expected dividend yield</t>
        </is>
      </c>
      <c r="B15" s="4" t="inlineStr">
        <is>
          <t xml:space="preserve"> </t>
        </is>
      </c>
      <c r="C15" s="10" t="n">
        <v>0</v>
      </c>
      <c r="D15" s="10" t="n">
        <v>0</v>
      </c>
    </row>
    <row r="16">
      <c r="A16" s="4" t="inlineStr">
        <is>
          <t>Expected volatility</t>
        </is>
      </c>
      <c r="B16" s="4" t="inlineStr">
        <is>
          <t xml:space="preserve"> </t>
        </is>
      </c>
      <c r="C16" s="10" t="n">
        <v>0.58</v>
      </c>
      <c r="D16" s="10" t="n">
        <v>0.58</v>
      </c>
    </row>
    <row r="17">
      <c r="A17" s="4" t="inlineStr">
        <is>
          <t>2017 Plan | Stock option, market and performance condi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 average fair value per share of options granted during the year (in usd per share)</t>
        </is>
      </c>
      <c r="B19" s="4" t="inlineStr">
        <is>
          <t xml:space="preserve"> </t>
        </is>
      </c>
      <c r="C19" s="8" t="n">
        <v>2.07</v>
      </c>
      <c r="D19" s="8" t="n">
        <v>1.04</v>
      </c>
    </row>
    <row r="20">
      <c r="A20" s="4" t="inlineStr">
        <is>
          <t>Risk-free interest rate</t>
        </is>
      </c>
      <c r="B20" s="4" t="inlineStr">
        <is>
          <t xml:space="preserve"> </t>
        </is>
      </c>
      <c r="C20" s="11" t="n">
        <v>0.0013</v>
      </c>
      <c r="D20" s="11" t="n">
        <v>0.0013</v>
      </c>
    </row>
    <row r="21">
      <c r="A21" s="4" t="inlineStr">
        <is>
          <t>Expected life (years)</t>
        </is>
      </c>
      <c r="B21" s="4" t="inlineStr">
        <is>
          <t xml:space="preserve"> </t>
        </is>
      </c>
      <c r="C21" s="4" t="inlineStr">
        <is>
          <t>1 year 6 months</t>
        </is>
      </c>
      <c r="D21" s="4" t="inlineStr">
        <is>
          <t>1 year 6 months</t>
        </is>
      </c>
    </row>
    <row r="22">
      <c r="A22" s="4" t="inlineStr">
        <is>
          <t>Expected dividend yield</t>
        </is>
      </c>
      <c r="B22" s="4" t="inlineStr">
        <is>
          <t xml:space="preserve"> </t>
        </is>
      </c>
      <c r="C22" s="10" t="n">
        <v>0</v>
      </c>
      <c r="D22" s="10" t="n">
        <v>0</v>
      </c>
    </row>
    <row r="23">
      <c r="A23" s="4" t="inlineStr">
        <is>
          <t>Expected volatility</t>
        </is>
      </c>
      <c r="B23" s="4" t="inlineStr">
        <is>
          <t xml:space="preserve"> </t>
        </is>
      </c>
      <c r="C23" s="10" t="n">
        <v>0.58</v>
      </c>
      <c r="D23" s="10" t="n">
        <v>0.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ggregate Intrinsic Value of Options (Details) - USD ($) $ in Thousands</t>
        </is>
      </c>
      <c r="B1" s="2" t="inlineStr">
        <is>
          <t>12 Months Ended</t>
        </is>
      </c>
    </row>
    <row r="2">
      <c r="B2" s="2" t="inlineStr">
        <is>
          <t>Dec. 31, 2022</t>
        </is>
      </c>
      <c r="C2" s="2" t="inlineStr">
        <is>
          <t>Dec. 31, 2021</t>
        </is>
      </c>
      <c r="D2" s="2" t="inlineStr">
        <is>
          <t>Dec. 31, 2020</t>
        </is>
      </c>
    </row>
    <row r="3">
      <c r="A3" s="4" t="inlineStr">
        <is>
          <t>2017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 of options exercised during the year</t>
        </is>
      </c>
      <c r="B5" s="5" t="n">
        <v>11800</v>
      </c>
      <c r="C5" s="5" t="n">
        <v>19800</v>
      </c>
      <c r="D5" s="5" t="n">
        <v>1200</v>
      </c>
    </row>
    <row r="6">
      <c r="A6" s="4" t="inlineStr">
        <is>
          <t>Stock option, time based | 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intrinsic value of options exercised during the year</t>
        </is>
      </c>
      <c r="B8" s="6" t="n">
        <v>2</v>
      </c>
      <c r="C8" s="6" t="n">
        <v>0</v>
      </c>
      <c r="D8" s="4" t="inlineStr">
        <is>
          <t xml:space="preserve"> </t>
        </is>
      </c>
    </row>
    <row r="9">
      <c r="A9" s="4" t="inlineStr">
        <is>
          <t>Stock option, time based | 2017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f options exercised during the year</t>
        </is>
      </c>
      <c r="B11" s="6" t="n">
        <v>11774</v>
      </c>
      <c r="C11" s="6" t="n">
        <v>19792</v>
      </c>
      <c r="D11" s="6" t="n">
        <v>1200</v>
      </c>
    </row>
    <row r="12">
      <c r="A12" s="4" t="inlineStr">
        <is>
          <t>Stock option, market and performance conditions | 2017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ggregate intrinsic value of options exercised during the year</t>
        </is>
      </c>
      <c r="B14" s="5" t="n">
        <v>12849</v>
      </c>
      <c r="C14" s="5" t="n">
        <v>29206</v>
      </c>
      <c r="D14"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Fair Value of Time-Based Restricted Stock Units Granted (Details) - $ / shares</t>
        </is>
      </c>
      <c r="B1" s="2" t="inlineStr">
        <is>
          <t>12 Months Ended</t>
        </is>
      </c>
    </row>
    <row r="2">
      <c r="B2" s="2" t="inlineStr">
        <is>
          <t>Dec. 31, 2022</t>
        </is>
      </c>
      <c r="C2" s="2" t="inlineStr">
        <is>
          <t>Dec. 31, 2021</t>
        </is>
      </c>
    </row>
    <row r="3">
      <c r="A3" s="4" t="inlineStr">
        <is>
          <t>RSUs, time based | 2021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 units weighted average grant date fair value (in usd per share)</t>
        </is>
      </c>
      <c r="B5" s="8" t="n">
        <v>14.65</v>
      </c>
      <c r="C5" s="8" t="n">
        <v>17.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4" customWidth="1" min="2" max="2"/>
    <col width="22" customWidth="1" min="3" max="3"/>
    <col width="22" customWidth="1" min="4" max="4"/>
  </cols>
  <sheetData>
    <row r="1">
      <c r="A1" s="1" t="inlineStr">
        <is>
          <t>Retirement Plans (Details) h in Thousands, $ in Millions</t>
        </is>
      </c>
      <c r="B1" s="2" t="inlineStr">
        <is>
          <t>12 Months Ended</t>
        </is>
      </c>
    </row>
    <row r="2">
      <c r="B2" s="2" t="inlineStr">
        <is>
          <t>Dec. 31, 2022 USD ($) h</t>
        </is>
      </c>
      <c r="C2" s="2" t="inlineStr">
        <is>
          <t>Dec. 31, 2021 USD ($)</t>
        </is>
      </c>
      <c r="D2" s="2" t="inlineStr">
        <is>
          <t>Dec. 31, 2020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Retirement plan amount included in other liabilities</t>
        </is>
      </c>
      <c r="B4" s="9" t="n">
        <v>4.4</v>
      </c>
      <c r="C4" s="9" t="n">
        <v>5.1</v>
      </c>
      <c r="D4" s="4" t="inlineStr">
        <is>
          <t xml:space="preserve"> </t>
        </is>
      </c>
    </row>
    <row r="5">
      <c r="A5" s="4" t="inlineStr">
        <is>
          <t>Hayward Industries Retirement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ompany non-elective contribution</t>
        </is>
      </c>
      <c r="B7" s="10" t="n">
        <v>0.03</v>
      </c>
      <c r="C7" s="4" t="inlineStr">
        <is>
          <t xml:space="preserve"> </t>
        </is>
      </c>
      <c r="D7" s="4" t="inlineStr">
        <is>
          <t xml:space="preserve"> </t>
        </is>
      </c>
    </row>
    <row r="8">
      <c r="A8" s="4" t="inlineStr">
        <is>
          <t>Employee service period</t>
        </is>
      </c>
      <c r="B8" s="4" t="inlineStr">
        <is>
          <t>1 year</t>
        </is>
      </c>
      <c r="C8" s="4" t="inlineStr">
        <is>
          <t xml:space="preserve"> </t>
        </is>
      </c>
      <c r="D8" s="4" t="inlineStr">
        <is>
          <t xml:space="preserve"> </t>
        </is>
      </c>
    </row>
    <row r="9">
      <c r="A9" s="4" t="inlineStr">
        <is>
          <t>Employee hours requirement | h</t>
        </is>
      </c>
      <c r="B9" s="6" t="n">
        <v>1</v>
      </c>
      <c r="C9" s="4" t="inlineStr">
        <is>
          <t xml:space="preserve"> </t>
        </is>
      </c>
      <c r="D9" s="4" t="inlineStr">
        <is>
          <t xml:space="preserve"> </t>
        </is>
      </c>
    </row>
    <row r="10">
      <c r="A10" s="4" t="inlineStr">
        <is>
          <t>Employee contribution</t>
        </is>
      </c>
      <c r="B10" s="10" t="n">
        <v>0.6</v>
      </c>
      <c r="C10" s="4" t="inlineStr">
        <is>
          <t xml:space="preserve"> </t>
        </is>
      </c>
      <c r="D10" s="4" t="inlineStr">
        <is>
          <t xml:space="preserve"> </t>
        </is>
      </c>
    </row>
    <row r="11">
      <c r="A11" s="4" t="inlineStr">
        <is>
          <t>Employer matching contribution, percent of match</t>
        </is>
      </c>
      <c r="B11" s="10" t="n">
        <v>0.5</v>
      </c>
      <c r="C11" s="4" t="inlineStr">
        <is>
          <t xml:space="preserve"> </t>
        </is>
      </c>
      <c r="D11" s="4" t="inlineStr">
        <is>
          <t xml:space="preserve"> </t>
        </is>
      </c>
    </row>
    <row r="12">
      <c r="A12" s="4" t="inlineStr">
        <is>
          <t>Employer matching contribution, percent of employees' deferral</t>
        </is>
      </c>
      <c r="B12" s="10" t="n">
        <v>0.06</v>
      </c>
      <c r="C12" s="4" t="inlineStr">
        <is>
          <t xml:space="preserve"> </t>
        </is>
      </c>
      <c r="D12" s="4" t="inlineStr">
        <is>
          <t xml:space="preserve"> </t>
        </is>
      </c>
    </row>
    <row r="13">
      <c r="A13" s="4" t="inlineStr">
        <is>
          <t>Company contribution amount</t>
        </is>
      </c>
      <c r="B13" s="9" t="n">
        <v>6.6</v>
      </c>
      <c r="C13" s="12" t="n">
        <v>6.1</v>
      </c>
      <c r="D13" s="9" t="n">
        <v>5.2</v>
      </c>
    </row>
    <row r="14">
      <c r="A14" s="4" t="inlineStr">
        <is>
          <t>Hayward Industries Retirement Plan | Minimum</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Company non-elective contribution</t>
        </is>
      </c>
      <c r="B16" s="10" t="n">
        <v>1</v>
      </c>
      <c r="C16" s="4" t="inlineStr">
        <is>
          <t xml:space="preserve"> </t>
        </is>
      </c>
      <c r="D16" s="4" t="inlineStr">
        <is>
          <t xml:space="preserve"> </t>
        </is>
      </c>
    </row>
    <row r="17">
      <c r="A17" s="4" t="inlineStr">
        <is>
          <t>Hayward Industries Retirement Plan | Maximum</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Company non-elective contribution</t>
        </is>
      </c>
      <c r="B19" s="10" t="n">
        <v>0.03</v>
      </c>
      <c r="C19" s="4" t="inlineStr">
        <is>
          <t xml:space="preserve"> </t>
        </is>
      </c>
      <c r="D19" s="4" t="inlineStr">
        <is>
          <t xml:space="preserve"> </t>
        </is>
      </c>
    </row>
    <row r="20">
      <c r="A20" s="4" t="inlineStr">
        <is>
          <t>Hayward Industries Supplemental Retirement Plan</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Employee contribution</t>
        </is>
      </c>
      <c r="B22" s="10" t="n">
        <v>0.25</v>
      </c>
      <c r="C22" s="4" t="inlineStr">
        <is>
          <t xml:space="preserve"> </t>
        </is>
      </c>
      <c r="D22" s="4" t="inlineStr">
        <is>
          <t xml:space="preserve"> </t>
        </is>
      </c>
    </row>
    <row r="23">
      <c r="A23" s="4" t="inlineStr">
        <is>
          <t>Employer matching contribution, percent of match</t>
        </is>
      </c>
      <c r="B23" s="10" t="n">
        <v>1</v>
      </c>
      <c r="C23" s="4" t="inlineStr">
        <is>
          <t xml:space="preserve"> </t>
        </is>
      </c>
      <c r="D23" s="4" t="inlineStr">
        <is>
          <t xml:space="preserve"> </t>
        </is>
      </c>
    </row>
    <row r="24">
      <c r="A24" s="4" t="inlineStr">
        <is>
          <t>Employer matching contribution, percent of employees' deferral</t>
        </is>
      </c>
      <c r="B24" s="10" t="n">
        <v>0.09</v>
      </c>
      <c r="C24" s="4" t="inlineStr">
        <is>
          <t xml:space="preserve"> </t>
        </is>
      </c>
      <c r="D24" s="4" t="inlineStr">
        <is>
          <t xml:space="preserve"> </t>
        </is>
      </c>
    </row>
    <row r="25">
      <c r="A25" s="4" t="inlineStr">
        <is>
          <t>Company contribution amount</t>
        </is>
      </c>
      <c r="B25" s="9" t="n">
        <v>0.8</v>
      </c>
      <c r="C25" s="9" t="n">
        <v>0.7</v>
      </c>
      <c r="D25" s="9" t="n">
        <v>0.3</v>
      </c>
    </row>
    <row r="26">
      <c r="A26" s="4" t="inlineStr">
        <is>
          <t>Annual bonus percent</t>
        </is>
      </c>
      <c r="B26" s="10" t="n">
        <v>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structuring Related Expense - Acquisition and Restructuring Related Income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Business restructuring costs</t>
        </is>
      </c>
      <c r="B4" s="5" t="n">
        <v>6215</v>
      </c>
      <c r="C4" s="5" t="n">
        <v>15030</v>
      </c>
      <c r="D4" s="5" t="n">
        <v>17671</v>
      </c>
    </row>
    <row r="5">
      <c r="A5" s="4" t="inlineStr">
        <is>
          <t>Other restructuring costs</t>
        </is>
      </c>
      <c r="B5" s="6" t="n">
        <v>0</v>
      </c>
      <c r="C5" s="6" t="n">
        <v>0</v>
      </c>
      <c r="D5" s="6" t="n">
        <v>1646</v>
      </c>
    </row>
    <row r="6">
      <c r="A6" s="4" t="inlineStr">
        <is>
          <t>Acquisition transaction and integration costs</t>
        </is>
      </c>
      <c r="B6" s="6" t="n">
        <v>1947</v>
      </c>
      <c r="C6" s="6" t="n">
        <v>0</v>
      </c>
      <c r="D6" s="6" t="n">
        <v>0</v>
      </c>
    </row>
    <row r="7">
      <c r="A7" s="4" t="inlineStr">
        <is>
          <t>Acquisition and restructuring related expense (income)</t>
        </is>
      </c>
      <c r="B7" s="5" t="n">
        <v>8162</v>
      </c>
      <c r="C7" s="5" t="n">
        <v>15030</v>
      </c>
      <c r="D7" s="5" t="n">
        <v>193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Acquisition and Restructuring Related Expense - Additional Information (Details) - USD ($) $ in Millions</t>
        </is>
      </c>
      <c r="C1" s="2" t="inlineStr">
        <is>
          <t>12 Months Ended</t>
        </is>
      </c>
    </row>
    <row r="2">
      <c r="B2" s="2" t="inlineStr">
        <is>
          <t>Jun. 02, 2022</t>
        </is>
      </c>
      <c r="C2" s="2" t="inlineStr">
        <is>
          <t>Dec. 31, 2022</t>
        </is>
      </c>
    </row>
    <row r="3">
      <c r="A3" s="3" t="inlineStr">
        <is>
          <t>Restructuring Cost and Reserve [Line Items]</t>
        </is>
      </c>
      <c r="B3" s="4" t="inlineStr">
        <is>
          <t xml:space="preserve"> </t>
        </is>
      </c>
      <c r="C3" s="4" t="inlineStr">
        <is>
          <t xml:space="preserve"> </t>
        </is>
      </c>
    </row>
    <row r="4">
      <c r="A4" s="4" t="inlineStr">
        <is>
          <t>Expected restructuring costs</t>
        </is>
      </c>
      <c r="B4" s="4" t="inlineStr">
        <is>
          <t xml:space="preserve"> </t>
        </is>
      </c>
      <c r="C4" s="9" t="n">
        <v>5.9</v>
      </c>
    </row>
    <row r="5">
      <c r="A5" s="4" t="inlineStr">
        <is>
          <t>Gain from the release of reserves associated with exit of the early-stage product business</t>
        </is>
      </c>
      <c r="B5" s="4" t="inlineStr">
        <is>
          <t xml:space="preserve"> </t>
        </is>
      </c>
      <c r="C5" s="12" t="n">
        <v>2.4</v>
      </c>
    </row>
    <row r="6">
      <c r="A6" s="4" t="inlineStr">
        <is>
          <t>Incurred exit cost</t>
        </is>
      </c>
      <c r="B6" s="4" t="inlineStr">
        <is>
          <t xml:space="preserve"> </t>
        </is>
      </c>
      <c r="C6" s="9" t="n">
        <v>7.5</v>
      </c>
    </row>
    <row r="7">
      <c r="A7" s="4" t="inlineStr">
        <is>
          <t>Restructuring Incurred Cost Statement Of Income Or Comprehensive Income Extensible Enumeration Not Disclosed Flag</t>
        </is>
      </c>
      <c r="B7" s="4" t="inlineStr">
        <is>
          <t xml:space="preserve"> </t>
        </is>
      </c>
      <c r="C7" s="4" t="inlineStr">
        <is>
          <t>exit costs</t>
        </is>
      </c>
    </row>
    <row r="8">
      <c r="A8" s="4" t="inlineStr">
        <is>
          <t>Halco Lighting Technologi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onsideration transferred</t>
        </is>
      </c>
      <c r="B10" s="9" t="n">
        <v>61.3</v>
      </c>
      <c r="C10" s="4" t="inlineStr">
        <is>
          <t xml:space="preserve"> </t>
        </is>
      </c>
    </row>
    <row r="11">
      <c r="A11" s="4" t="inlineStr">
        <is>
          <t>Transaction costs</t>
        </is>
      </c>
      <c r="B11" s="4" t="inlineStr">
        <is>
          <t xml:space="preserve"> </t>
        </is>
      </c>
      <c r="C11" s="9" t="n">
        <v>1.2</v>
      </c>
    </row>
    <row r="12">
      <c r="A12" s="4" t="inlineStr">
        <is>
          <t>Weighted average useful life</t>
        </is>
      </c>
      <c r="B12" s="4" t="inlineStr">
        <is>
          <t>13 years 2 months 12 days</t>
        </is>
      </c>
      <c r="C12" s="4" t="inlineStr">
        <is>
          <t xml:space="preserve"> </t>
        </is>
      </c>
    </row>
    <row r="13">
      <c r="A13" s="4" t="inlineStr">
        <is>
          <t>Employee Relocation</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4" t="inlineStr">
        <is>
          <t xml:space="preserve"> </t>
        </is>
      </c>
      <c r="C15" s="6" t="n">
        <v>5</v>
      </c>
    </row>
    <row r="16">
      <c r="A16" s="4" t="inlineStr">
        <is>
          <t>Employee Severance</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4" t="inlineStr">
        <is>
          <t xml:space="preserve"> </t>
        </is>
      </c>
      <c r="C18" s="9" t="n">
        <v>2.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structuring Related Expense - Facility Closure and Other One-Time Termination Benefit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5436</v>
      </c>
      <c r="C4" s="5" t="n">
        <v>0</v>
      </c>
      <c r="D4" s="5" t="n">
        <v>6328</v>
      </c>
    </row>
    <row r="5">
      <c r="A5" s="4" t="inlineStr">
        <is>
          <t>Costs Recognized</t>
        </is>
      </c>
      <c r="B5" s="6" t="n">
        <v>6215</v>
      </c>
      <c r="C5" s="6" t="n">
        <v>15030</v>
      </c>
      <c r="D5" s="6" t="n">
        <v>17671</v>
      </c>
    </row>
    <row r="6">
      <c r="A6" s="4" t="inlineStr">
        <is>
          <t>Cash Payments</t>
        </is>
      </c>
      <c r="B6" s="6" t="n">
        <v>-11140</v>
      </c>
      <c r="C6" s="6" t="n">
        <v>-575</v>
      </c>
      <c r="D6" s="6" t="n">
        <v>-23999</v>
      </c>
    </row>
    <row r="7">
      <c r="A7" s="4" t="inlineStr">
        <is>
          <t>Non-cash (Charge)/Gain</t>
        </is>
      </c>
      <c r="B7" s="6" t="n">
        <v>1911</v>
      </c>
      <c r="C7" s="6" t="n">
        <v>-9019</v>
      </c>
      <c r="D7" s="4" t="inlineStr">
        <is>
          <t xml:space="preserve"> </t>
        </is>
      </c>
    </row>
    <row r="8">
      <c r="A8" s="4" t="inlineStr">
        <is>
          <t>Ending Balance</t>
        </is>
      </c>
      <c r="B8" s="6" t="n">
        <v>2422</v>
      </c>
      <c r="C8" s="6" t="n">
        <v>5436</v>
      </c>
      <c r="D8" s="6" t="n">
        <v>0</v>
      </c>
    </row>
    <row r="9">
      <c r="A9" s="4" t="inlineStr">
        <is>
          <t>Gain from the release of reserves associated with exit of the early-stage product business</t>
        </is>
      </c>
      <c r="B9" s="6" t="n">
        <v>2400</v>
      </c>
      <c r="C9" s="4" t="inlineStr">
        <is>
          <t xml:space="preserve"> </t>
        </is>
      </c>
      <c r="D9" s="4" t="inlineStr">
        <is>
          <t xml:space="preserve"> </t>
        </is>
      </c>
    </row>
    <row r="10">
      <c r="A10" s="4" t="inlineStr">
        <is>
          <t>One-time termination benefi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6" t="n">
        <v>1035</v>
      </c>
      <c r="C12" s="6" t="n">
        <v>0</v>
      </c>
      <c r="D12" s="6" t="n">
        <v>6328</v>
      </c>
    </row>
    <row r="13">
      <c r="A13" s="4" t="inlineStr">
        <is>
          <t>Costs Recognized</t>
        </is>
      </c>
      <c r="B13" s="6" t="n">
        <v>6093</v>
      </c>
      <c r="C13" s="6" t="n">
        <v>1128</v>
      </c>
      <c r="D13" s="6" t="n">
        <v>4016</v>
      </c>
    </row>
    <row r="14">
      <c r="A14" s="4" t="inlineStr">
        <is>
          <t>Cash Payments</t>
        </is>
      </c>
      <c r="B14" s="6" t="n">
        <v>-4706</v>
      </c>
      <c r="C14" s="6" t="n">
        <v>-93</v>
      </c>
      <c r="D14" s="6" t="n">
        <v>-10344</v>
      </c>
    </row>
    <row r="15">
      <c r="A15" s="4" t="inlineStr">
        <is>
          <t>Non-cash (Charge)/Gain</t>
        </is>
      </c>
      <c r="B15" s="6" t="n">
        <v>0</v>
      </c>
      <c r="C15" s="6" t="n">
        <v>0</v>
      </c>
      <c r="D15" s="4" t="inlineStr">
        <is>
          <t xml:space="preserve"> </t>
        </is>
      </c>
    </row>
    <row r="16">
      <c r="A16" s="4" t="inlineStr">
        <is>
          <t>Ending Balance</t>
        </is>
      </c>
      <c r="B16" s="6" t="n">
        <v>2422</v>
      </c>
      <c r="C16" s="6" t="n">
        <v>1035</v>
      </c>
      <c r="D16" s="6" t="n">
        <v>0</v>
      </c>
    </row>
    <row r="17">
      <c r="A17" s="4" t="inlineStr">
        <is>
          <t>Facility-related</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27</v>
      </c>
      <c r="C19" s="6" t="n">
        <v>0</v>
      </c>
      <c r="D19" s="6" t="n">
        <v>0</v>
      </c>
    </row>
    <row r="20">
      <c r="A20" s="4" t="inlineStr">
        <is>
          <t>Costs Recognized</t>
        </is>
      </c>
      <c r="B20" s="6" t="n">
        <v>1098</v>
      </c>
      <c r="C20" s="6" t="n">
        <v>2105</v>
      </c>
      <c r="D20" s="6" t="n">
        <v>11286</v>
      </c>
    </row>
    <row r="21">
      <c r="A21" s="4" t="inlineStr">
        <is>
          <t>Cash Payments</t>
        </is>
      </c>
      <c r="B21" s="6" t="n">
        <v>-684</v>
      </c>
      <c r="C21" s="6" t="n">
        <v>-443</v>
      </c>
      <c r="D21" s="6" t="n">
        <v>-11286</v>
      </c>
    </row>
    <row r="22">
      <c r="A22" s="4" t="inlineStr">
        <is>
          <t>Non-cash (Charge)/Gain</t>
        </is>
      </c>
      <c r="B22" s="6" t="n">
        <v>-441</v>
      </c>
      <c r="C22" s="6" t="n">
        <v>-1635</v>
      </c>
      <c r="D22" s="4" t="inlineStr">
        <is>
          <t xml:space="preserve"> </t>
        </is>
      </c>
    </row>
    <row r="23">
      <c r="A23" s="4" t="inlineStr">
        <is>
          <t>Ending Balance</t>
        </is>
      </c>
      <c r="B23" s="6" t="n">
        <v>0</v>
      </c>
      <c r="C23" s="6" t="n">
        <v>27</v>
      </c>
      <c r="D23" s="6" t="n">
        <v>0</v>
      </c>
    </row>
    <row r="24">
      <c r="A24" s="4" t="inlineStr">
        <is>
          <t>Other</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Beginning Balance</t>
        </is>
      </c>
      <c r="B26" s="6" t="n">
        <v>4374</v>
      </c>
      <c r="C26" s="6" t="n">
        <v>0</v>
      </c>
      <c r="D26" s="6" t="n">
        <v>0</v>
      </c>
    </row>
    <row r="27">
      <c r="A27" s="4" t="inlineStr">
        <is>
          <t>Costs Recognized</t>
        </is>
      </c>
      <c r="B27" s="6" t="n">
        <v>-976</v>
      </c>
      <c r="C27" s="6" t="n">
        <v>11797</v>
      </c>
      <c r="D27" s="6" t="n">
        <v>2369</v>
      </c>
    </row>
    <row r="28">
      <c r="A28" s="4" t="inlineStr">
        <is>
          <t>Cash Payments</t>
        </is>
      </c>
      <c r="B28" s="6" t="n">
        <v>-5750</v>
      </c>
      <c r="C28" s="6" t="n">
        <v>-39</v>
      </c>
      <c r="D28" s="6" t="n">
        <v>-2369</v>
      </c>
    </row>
    <row r="29">
      <c r="A29" s="4" t="inlineStr">
        <is>
          <t>Non-cash (Charge)/Gain</t>
        </is>
      </c>
      <c r="B29" s="6" t="n">
        <v>2352</v>
      </c>
      <c r="C29" s="6" t="n">
        <v>-7384</v>
      </c>
      <c r="D29" s="4" t="inlineStr">
        <is>
          <t xml:space="preserve"> </t>
        </is>
      </c>
    </row>
    <row r="30">
      <c r="A30" s="4" t="inlineStr">
        <is>
          <t>Ending Balance</t>
        </is>
      </c>
      <c r="B30" s="5" t="n">
        <v>0</v>
      </c>
      <c r="C30" s="5" t="n">
        <v>4374</v>
      </c>
      <c r="D30"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 and Restructuring Related Expense - Assets Acquired and Liabilities Assumed (Details) - USD ($) $ in Thousands</t>
        </is>
      </c>
      <c r="B1" s="2" t="inlineStr">
        <is>
          <t>4 Months Ended</t>
        </is>
      </c>
      <c r="C1" s="2" t="inlineStr">
        <is>
          <t>12 Months Ended</t>
        </is>
      </c>
    </row>
    <row r="2">
      <c r="B2" s="2" t="inlineStr">
        <is>
          <t>Oct. 01, 2022</t>
        </is>
      </c>
      <c r="C2" s="2" t="inlineStr">
        <is>
          <t>Dec. 31, 2022</t>
        </is>
      </c>
      <c r="D2" s="2" t="inlineStr">
        <is>
          <t>Dec. 31, 2021</t>
        </is>
      </c>
      <c r="E2" s="2" t="inlineStr">
        <is>
          <t>Jun. 02, 2022</t>
        </is>
      </c>
      <c r="F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932396</v>
      </c>
      <c r="D4" s="5" t="n">
        <v>924264</v>
      </c>
      <c r="E4" s="4" t="inlineStr">
        <is>
          <t xml:space="preserve"> </t>
        </is>
      </c>
      <c r="F4" s="5" t="n">
        <v>920325</v>
      </c>
    </row>
    <row r="5">
      <c r="A5" s="4" t="inlineStr">
        <is>
          <t>Measurement Period Adjustments, Goodwill</t>
        </is>
      </c>
      <c r="B5" s="4" t="inlineStr">
        <is>
          <t xml:space="preserve"> </t>
        </is>
      </c>
      <c r="C5" s="5" t="n">
        <v>14790</v>
      </c>
      <c r="D5" s="5" t="n">
        <v>6496</v>
      </c>
      <c r="E5" s="4" t="inlineStr">
        <is>
          <t xml:space="preserve"> </t>
        </is>
      </c>
      <c r="F5" s="4" t="inlineStr">
        <is>
          <t xml:space="preserve"> </t>
        </is>
      </c>
    </row>
    <row r="6">
      <c r="A6" s="4" t="inlineStr">
        <is>
          <t>Halco Lighting Technolog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5" t="n">
        <v>3905</v>
      </c>
      <c r="C8" s="4" t="inlineStr">
        <is>
          <t xml:space="preserve"> </t>
        </is>
      </c>
      <c r="D8" s="4" t="inlineStr">
        <is>
          <t xml:space="preserve"> </t>
        </is>
      </c>
      <c r="E8" s="5" t="n">
        <v>3905</v>
      </c>
      <c r="F8" s="4" t="inlineStr">
        <is>
          <t xml:space="preserve"> </t>
        </is>
      </c>
    </row>
    <row r="9">
      <c r="A9" s="4" t="inlineStr">
        <is>
          <t>Measurement Period Adjustments, Accounts receivable</t>
        </is>
      </c>
      <c r="B9" s="6" t="n">
        <v>0</v>
      </c>
      <c r="C9" s="4" t="inlineStr">
        <is>
          <t xml:space="preserve"> </t>
        </is>
      </c>
      <c r="D9" s="4" t="inlineStr">
        <is>
          <t xml:space="preserve"> </t>
        </is>
      </c>
      <c r="E9" s="4" t="inlineStr">
        <is>
          <t xml:space="preserve"> </t>
        </is>
      </c>
      <c r="F9" s="4" t="inlineStr">
        <is>
          <t xml:space="preserve"> </t>
        </is>
      </c>
    </row>
    <row r="10">
      <c r="A10" s="4" t="inlineStr">
        <is>
          <t>Inventory</t>
        </is>
      </c>
      <c r="B10" s="6" t="n">
        <v>19789</v>
      </c>
      <c r="C10" s="4" t="inlineStr">
        <is>
          <t xml:space="preserve"> </t>
        </is>
      </c>
      <c r="D10" s="4" t="inlineStr">
        <is>
          <t xml:space="preserve"> </t>
        </is>
      </c>
      <c r="E10" s="6" t="n">
        <v>16465</v>
      </c>
      <c r="F10" s="4" t="inlineStr">
        <is>
          <t xml:space="preserve"> </t>
        </is>
      </c>
    </row>
    <row r="11">
      <c r="A11" s="4" t="inlineStr">
        <is>
          <t>Measurement Period Adjustments, Inventory</t>
        </is>
      </c>
      <c r="B11" s="6" t="n">
        <v>3324</v>
      </c>
      <c r="C11" s="4" t="inlineStr">
        <is>
          <t xml:space="preserve"> </t>
        </is>
      </c>
      <c r="D11" s="4" t="inlineStr">
        <is>
          <t xml:space="preserve"> </t>
        </is>
      </c>
      <c r="E11" s="4" t="inlineStr">
        <is>
          <t xml:space="preserve"> </t>
        </is>
      </c>
      <c r="F11" s="4" t="inlineStr">
        <is>
          <t xml:space="preserve"> </t>
        </is>
      </c>
    </row>
    <row r="12">
      <c r="A12" s="4" t="inlineStr">
        <is>
          <t>Other current assets</t>
        </is>
      </c>
      <c r="B12" s="6" t="n">
        <v>521</v>
      </c>
      <c r="C12" s="4" t="inlineStr">
        <is>
          <t xml:space="preserve"> </t>
        </is>
      </c>
      <c r="D12" s="4" t="inlineStr">
        <is>
          <t xml:space="preserve"> </t>
        </is>
      </c>
      <c r="E12" s="6" t="n">
        <v>521</v>
      </c>
      <c r="F12" s="4" t="inlineStr">
        <is>
          <t xml:space="preserve"> </t>
        </is>
      </c>
    </row>
    <row r="13">
      <c r="A13" s="4" t="inlineStr">
        <is>
          <t>Measurement Period Adjustments, Other current assets</t>
        </is>
      </c>
      <c r="B13" s="6" t="n">
        <v>0</v>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6" t="n">
        <v>187</v>
      </c>
      <c r="C14" s="4" t="inlineStr">
        <is>
          <t xml:space="preserve"> </t>
        </is>
      </c>
      <c r="D14" s="4" t="inlineStr">
        <is>
          <t xml:space="preserve"> </t>
        </is>
      </c>
      <c r="E14" s="6" t="n">
        <v>187</v>
      </c>
      <c r="F14" s="4" t="inlineStr">
        <is>
          <t xml:space="preserve"> </t>
        </is>
      </c>
    </row>
    <row r="15">
      <c r="A15" s="4" t="inlineStr">
        <is>
          <t>Measurement Period Adjustments, property, plant, and equipment</t>
        </is>
      </c>
      <c r="B15" s="6" t="n">
        <v>0</v>
      </c>
      <c r="C15" s="4" t="inlineStr">
        <is>
          <t xml:space="preserve"> </t>
        </is>
      </c>
      <c r="D15" s="4" t="inlineStr">
        <is>
          <t xml:space="preserve"> </t>
        </is>
      </c>
      <c r="E15" s="4" t="inlineStr">
        <is>
          <t xml:space="preserve"> </t>
        </is>
      </c>
      <c r="F15" s="4" t="inlineStr">
        <is>
          <t xml:space="preserve"> </t>
        </is>
      </c>
    </row>
    <row r="16">
      <c r="A16" s="4" t="inlineStr">
        <is>
          <t>Goodwill</t>
        </is>
      </c>
      <c r="B16" s="6" t="n">
        <v>14580</v>
      </c>
      <c r="C16" s="4" t="inlineStr">
        <is>
          <t xml:space="preserve"> </t>
        </is>
      </c>
      <c r="D16" s="4" t="inlineStr">
        <is>
          <t xml:space="preserve"> </t>
        </is>
      </c>
      <c r="E16" s="6" t="n">
        <v>6740</v>
      </c>
      <c r="F16" s="4" t="inlineStr">
        <is>
          <t xml:space="preserve"> </t>
        </is>
      </c>
    </row>
    <row r="17">
      <c r="A17" s="4" t="inlineStr">
        <is>
          <t>Measurement Period Adjustments, Goodwill</t>
        </is>
      </c>
      <c r="B17" s="6" t="n">
        <v>7840</v>
      </c>
      <c r="C17" s="4" t="inlineStr">
        <is>
          <t xml:space="preserve"> </t>
        </is>
      </c>
      <c r="D17" s="4" t="inlineStr">
        <is>
          <t xml:space="preserve"> </t>
        </is>
      </c>
      <c r="E17" s="4" t="inlineStr">
        <is>
          <t xml:space="preserve"> </t>
        </is>
      </c>
      <c r="F17" s="4" t="inlineStr">
        <is>
          <t xml:space="preserve"> </t>
        </is>
      </c>
    </row>
    <row r="18">
      <c r="A18" s="4" t="inlineStr">
        <is>
          <t>Identifiable intangible assets, net</t>
        </is>
      </c>
      <c r="B18" s="6" t="n">
        <v>29800</v>
      </c>
      <c r="C18" s="4" t="inlineStr">
        <is>
          <t xml:space="preserve"> </t>
        </is>
      </c>
      <c r="D18" s="4" t="inlineStr">
        <is>
          <t xml:space="preserve"> </t>
        </is>
      </c>
      <c r="E18" s="6" t="n">
        <v>39350</v>
      </c>
      <c r="F18" s="4" t="inlineStr">
        <is>
          <t xml:space="preserve"> </t>
        </is>
      </c>
    </row>
    <row r="19">
      <c r="A19" s="4" t="inlineStr">
        <is>
          <t>Measurement Period Adjustments, Identifiable intangible assets, net</t>
        </is>
      </c>
      <c r="B19" s="6" t="n">
        <v>-9550</v>
      </c>
      <c r="C19" s="4" t="inlineStr">
        <is>
          <t xml:space="preserve"> </t>
        </is>
      </c>
      <c r="D19" s="4" t="inlineStr">
        <is>
          <t xml:space="preserve"> </t>
        </is>
      </c>
      <c r="E19" s="4" t="inlineStr">
        <is>
          <t xml:space="preserve"> </t>
        </is>
      </c>
      <c r="F19" s="4" t="inlineStr">
        <is>
          <t xml:space="preserve"> </t>
        </is>
      </c>
    </row>
    <row r="20">
      <c r="A20" s="4" t="inlineStr">
        <is>
          <t>Other noncurrent assets</t>
        </is>
      </c>
      <c r="B20" s="6" t="n">
        <v>13</v>
      </c>
      <c r="C20" s="4" t="inlineStr">
        <is>
          <t xml:space="preserve"> </t>
        </is>
      </c>
      <c r="D20" s="4" t="inlineStr">
        <is>
          <t xml:space="preserve"> </t>
        </is>
      </c>
      <c r="E20" s="6" t="n">
        <v>13</v>
      </c>
      <c r="F20" s="4" t="inlineStr">
        <is>
          <t xml:space="preserve"> </t>
        </is>
      </c>
    </row>
    <row r="21">
      <c r="A21" s="4" t="inlineStr">
        <is>
          <t>Measurement Period Adjustments, Other noncurrent assets</t>
        </is>
      </c>
      <c r="B21" s="6" t="n">
        <v>0</v>
      </c>
      <c r="C21" s="4" t="inlineStr">
        <is>
          <t xml:space="preserve"> </t>
        </is>
      </c>
      <c r="D21" s="4" t="inlineStr">
        <is>
          <t xml:space="preserve"> </t>
        </is>
      </c>
      <c r="E21" s="4" t="inlineStr">
        <is>
          <t xml:space="preserve"> </t>
        </is>
      </c>
      <c r="F21" s="4" t="inlineStr">
        <is>
          <t xml:space="preserve"> </t>
        </is>
      </c>
    </row>
    <row r="22">
      <c r="A22" s="3" t="inlineStr">
        <is>
          <t>Less: Liabilities assum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t>
        </is>
      </c>
      <c r="B23" s="6" t="n">
        <v>-6091</v>
      </c>
      <c r="C23" s="4" t="inlineStr">
        <is>
          <t xml:space="preserve"> </t>
        </is>
      </c>
      <c r="D23" s="4" t="inlineStr">
        <is>
          <t xml:space="preserve"> </t>
        </is>
      </c>
      <c r="E23" s="6" t="n">
        <v>-6091</v>
      </c>
      <c r="F23" s="4" t="inlineStr">
        <is>
          <t xml:space="preserve"> </t>
        </is>
      </c>
    </row>
    <row r="24">
      <c r="A24" s="4" t="inlineStr">
        <is>
          <t>Measurement Period Adjustments, Accounts payable</t>
        </is>
      </c>
      <c r="B24" s="6" t="n">
        <v>0</v>
      </c>
      <c r="C24" s="4" t="inlineStr">
        <is>
          <t xml:space="preserve"> </t>
        </is>
      </c>
      <c r="D24" s="4" t="inlineStr">
        <is>
          <t xml:space="preserve"> </t>
        </is>
      </c>
      <c r="E24" s="4" t="inlineStr">
        <is>
          <t xml:space="preserve"> </t>
        </is>
      </c>
      <c r="F24" s="4" t="inlineStr">
        <is>
          <t xml:space="preserve"> </t>
        </is>
      </c>
    </row>
    <row r="25">
      <c r="A25" s="4" t="inlineStr">
        <is>
          <t>Accrued liabilities</t>
        </is>
      </c>
      <c r="B25" s="6" t="n">
        <v>-1430</v>
      </c>
      <c r="C25" s="4" t="inlineStr">
        <is>
          <t xml:space="preserve"> </t>
        </is>
      </c>
      <c r="D25" s="4" t="inlineStr">
        <is>
          <t xml:space="preserve"> </t>
        </is>
      </c>
      <c r="E25" s="6" t="n">
        <v>-1430</v>
      </c>
      <c r="F25" s="4" t="inlineStr">
        <is>
          <t xml:space="preserve"> </t>
        </is>
      </c>
    </row>
    <row r="26">
      <c r="A26" s="4" t="inlineStr">
        <is>
          <t>Measurement Period Adjustments, Accrued liabilities</t>
        </is>
      </c>
      <c r="B26" s="6" t="n">
        <v>0</v>
      </c>
      <c r="C26" s="4" t="inlineStr">
        <is>
          <t xml:space="preserve"> </t>
        </is>
      </c>
      <c r="D26" s="4" t="inlineStr">
        <is>
          <t xml:space="preserve"> </t>
        </is>
      </c>
      <c r="E26" s="4" t="inlineStr">
        <is>
          <t xml:space="preserve"> </t>
        </is>
      </c>
      <c r="F26" s="4" t="inlineStr">
        <is>
          <t xml:space="preserve"> </t>
        </is>
      </c>
    </row>
    <row r="27">
      <c r="A27" s="4" t="inlineStr">
        <is>
          <t>Net assets acquired</t>
        </is>
      </c>
      <c r="B27" s="6" t="n">
        <v>61274</v>
      </c>
      <c r="C27" s="4" t="inlineStr">
        <is>
          <t xml:space="preserve"> </t>
        </is>
      </c>
      <c r="D27" s="4" t="inlineStr">
        <is>
          <t xml:space="preserve"> </t>
        </is>
      </c>
      <c r="E27" s="5" t="n">
        <v>59660</v>
      </c>
      <c r="F27" s="4" t="inlineStr">
        <is>
          <t xml:space="preserve"> </t>
        </is>
      </c>
    </row>
    <row r="28">
      <c r="A28" s="4" t="inlineStr">
        <is>
          <t>Measurement Period Adjustments, Net assets acquired</t>
        </is>
      </c>
      <c r="B28" s="5" t="n">
        <v>1614</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Acquisitions and Restructuring Related Expense - Acquired Intangible Assets (Details) - Halco Lighting Technologies $ in Thousands</t>
        </is>
      </c>
      <c r="B1" s="2" t="inlineStr">
        <is>
          <t>Jun. 02, 2022 USD ($)</t>
        </is>
      </c>
    </row>
    <row r="2">
      <c r="A2" s="3" t="inlineStr">
        <is>
          <t>Business Acquisition [Line Items]</t>
        </is>
      </c>
      <c r="B2" s="4" t="inlineStr">
        <is>
          <t xml:space="preserve"> </t>
        </is>
      </c>
    </row>
    <row r="3">
      <c r="A3" s="4" t="inlineStr">
        <is>
          <t>Useful Life</t>
        </is>
      </c>
      <c r="B3" s="4" t="inlineStr">
        <is>
          <t>13 years 2 months 12 days</t>
        </is>
      </c>
    </row>
    <row r="4">
      <c r="A4" s="4" t="inlineStr">
        <is>
          <t>Total intangible assets with definite lives</t>
        </is>
      </c>
      <c r="B4" s="5" t="n">
        <v>29800</v>
      </c>
    </row>
    <row r="5">
      <c r="A5" s="4" t="inlineStr">
        <is>
          <t>Customer relationships</t>
        </is>
      </c>
      <c r="B5" s="4" t="inlineStr">
        <is>
          <t xml:space="preserve"> </t>
        </is>
      </c>
    </row>
    <row r="6">
      <c r="A6" s="3" t="inlineStr">
        <is>
          <t>Business Acquisition [Line Items]</t>
        </is>
      </c>
      <c r="B6" s="4" t="inlineStr">
        <is>
          <t xml:space="preserve"> </t>
        </is>
      </c>
    </row>
    <row r="7">
      <c r="A7" s="4" t="inlineStr">
        <is>
          <t>Useful Life</t>
        </is>
      </c>
      <c r="B7" s="4" t="inlineStr">
        <is>
          <t>15 years</t>
        </is>
      </c>
    </row>
    <row r="8">
      <c r="A8" s="4" t="inlineStr">
        <is>
          <t>Total intangible assets with definite lives</t>
        </is>
      </c>
      <c r="B8" s="5" t="n">
        <v>17100</v>
      </c>
    </row>
    <row r="9">
      <c r="A9" s="4" t="inlineStr">
        <is>
          <t>Tradename</t>
        </is>
      </c>
      <c r="B9" s="4" t="inlineStr">
        <is>
          <t xml:space="preserve"> </t>
        </is>
      </c>
    </row>
    <row r="10">
      <c r="A10" s="3" t="inlineStr">
        <is>
          <t>Business Acquisition [Line Items]</t>
        </is>
      </c>
      <c r="B10" s="4" t="inlineStr">
        <is>
          <t xml:space="preserve"> </t>
        </is>
      </c>
    </row>
    <row r="11">
      <c r="A11" s="4" t="inlineStr">
        <is>
          <t>Useful Life</t>
        </is>
      </c>
      <c r="B11" s="4" t="inlineStr">
        <is>
          <t>15 years</t>
        </is>
      </c>
    </row>
    <row r="12">
      <c r="A12" s="4" t="inlineStr">
        <is>
          <t>Total intangible assets with definite lives</t>
        </is>
      </c>
      <c r="B12" s="5" t="n">
        <v>3400</v>
      </c>
    </row>
    <row r="13">
      <c r="A13" s="4" t="inlineStr">
        <is>
          <t>Developed technology</t>
        </is>
      </c>
      <c r="B13" s="4" t="inlineStr">
        <is>
          <t xml:space="preserve"> </t>
        </is>
      </c>
    </row>
    <row r="14">
      <c r="A14" s="3" t="inlineStr">
        <is>
          <t>Business Acquisition [Line Items]</t>
        </is>
      </c>
      <c r="B14" s="4" t="inlineStr">
        <is>
          <t xml:space="preserve"> </t>
        </is>
      </c>
    </row>
    <row r="15">
      <c r="A15" s="4" t="inlineStr">
        <is>
          <t>Useful Life</t>
        </is>
      </c>
      <c r="B15" s="4" t="inlineStr">
        <is>
          <t>10 years</t>
        </is>
      </c>
    </row>
    <row r="16">
      <c r="A16" s="4" t="inlineStr">
        <is>
          <t>Total intangible assets with definite lives</t>
        </is>
      </c>
      <c r="B16" s="5" t="n">
        <v>7900</v>
      </c>
    </row>
    <row r="17">
      <c r="A17" s="4" t="inlineStr">
        <is>
          <t>Noncompete agreements</t>
        </is>
      </c>
      <c r="B17" s="4" t="inlineStr">
        <is>
          <t xml:space="preserve"> </t>
        </is>
      </c>
    </row>
    <row r="18">
      <c r="A18" s="3" t="inlineStr">
        <is>
          <t>Business Acquisition [Line Items]</t>
        </is>
      </c>
      <c r="B18" s="4" t="inlineStr">
        <is>
          <t xml:space="preserve"> </t>
        </is>
      </c>
    </row>
    <row r="19">
      <c r="A19" s="4" t="inlineStr">
        <is>
          <t>Useful Life</t>
        </is>
      </c>
      <c r="B19" s="4" t="inlineStr">
        <is>
          <t>5 years</t>
        </is>
      </c>
    </row>
    <row r="20">
      <c r="A20" s="4" t="inlineStr">
        <is>
          <t>Total intangible assets with definite lives</t>
        </is>
      </c>
      <c r="B20" s="5" t="n">
        <v>14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lated Party Transactions (Details) - Sponsors - USD ($) $ in Thousands</t>
        </is>
      </c>
      <c r="B1" s="2" t="inlineStr">
        <is>
          <t>2 Months Ended</t>
        </is>
      </c>
      <c r="C1" s="2" t="inlineStr">
        <is>
          <t>12 Months Ended</t>
        </is>
      </c>
    </row>
    <row r="2">
      <c r="B2" s="2" t="inlineStr">
        <is>
          <t>Mar. 12, 2021</t>
        </is>
      </c>
      <c r="C2" s="2" t="inlineStr">
        <is>
          <t>Dec. 31, 2021</t>
        </is>
      </c>
    </row>
    <row r="3">
      <c r="A3" s="4" t="inlineStr">
        <is>
          <t>Management Fees, Prior To IPO</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t>
        </is>
      </c>
      <c r="B5" s="5" t="n">
        <v>800</v>
      </c>
      <c r="C5" s="4" t="inlineStr">
        <is>
          <t xml:space="preserve"> </t>
        </is>
      </c>
    </row>
    <row r="6">
      <c r="A6" s="4" t="inlineStr">
        <is>
          <t>Common Class C | Dividends pai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nagement fee</t>
        </is>
      </c>
      <c r="B8" s="5" t="n">
        <v>200</v>
      </c>
      <c r="C8" s="5" t="n">
        <v>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8:01Z</dcterms:created>
  <dcterms:modified xmlns:dcterms="http://purl.org/dc/terms/" xmlns:xsi="http://www.w3.org/2001/XMLSchema-instance" xsi:type="dcterms:W3CDTF">2023-02-28T21:38:01Z</dcterms:modified>
</cp:coreProperties>
</file>